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MAYO LICENSE AGREEMENT" sheetId="12" state="visible" r:id="rId12"/>
    <sheet xmlns:r="http://schemas.openxmlformats.org/officeDocument/2006/relationships" name="PFIZER PROMOTION AGREEMENT" sheetId="13" state="visible" r:id="rId13"/>
    <sheet xmlns:r="http://schemas.openxmlformats.org/officeDocument/2006/relationships" name="ISSUANCES OF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CONVERTIBLE DEBT" sheetId="19" state="visible" r:id="rId19"/>
    <sheet xmlns:r="http://schemas.openxmlformats.org/officeDocument/2006/relationships" name="EMPLOYEE BENEFIT PLAN" sheetId="20" state="visible" r:id="rId20"/>
    <sheet xmlns:r="http://schemas.openxmlformats.org/officeDocument/2006/relationships" name="NEW MARKET TAX CREDIT" sheetId="21" state="visible" r:id="rId21"/>
    <sheet xmlns:r="http://schemas.openxmlformats.org/officeDocument/2006/relationships" name="WISCONSIN ECONOMIC DEVELOPMENT " sheetId="22" state="visible" r:id="rId22"/>
    <sheet xmlns:r="http://schemas.openxmlformats.org/officeDocument/2006/relationships" name="ACQUISITIONS" sheetId="23" state="visible" r:id="rId23"/>
    <sheet xmlns:r="http://schemas.openxmlformats.org/officeDocument/2006/relationships" name="INCOME TAXES" sheetId="24" state="visible" r:id="rId24"/>
    <sheet xmlns:r="http://schemas.openxmlformats.org/officeDocument/2006/relationships" name="RELATED PARTY TRANSACTION" sheetId="25" state="visible" r:id="rId25"/>
    <sheet xmlns:r="http://schemas.openxmlformats.org/officeDocument/2006/relationships" name="QUARTERLY RESULTS OF OPERA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ACCRUED LIABILITIES (Tables)" sheetId="31" state="visible" r:id="rId31"/>
    <sheet xmlns:r="http://schemas.openxmlformats.org/officeDocument/2006/relationships" name="LONG TERM DEBT (Tables)" sheetId="32" state="visible" r:id="rId32"/>
    <sheet xmlns:r="http://schemas.openxmlformats.org/officeDocument/2006/relationships" name="CONVERTIBLE DEBT (Tables)" sheetId="33" state="visible" r:id="rId33"/>
    <sheet xmlns:r="http://schemas.openxmlformats.org/officeDocument/2006/relationships" name="ACQUISITIONS (Tables)" sheetId="34" state="visible" r:id="rId34"/>
    <sheet xmlns:r="http://schemas.openxmlformats.org/officeDocument/2006/relationships" name="INCOME TAXES (Tables)" sheetId="35" state="visible" r:id="rId35"/>
    <sheet xmlns:r="http://schemas.openxmlformats.org/officeDocument/2006/relationships" name="QUARTERLY RESULTS OF OPERATIO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MAYO LICENSE AGREEMENT (Details" sheetId="49" state="visible" r:id="rId49"/>
    <sheet xmlns:r="http://schemas.openxmlformats.org/officeDocument/2006/relationships" name="PFIZER PROMOTION AGREEMENT (Det" sheetId="50" state="visible" r:id="rId50"/>
    <sheet xmlns:r="http://schemas.openxmlformats.org/officeDocument/2006/relationships" name="ISSUANCES OF EQUITY - Underwrit"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Modi" sheetId="54" state="visible" r:id="rId54"/>
    <sheet xmlns:r="http://schemas.openxmlformats.org/officeDocument/2006/relationships" name="STOCK-BASED COMPENSATION - Fair" sheetId="55" state="visible" r:id="rId55"/>
    <sheet xmlns:r="http://schemas.openxmlformats.org/officeDocument/2006/relationships" name="STOCK-BASED COMPENSATION - Outs" sheetId="56" state="visible" r:id="rId56"/>
    <sheet xmlns:r="http://schemas.openxmlformats.org/officeDocument/2006/relationships" name="STOCK-BASED COMPENSATION - Sha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ACCRUED LIABILITIES (Details)" sheetId="61" state="visible" r:id="rId61"/>
    <sheet xmlns:r="http://schemas.openxmlformats.org/officeDocument/2006/relationships" name="LONG-TERM DEBT (Details)" sheetId="62" state="visible" r:id="rId62"/>
    <sheet xmlns:r="http://schemas.openxmlformats.org/officeDocument/2006/relationships" name="LONG-TERM DEBT - Revolving Loan" sheetId="63" state="visible" r:id="rId63"/>
    <sheet xmlns:r="http://schemas.openxmlformats.org/officeDocument/2006/relationships" name="LONG-TERM DEBT - Build-to-Suit " sheetId="64" state="visible" r:id="rId64"/>
    <sheet xmlns:r="http://schemas.openxmlformats.org/officeDocument/2006/relationships" name="CONVERTIBLE NOTES (Details)" sheetId="65" state="visible" r:id="rId65"/>
    <sheet xmlns:r="http://schemas.openxmlformats.org/officeDocument/2006/relationships" name="EMPLOYEE BENEFIT PLAN (Details)" sheetId="66" state="visible" r:id="rId66"/>
    <sheet xmlns:r="http://schemas.openxmlformats.org/officeDocument/2006/relationships" name="NEW MARKET TAX CREDIT (Details)" sheetId="67" state="visible" r:id="rId67"/>
    <sheet xmlns:r="http://schemas.openxmlformats.org/officeDocument/2006/relationships" name="WISCONSIN ECONOMIC DEVELOPMEN_2" sheetId="68" state="visible" r:id="rId68"/>
    <sheet xmlns:r="http://schemas.openxmlformats.org/officeDocument/2006/relationships" name="ACQUISITIONS (Details)" sheetId="69" state="visible" r:id="rId69"/>
    <sheet xmlns:r="http://schemas.openxmlformats.org/officeDocument/2006/relationships" name="INCOME TAXES (Details)" sheetId="70" state="visible" r:id="rId70"/>
    <sheet xmlns:r="http://schemas.openxmlformats.org/officeDocument/2006/relationships" name="RELATED PARTY TRANSACTIONS (Det" sheetId="71" state="visible" r:id="rId71"/>
    <sheet xmlns:r="http://schemas.openxmlformats.org/officeDocument/2006/relationships" name="QUARTERLY RESULTS OF OPERATIO_3" sheetId="72" state="visible" r:id="rId72"/>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8</t>
  </si>
  <si>
    <t>Feb. 20, 2019</t>
  </si>
  <si>
    <t>Jun. 29, 2018</t>
  </si>
  <si>
    <t>Document and Entity Information</t>
  </si>
  <si>
    <t>Entity Registrant Name</t>
  </si>
  <si>
    <t>EXACT SCIENCE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Ex Transition Period</t>
  </si>
  <si>
    <t>Entity Shell Company</t>
  </si>
  <si>
    <t>Entity Common Stock, Shares Outstanding</t>
  </si>
  <si>
    <t>Document Fiscal Year Focus</t>
  </si>
  <si>
    <t>Document Fiscal Period Focus</t>
  </si>
  <si>
    <t>FY</t>
  </si>
  <si>
    <t>Consolidated Balance Sheets - USD ($) $ in Thousands</t>
  </si>
  <si>
    <t>Dec. 31, 2017</t>
  </si>
  <si>
    <t>Current Assets:</t>
  </si>
  <si>
    <t>Cash and cash equivalents</t>
  </si>
  <si>
    <t>Marketable securities</t>
  </si>
  <si>
    <t>Accounts receivable, net</t>
  </si>
  <si>
    <t>Inventory, net</t>
  </si>
  <si>
    <t>Prepaid expenses and other current assets</t>
  </si>
  <si>
    <t>Total current assets</t>
  </si>
  <si>
    <t>Long-term Assets:</t>
  </si>
  <si>
    <t>Property, plant and equipment, net</t>
  </si>
  <si>
    <t>Goodwill and intangibles, net</t>
  </si>
  <si>
    <t>Other long-term assets, net</t>
  </si>
  <si>
    <t>Total assets</t>
  </si>
  <si>
    <t>Current Liabilities:</t>
  </si>
  <si>
    <t>Accounts payable</t>
  </si>
  <si>
    <t>Accrued liabilities</t>
  </si>
  <si>
    <t>Accrued interest</t>
  </si>
  <si>
    <t>Debt, current portion</t>
  </si>
  <si>
    <t>Other short-term liabilities</t>
  </si>
  <si>
    <t>Total current liabilities</t>
  </si>
  <si>
    <t>Convertible notes, net</t>
  </si>
  <si>
    <t>Long-term debt, less current portion</t>
  </si>
  <si>
    <t>Other long-term liabilities</t>
  </si>
  <si>
    <t>Lease incentive obligation, less current portion</t>
  </si>
  <si>
    <t>Total liabilities</t>
  </si>
  <si>
    <t>Commitments and contingencies</t>
  </si>
  <si>
    <t xml:space="preserve"> </t>
  </si>
  <si>
    <t>Stockholders' Equity:</t>
  </si>
  <si>
    <t>Preferred stock, $0.01 par value Authorized—5,000,000 shares issued and outstanding—no shares at December 31, 2018 and December 31, 2017</t>
  </si>
  <si>
    <t>Common stock, $0.01 par value Authorized—200,000,000 shares issued and outstanding—123,192,540 and 120,497,426 shares at December 31, 2018 and December 31, 2017</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6</t>
  </si>
  <si>
    <t>Consolidated Statements of Operations</t>
  </si>
  <si>
    <t>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expense</t>
  </si>
  <si>
    <t>Total other income (expense)</t>
  </si>
  <si>
    <t>Net loss before tax</t>
  </si>
  <si>
    <t>Income tax benefit (expense)</t>
  </si>
  <si>
    <t>Net loss</t>
  </si>
  <si>
    <t>Net loss per share-basic and diluted (in dollars per share)</t>
  </si>
  <si>
    <t>Weighted average common shares outstanding-basic and diluted (in shares)</t>
  </si>
  <si>
    <t>Consolidated Statements of Comprehensive Loss - USD ($) $ in Thousands</t>
  </si>
  <si>
    <t>Consolidated Statements of Comprehensive Loss</t>
  </si>
  <si>
    <t>Other comprehensive loss, net of tax:</t>
  </si>
  <si>
    <t>Unrealized gain (loss) on available-for-sale investments</t>
  </si>
  <si>
    <t>Foreign currency translation gain (loss)</t>
  </si>
  <si>
    <t>Comprehensive loss</t>
  </si>
  <si>
    <t>Consolidated Statements of Stockholders’ Equity - USD ($) $ in Thousands</t>
  </si>
  <si>
    <t>Common Stock</t>
  </si>
  <si>
    <t>Additional Paid In Capital</t>
  </si>
  <si>
    <t>Accumulated Other Comprehensive Income (Loss)</t>
  </si>
  <si>
    <t>Accumulated Deficit</t>
  </si>
  <si>
    <t>Total</t>
  </si>
  <si>
    <t>Balance at Dec. 31, 2015</t>
  </si>
  <si>
    <t>Balance (in shares) at Dec. 31, 2015</t>
  </si>
  <si>
    <t>Increase (Decrease) in Stockholders' Equity</t>
  </si>
  <si>
    <t>Issuance of common stock, net of issuance costs of $7.4 and $7.3 million for 2017, and 2016, respectively</t>
  </si>
  <si>
    <t>Issuance of common stock, net of issuance costs (in shares)</t>
  </si>
  <si>
    <t>Exercise of common stock options</t>
  </si>
  <si>
    <t>Exercise of common stock options (in shares)</t>
  </si>
  <si>
    <t>Issuance of common stock to fund the Company's 401(k) match</t>
  </si>
  <si>
    <t>Issuance of common stock to fund the Company's 401(k) match (in shares)</t>
  </si>
  <si>
    <t>Compensation expense related to issuance of stock options and restricted stock awards</t>
  </si>
  <si>
    <t>Compensation expense related to issuance of stock options and restricted stock awards (in shares)</t>
  </si>
  <si>
    <t>Purchase of employee stock purchase plan shares</t>
  </si>
  <si>
    <t>Purchase of employee stock purchase plan shares (in shares)</t>
  </si>
  <si>
    <t>Accumulated other comprehensive income (loss)</t>
  </si>
  <si>
    <t>Balance at Dec. 31, 2016</t>
  </si>
  <si>
    <t>Balance (in shares) at Dec. 31, 2016</t>
  </si>
  <si>
    <t>Balance at Dec. 31, 2017</t>
  </si>
  <si>
    <t>Balance (in shares) at Dec. 31, 2017</t>
  </si>
  <si>
    <t>Cumulative-effect adjustment - ASU 2016-09 adoption | ASU 2016-09</t>
  </si>
  <si>
    <t>Equity component of convertible debt, net of issuance costs</t>
  </si>
  <si>
    <t>Balance at Dec. 31, 2018</t>
  </si>
  <si>
    <t>Balance (in shares) at Dec. 31, 2018</t>
  </si>
  <si>
    <t>Consolidated Statements of Stockholders’ Equity (Parenthetical) - USD ($) $ in Millions</t>
  </si>
  <si>
    <t>Consolidated Statements of Stockholders’ Equity</t>
  </si>
  <si>
    <t>Issuance of common stock, issuance costs</t>
  </si>
  <si>
    <t>Consolidated Statements of Cash Flows - USD ($) $ in Thousands</t>
  </si>
  <si>
    <t>Cash flows from operating activities:</t>
  </si>
  <si>
    <t>Adjustments to reconcile net loss to net cash used in operating activities:</t>
  </si>
  <si>
    <t>Depreciation and amortization of property and equipment</t>
  </si>
  <si>
    <t>Loss on disposal of property and equipment</t>
  </si>
  <si>
    <t>Loss on preferred stock investment</t>
  </si>
  <si>
    <t>Deferred tax benefit</t>
  </si>
  <si>
    <t>Stock-based compensation</t>
  </si>
  <si>
    <t>Amortization of debt discount</t>
  </si>
  <si>
    <t>Amortization of debt issuance costs</t>
  </si>
  <si>
    <t>Amortization of other liabilities</t>
  </si>
  <si>
    <t>Amortization of deferred financing costs</t>
  </si>
  <si>
    <t>Amortization of premium on short-term investments</t>
  </si>
  <si>
    <t>Amortization of intangible assets</t>
  </si>
  <si>
    <t>Proceeds from refundable tax credits</t>
  </si>
  <si>
    <t>Changes in assets and liabilities, net of effects of acquisition:</t>
  </si>
  <si>
    <t>Lease incentive obligation</t>
  </si>
  <si>
    <t>Net cash used in operating activities</t>
  </si>
  <si>
    <t>Cash flows from investing activities:</t>
  </si>
  <si>
    <t>Purchases of marketable securities</t>
  </si>
  <si>
    <t>Maturities of marketable securities</t>
  </si>
  <si>
    <t>Purchases of property and equipment</t>
  </si>
  <si>
    <t>Business acquisition, net of cash acquired</t>
  </si>
  <si>
    <t>Investment in privately-held company</t>
  </si>
  <si>
    <t>Purchases of intangible assets</t>
  </si>
  <si>
    <t>Internally developed software</t>
  </si>
  <si>
    <t>Net cash used in investing activities</t>
  </si>
  <si>
    <t>Cash flows from financing activities:</t>
  </si>
  <si>
    <t>Proceeds from issuance of convertible notes, net</t>
  </si>
  <si>
    <t>Proceeds from financing obligation</t>
  </si>
  <si>
    <t>Proceeds from exercise of common stock options</t>
  </si>
  <si>
    <t>Proceeds from sale of common stock, net of issuance costs</t>
  </si>
  <si>
    <t>Proceeds in connection with the Company's employee stock purchase plan</t>
  </si>
  <si>
    <t>Payments of deferred financing costs</t>
  </si>
  <si>
    <t>Proceeds from construction loan</t>
  </si>
  <si>
    <t>Payments on mortgage payable</t>
  </si>
  <si>
    <t>Payments on capital lease</t>
  </si>
  <si>
    <t>Net cash provided by financing activities</t>
  </si>
  <si>
    <t>Effects of exchange rate changes on cash and cash equivalents</t>
  </si>
  <si>
    <t>Net increase in cash and cash equivalents</t>
  </si>
  <si>
    <t>Cash and cash equivalents, beginning of period</t>
  </si>
  <si>
    <t>Cash and cash equivalents, end of period</t>
  </si>
  <si>
    <t>Supplemental disclosure of non-cash investing and financing activities:</t>
  </si>
  <si>
    <t>Property and equipment acquired but not paid</t>
  </si>
  <si>
    <t>Property acquired under build-to-suit lease</t>
  </si>
  <si>
    <t>Unrealized loss on available-for-sale investments</t>
  </si>
  <si>
    <t>Issuance of 86,882, 158,717 and 341,507 shares of common stock to fund the Company’s 401(k) matching contribution for 2017, 2016 and 2015, respectively</t>
  </si>
  <si>
    <t>Business acquisition contingent consideration liability</t>
  </si>
  <si>
    <t>Interest paid</t>
  </si>
  <si>
    <t>Consolidated Statements of Cash Flows (Parenthetical) - shares shares in Thousands</t>
  </si>
  <si>
    <t>Consolidated Statements of Cash Flows</t>
  </si>
  <si>
    <t>Issuance of shares of common stock to fund the Company's 401(k) matching contribution</t>
  </si>
  <si>
    <t>ORGANIZATION</t>
  </si>
  <si>
    <t xml:space="preserve">(1) ORGANIZATIO
Exact Sciences Corporation (together with its subsidiaries, “Exact,” or the “Company”) was incorporated in February 1995. Exact is a molecular diagnostics company currently focused on the early detection and prevention of some of the deadliest forms of cancer. The Company has developed an accurate, non-invasive, patient friendly screening test called Cologuard for the early detection of colorectal cancer and pre-cancer, and is currently working on the development of additional tests for other types of cancer, with the goal of becoming a leader in cancer screening and diagnostics. </t>
  </si>
  <si>
    <t>SUMMARY OF SIGNIFICANT ACCOUNTING POLICIES</t>
  </si>
  <si>
    <t xml:space="preserve">(2) SUMMARY OF SIGNIFICANT ACCOUNTING POLICIES
Principles of Consolidation
The accompanying consolidated financial statements include the accounts of the Company’s wholly‑owned subsidiaries and variable interest entities. See Note 12 for the discussion of financing arrangements involving certain entities that are variable interest entities that are included in the Company’s consolidated financial statements. All significant intercompany transactions and balances have been eliminated in consolidation.
References to “Exact”, “we”, “us”, “our”, or the “Company” refer to Exact Sciences Corporation and its wholly owned subsidiar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cash on hand, demand deposits in a bank, money market funds, and all highly liquid investments with an original maturity of 90 days or less to be cash and cash equivalents. The Company had no restricted cash at December 31, 2018 and 2017.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December 31, 2018 and 2017, the Company’s marketable securitie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Realized gains were $0.4 million, $23,000, and $24,000, net of insignificant realized losses, for the years ended December 31, 2018, 2017, and 2016, respectively and are included in investment income.
The Company periodically review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year ended December 31, 2018, no investments were identified with other-than-temporary declines in value.
Available‑for‑sale securities at December 31, 2018 consist of the following:
December 31, 2018
Gains in Accumulated
Losses in Accumulated
Other Comprehensive
Other Comprehensive
Estimated Fair
(In thousands)
Amortized Cost
Income (Loss)
Income (Loss)
Value
Corporate bonds
$
392,973
$
33
$
(719)
$
392,287
Asset backed securities
277,537
30
(568)
276,999
U.S. government agency securities
250,606
43
(178)
250,471
Commercial paper
12,158
—
(7)
12,151
Certificates of deposit
31,875
—
(31)
31,844
Total available-for-sale securities
$
965,149
$
106
$
(1,503)
$
963,752
Available‑for‑sale securities at December 31, 2017 consist of the following:
December 31, 2017
Gains in Accumulated
Losses in Accumulated
Other Comprehensive
Other Comprehensive
Estimated Fair
(In thousands)
Amortized Cost
Income (Loss)
Income (Loss)
Value
Corporate bonds
$
181,639
$
10
$
(344)
$
181,305
Asset backed securities
94,700
—
(185)
94,515
U.S. government agency securities
54,974
—
(162)
54,812
Commercial paper
9,953
—
(7)
9,946
Certificates of deposit
6,647
1
(2)
6,646
Total available-for-sale securities
$
347,913
$
11
$
(700)
$
347,224
Changes in Accumulated Other Comprehensive Income (Loss)
The amount recognized in accumulated other comprehensive income (loss) (“AOCI”) for the years ended December 31, 2018, 2017 and 2016 were as follows:
Accumulated
Cumulative
Unrealized
Other
Translation
Gain (Loss)
Comprehensive
(In thousands)
Adjustment
on Securities
Income (Loss)
Balance at January 1, 2016
$
11
$
(444)
$
(433)
Other comprehensive income (loss) before reclassifications
(215)
117
(98)
Amounts reclassified from accumulated other comprehensive loss
—
113
113
Net current period change in accumulated other comprehensive income (loss)
(215)
230
15
Balance at December 31, 2016
$
(204)
$
(214)
$
(418)
Other comprehensive income (loss) before reclassifications
143
(530)
(387)
Amounts reclassified from accumulated other comprehensive loss
—
55
55
Net current period change in accumulated other comprehensive income (loss)
143
(475)
(332)
Balance at December 31, 2017
$
(61)
$
(689)
$
(750)
Other comprehensive income (loss) before reclassifications
36
(1,025)
(989)
Amounts reclassified from accumulated other comprehensive loss
—
317
317
Net current period change in accumulated other comprehensive income (loss)
36
(708)
(672)
Balance at December 31, 2018
$
(25)
$
(1,397)
$
(1,422)
Amounts reclassified from accumulated other comprehensive loss for the years ended December 31, 2018, 2017 and 2016 were as follows:
Affected Line Item in the
Year Ended December 31,
Details about AOCI Components (In thousands)
Statements of Operations
2018
2017
2016
Change in value of available-for-sale investments
Sales and maturities of available-for-sale investments
Investment income
$
317
$
55
$
113
Total reclassifications
$
317
$
55
$
113
Allowance for Doubtful Accounts
The Company estimates an allowance for doubtful accounts against accounts receivable based on estimates of expected collections consistent with historical cash collection experience. The allowance for doubtful accounts is evaluated on a regular basis and adjusted when trends, significant events or other substantive evidence indicate that expected collections will be less than applicable accrual rates. At December 31, 2018 and 2017 there was no allowance for doubtful accounts recorded. For the years ended December 31, 2018, 2017 and 2016, there was no bad debt expense written off against the allowance and charged to operating expense.
Inventory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realizable value.
Direct and indirect manufacturing costs incurred during process validation and for other research and development activities, which are not permitted to be sold, have been expensed to research and development in the Company’s consolidated statements of operations.
Inventory consisted of the following:
December 31,
December 31,
(In thousands)
2018
2017
Raw materials
$
12,761
$
10,344
Semi-finished and finished goods
26,387
15,683
Total inventory
$
39,148
$
26,027
Property, Plant and Equipment
Pro
Estimated
December 31,
December 31,
(In thousands)
Useful Life
2018
2017
Property, plant and equipment
Land
(1)
$
4,466
$
4,466
Leasehold and building improvements
(2)
38,895
17,629
Land improvements
15 years
1,530
1,419
Buildings
30 years
7,928
7,928
Computer equipment and computer software
3 years
36,969
30,148
Laboratory equipment
3 - 10 years
37,518
23,296
Furniture and fixtures
3 years
8,353
4,531
Assets under construction
(3)
167,462
28,655
Property, plant and equipment, at cost
303,121
118,072
Accumulated depreciation
(57,862)
(38,086)
Property, plant and equipment, net
$
245,259
$
79,986
(1)
Not depreciated.
(2)
Lesser of remaining lease term, building life, or useful life.
(3)
Not depreciated until placed into service.
Depreciation expense for the years ended December 31, 2018, 2017, and 2016 was $20.5 million, $14.5 million, and $11.3 million, respectively.
At December 31, 2018, the Company had $167.5 million of assets under construction which consisted of $130.8 million related to building and leasehold improvements, $5.2 million of capitalized costs related to software projects, and $31.5 million of costs related to laboratory equipment under construction. Depreciation will begin on these assets once they are placed into service. The Company expects to incur an additional $184.9 million to complete the building projects and leasehold improvements, $7.5 million of costs to complete the computer software projects, $7.2 million to complete the laboratory equipment, and minimal costs to complete the computer equipment. These projects are expected to be completed in 2019 and 2020. The Company assesses its long-lived assets, consisting primarily of property and equipment, for impairment when material events and changes in circumstances indicate that the carrying value may not be recoverable. There were no impairment losses for the years ended December 31, 2018, 2017 or 2016.
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Patent Costs, Intangible Assets and Goodwill
Goodwill and intangible assets consisted of the following:
December 31,
December 31,
(In thousands)
2018
2017
Finite-lived intangible assets
Finite-lived intangible assets
$
33,058
$
23,726
Less: Accumulated amortization
(4,107)
(1,500)
Finite-lived intangible assets, net
28,951
22,226
Internally developed technology in process
51
—
Total finite-lived intangible assets, net
29,002
22,226
Goodwill
17,279
1,979
Goodwill and intangible assets, net
$
46,281
$
24,205
Finite-Lived Intangible Assets
The following table summarizes the net-book-value and estimated remaining life of the Company’s finite-lived intangible assets as of December 31, 2018:
Weighted
Net Balance at
Average
December 31,
Remaining
(In thousands)
2018
Life (Years)
Trade name
$
689
14.8
Customer relationships
2,666
14.8
Patents
18,979
9.6
Acquired developed technology
6,086
13.8
Internally developed technology
531
2.7
Total
$
28,951
As of December 31, 2018, the estimated future amortization expense associated with the Company’s finite-lived intangible assets for each of the five succeeding fiscal years is as follows:
(In thousands)
2019
$
3,193
2020
3,193
2021
3,092
2022
2,956
2023
2,953
Thereafter
13,564
$
28,951
The Company reviews long-lived assets, including property and equipment and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the years ended December 31, 2018, 2017, and 2016.
Patent costs, which have historically consisted of related legal fee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year ended December 31, 2018, 2017 and 2016 should be expensed and not capitalized as the future economic benefit derived from the transactions cannot be determined.
Under a technology license and royalty agreement entered into with MDx 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goodwill and intangible assets and accrued liabilities, respectively. The liability was relieved once the milestone was achieved and payment made. The intangible asset is being amortized over the estimated ten-year useful life of the licensed intellectual property through 2024, and such amortization is reported in cost of sales. Payment for all remaining milestones under the License Agreement was made as part of the Royalty Buy-Out agreement outlined below.
Effective April 2017, the Company and MDx entered into a royalty buy-out agreement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remaining useful life of the licensed intellectual property through 2024, and such amortization is reported in cost of sales. The $6.6 million of liabilities relieved were related to historical milestones and accrued royalties under the License Agreement.
As of December 31, 2018 and 2017, an intangible asset of $7.7 million and $9.0 million, respectively, related to historical milestone payments made under the MDx License Agreement and intangible assets acquired as part of the Royalty Buy-Out Agreement and Patent Purchase Agreement is reported in intangible assets. Amortization expense for the years ended December 31, 2018, 2017, and 2016 was $1.3 million, $1.0 million, and $0.2 million, respectively.
In December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portfolio of Armune assets the Company acquired is expected to complement its product pipeline. The total consideration was comprised of an up-front cash payment of $12.0 million and $17.5 million in contingent payment obligations that will become payable upon the Company’s achievement of development and commercial milestones using the acquired intellectual property. The satisfaction of these milestone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The Company accounted for the transaction as an asset acquisition under GAAP. The asset is comprised of a portfolio of biomarkers, related technology and know-how, which is a group of complementary assets concentrated in a single identifiable asset.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consistent with the legal life of the patents acquired. The Company capitalized these costs as there is a reasonable expectation that the assets acquired will be used in an alternative manner in the future, that is not contingent on future development subsequent to acquisition, and the Company anticipates there to be economic benefit from these alternative uses. For the years ended December 31, 2018 and 2017, the Company recorded amortization expense of $0.9 million and $40,000, respectively. At December 31, 2018 and 2017, the net balances of $11.3 million and $12.2 million, respectively are reported in net goodwill and intangible assets in the Company’s consolidated balance sheet.
As a result of the Sampleminded, Inc. (“Sampleminded”) acquisition discussed in Note 14, the Company recorded an intangible asset of $1.0 million which was comprised of acquired developed technology of $0.9 million, customer relationships of $0.1 million, and non-compete agreements of $32,000. The intangible assets acquired are being amortized over the remaining useful life which was determined to be eight years for acquired developed technology, three years for customer relationships, and five years for non-compete agreements. For the years ended December 31, 2018 and 2017, the Company recorded amortization expense of $0.1 million and $52,000, respectively, and the net balances of $0.8 million and $0.9 million, respectively, are reported in net goodwill and intangible assets in the Company’s consolidated balance sheet.
As a result of the Biomatrica Acquisition discussed in Note 14, the Company recorded an intangible asset of $8.8 million which was comprised of acquired developed technology of $5.4 million, customer relationships of $2.7 million, and trade names of $0.7 million. The intangible assets acquired are being amortized over the remaining useful life which was determined to be fifteen years for the acquired developed technology, fifteen years for the customer relationships, and fifteen years for the trade names. For the year ended December 31, 2018, the Company recorded amortization expense of $0.1 million and the net balance of $8.7 million is reported in net goodwill and intangible assets in the Company’s consolidated balance sheet.
In 2017, the Company recognized goodwill of $2.0 million from the acquisition of Sampleminded, Inc. During the fourth quarter of 2018, the Company recognized goodwill of $15.3 million from the acquisition of Biomatrica, Inc. Goodwill is reported in net goodwill and intangible assets in the Company’s consolidated balance sheet. The Company will evaluate goodwill impairment on an annual basis or more frequently should an event or change in circumstance occur that indicates that the carrying amount is in excess of the fair value. There were no impairment losses for the years ended December 31, 2018, 2017, and 2016. Refer to Note 14 for further discussion of the goodwill recorded.
The change in the carrying amount of goodwill for the years ended December 31, 2018 and 2017 is as follows:
(In thousands)
Balance, December 31, 2016
$
—
Sampleminded acquisition
1,979
Balance, December 31, 2017
1,979
Biomatrica acquisition
15,300
Balance, December 31, 2018
$
17,279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18
2017
2016
Shares issuable upon exercise of stock options
2,532
3,360
3,505
Shares issuable upon the release of restricted stock awards
6,246
6,149
5,601
Shares issuable upon conversion of convertible notes
12,044
—
—
20,822
9,509
9,106
Accounting for Stock‑Based Compensation
The Company requires all share‑based payments to employees, including grants of employee stock options, restricted stock, restricted stock units and shares purchased under an employee stock purchase plan (if certain parameters are not met), to be recognized in the financial statements based on their fair values.
Revenue Recognition
The Company’s revenue is primarily generated by screening services using its Cologuard test, and the service is completed upon delivery of a patient’s test result to the ordering physician. The Company accounts for revenue in accordance with Accounting Standards Codification (“ASC”) Topic 606, Revenue from Contracts with Customers (“ASC 606”), which it adopted on January 1, 2018, using the modified retrospective method, which it elected to apply to all contract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 from its Cologuard test in accordance with that core principle, and key aspects considered by the Company include the following:
Contracts
The Company’s customer is the patient. However, the Company does not enter into a formal reimbursement contract with a patient, as formal reimbursement contracts, including national coverage determination for Cologuard, are established with payers. Accordingly, the Company establishes a contract with a patient in accordance with other customary business practices.
·
Approval of a contract is established via the order submitted by the patient’s physician and the return of a sample by the patient.
·
The Company is obligated to perform its laboratory services upon receipt of a sample from a patient,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requires payment from the patient prior to the Company shipping a collection kit to the patient.
·
Once the Company delivers a patient’s test result to the ordering physician, the contract with a patient has commercial substance, as the Company is legally able to collect payment and bill an insurer and/or patient, depending on payer contract status or patient insurance benefit status.
·
The Company’s consideration is deemed to be variable, and the Company considers collection of such consideration to be probable to the extent that it is unconstrained.
Performance obligations
A performance obligation is a promise in a contract to transfer a distinct good or service (or a bundle of goods or services) to the customer. The Company’s contracts have a single performance obligation, which is satisfied upon rendering of services, which culminates in the delivery of a patient’s Cologuard test result to the ordering physician. The duration of time between sample receipt and delivery of a valid test result to the ordering physician is typically less than two weeks. Accordingly, the Company elects the practical expedient and therefore, the Company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 contract with a customer may include fixed amounts, variable amounts, or both.
The consideration derived from the Company’s contracts is deemed to be variable, though the variability is not explicitly stated in any contract. Rather, the implied variability is due to several factors, such as the amount of contractual adjustments, any patient co-payments, deductibles or patient complia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15.0 million for the year ended December 31, 2018.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Cologuard test result to the ordering physician, with recognition, generally occurring at the date of cash receipt. Since the first quarter of 2017, the Company has determined that its historical experience has sufficient predictive value, such that there are no longer any contracts for which no revenue is recognized upon delivery of a Cologuard test result to an ordering physician. Of the revenue recognized in the twelve months ended December 31, 2017, approximately $4.3 million relates to the one-time impact of certain payers meeting the Company’s revenue recognition criteria for accrual-basis revenue recognition beginning with the period ended March 31, 2017. Approximately $1.0 million of this one-time impact relates to tests completed in the prior year and for which the Company’s accrual revenue recognition criteria were not met until 2017.
Allocate transaction price
The entire transaction price is allocated entirely to the performance obligation contained within the contract with a patient.
Point in time recognition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promised Cologuard test service.
Disaggregation of Revenue
The following table presents our revenues disaggregated by revenue source for the years ended December 31, 2018, 2017 and 2016, respectively:
Year Ended December 31,
(In thousands)
2018
2017
2016
Medicare Parts B &amp; C
$
254,431
$
172,255
$
81,976
Commercial
184,538
84,842
16,017
Other
15,493
8,892
1,383
Total
$
454,462
$
265,989
$
99,376
Contract Balances
The timing of revenue recognition, billings and cash collections results in billed accounts receivable and deferred revenue on the consolidated balance sheets. Generally, </t>
  </si>
  <si>
    <t>MAYO LICENSE AGREEMENT</t>
  </si>
  <si>
    <t>(3) MAYO LICENSE AGREEMENT
In June 2009, the Company entered into a license agreement with Mayo Foundation for Medical Education and Research (“Mayo”). The Company’s license agreement with Mayo was amended and restated in February 2015 and further amended in January 2016, October 2017 and December 2018. Under the license agreement, Mayo granted the Company an exclusive, worldwide license to certain Mayo patents and patent applications, as well as a non‑exclusive, worldwide license with regard to certain Mayo know‑how. The scope of the license, as amended, covers any screening, surveillance or diagnostic test or tool for use in connection with any type of cancer, pre-cancer, disease or condition.
The licensed Mayo patents and patent applications contain both method and composition claims that relate to markers, sample processing, analytical testing and data analysis associated with nucleic screening for cancers and other diseases. The jurisdictions covered by these patents and patent applications include the U.S., Australia, Canada, the European Union, China, Japan and Korea. In addition to granting the Company a license to the covered Mayo intellectual property, Mayo agreed to make available personnel to provide the Company product development and research and development assistance. Under the license agreement, the Company assumed the obligation and expense of prosecuting and maintaining the licensed Mayo patents and is obligated to make commercially reasonable efforts to bring to market products using the licensed Mayo intellectual property.
Mayo has agreed to make available personnel through January 2020 to provide the Company product development and research and development assistance.
Pursuant to the Company’s agreement with Mayo, the Company is required to pay Mayo a low single digit royalty on the Company’s net sales of products using the licensed Mayo intellectual property, with minimum annual royalty fees of $25,000 each year through 2033, the year the last patent expires. The January 2016 amendment to the Mayo license agreement established various low-single-digit royalty rates on net sales of current and future products and clarified how net sales will be calculated. As part of the amendment, the royalty rate on the Company’s net sales of Cologuard increased and, if in the future, improvements are made to the Cologuard product, the royalty rate may further increase, but, pursuant to the terms of the January 2016 and October 2017 amendment, the rate remains a low-single-digit percentage of net sales.
In addition to royalties, the Company is required pay Mayo cash of $0.2 million, $0.8 million and $2.0 million upon each product using the licensed Mayo intellectual property reaching $5.0 million, $20.0 million and $50.0 million in cumulative net sales, respectively.
As part of the February 2015 amendment and restatement of the license agreement, the Company agreed to pay Mayo an additional $5.0 million, payable in five annual installments, through 2019. The Company paid Mayo the annual installment of $1.0 million in the first quarter of each of 2015 through 2018.
In addition, the Company is paying Mayo for research and development efforts. As part of the Company’s research collaboration with Mayo, the Company has incurred charges of $4.5 million and has made payments of $4.4 million for the year ended December 31, 2018. The Company has recorded an estimated liability in the amount of $1.9 million for research and development efforts as of December 31, 2018. The Company incurred charges of $3.8 million and made payments of $2.9 million for the year ended December 31, 2017. The Company recorded an estimated liability in the amount of $1.8 million for research and development efforts at December 31, 2017. The Company incurred charges of $3.6 million and made payments of $3.9 million for the year ended December 31, 2016.
The Mayo license agreement required, among other things, a $0.5 million milestone payment upon FDA approval of the Company’s Cologuard test. The Company received this FDA approval, and paid the milestone payment, in August 2014.
Pursuant to the license agreement, the Company granted Mayo two common stock purchase warrants with an exercise price of $1.90 per share covering 1,000,000 and 250,000 shares of common stock, respectively. The warrant covering 1,000,000 shares was fully exercised as of September 2011. The warrant covering 250,000 shares was exercised at various dates in 2013 and 2014 and became fully exercised as of June 2014.
The license agreement will remain in effect, unless earlier terminated by the parties in accordance with the agreement, until the last of the licensed patents expires in 2033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t>
  </si>
  <si>
    <t>PFIZER PROMOTION AGREEMENT</t>
  </si>
  <si>
    <t>(4) PFIZER PROMOTION AGREEMENT
In August 2018, the Company entered into a Promotion Agreement (“Promotion Agreement”) with Pfizer, Inc. (“Pfizer”). Under the terms of the Promotion Agreement, Pfizer will promote Cologuard and provide certain sales, marketing, analytical and other commercial operations support services. The Company and Pfizer committed in the Promotion Agreement to invest specified amounts in the advertising and promotion of Cologuard. The Company agreed to pay Pfizer for promotion, sales and marketing costs incurred on behalf of the Company, a service fee based on incremental gross profits over specified baselines and royalties for Cologuard related revenues for a specified period after the expiration or termination of the Promotion Agreement. These costs are recorded in sales and marketing in the consolidated statements of operations. The initial term of the Promotion Agreement runs through December 31, 2021. The Company incurred charges of $5.8 million and made payments of $5.3 million for promotion, sales and marketing services performed by Pfizer on behalf of the Company in 2018. The Company recorded a liability of $0.5 million for promotion, sales and marketing services performed by Pfizer on behalf of the Company in accrued liabilities in the Company’s consolidated balance sheet as of December 31, 2018. The Company recorded a liability of $4.8 million for the promotion fee earned by Pfizer as of December 31, 2018 in accrued liabilities in the Company’s consolidated balance sheet.</t>
  </si>
  <si>
    <t>ISSUANCES OF EQUITY</t>
  </si>
  <si>
    <t>ISSUANCE OF EQUITY</t>
  </si>
  <si>
    <t>(5) ISSUANCES OF EQUITY
Underwritten Public Offerings
In August 2016 the Company completed an underwritten public offering of 9.8 million shares of common stock at a price of $15.50 per share to the public. The Company received approximately $144.2 million of net proceeds from the offering after deducting $7.3 million for the underwriting discount and commissions and other stock issuance costs paid by the Company.
In June 2017, the Company completed an underwritten public offering of 7.0 million shares of common stock at a price of $35.00 per share to the public. On June 26, 2017, the underwriters partially exercised their over-allotment option in connection with the offering and purchased an additional 450,000 shares of common stock at $35.00 per share to the public. The Company received, in the aggregate, approximately $253.4 million of net proceeds from the offering, after deducting $7.3 million for the underwriting discount and commissions and other stock issuance costs paid by the Company.</t>
  </si>
  <si>
    <t>STOCK-BASED COMPENSATION</t>
  </si>
  <si>
    <t>(6) STOCK‑BASED COMPENSATION
Stock‑Based Compensation Plans
The Company maintains the 2010 Omnibus Long‑Term Incentive Plan (As Amended and Restated Effective July 27, 2017), the 2010 Employee Stock Purchase Plan, the 2015 Inducement Award Plan, the 2016 Inducement Award Plan and the 2000 Stock Option and Incentive Plan (collectively, the “Stock Plans”).
2000 Stock Option and Incentive Plan. The Company adopted the 2000 Stock Option and Incentive Plan (the “2000 Option Plan”) on October 17, 2000. The 2000 Option Plan expired October 17, 2010 and after such date no further awards could be granted under the plan. Under the terms of the 2000 Option Plan, the Company was authorized to grant incentive stock options, as defined under the Internal Revenue Code, non‑qualified options, restricted stock awards and other stock awards to employees, officers, directors, consultants and advisors. Options granted under the 2000 Option Plan expire ten years from the date of grant. Grants made from the 2000 Option Plan generally vest over a period of three to four years.
The 2000 Option Plan was administered by the compensation committee of the Company’s board of directors, which selected the individuals to whom equity‑based awards would be granted and determined the option exercise price and other terms of each award, subject to the provisions of the 2000 Option Plan. The 2000 Option Plan provides that upon an acquisition of the Company, all options to purchase common stock will accelerate by a period of one year. In addition, upon the termination of an employee without cause or for good reason prior to the first anniversary of the completion of the acquisition, all options then outstanding under the 2000 Option Plan held by that employee will immediately become exercisable. At December 31, 2018, options to purchase 7,055 shares were outstanding under the 2000 Option Plan. There were no shares of restricted stock outstanding under the 2000 Option Plan.
2010 Omnibus Long‑Term Incentive Plan. The Company adopted the 2010 Omnibus Long‑Term Incentive Plan (the “2010 Stock Plan”) on July 16, 2010. The 2010 Stock Plan will expire on July 16, 2020 and after such date no further awards may be granted under the plan. Under the terms of the 2010 Stock Plan, the Company is authorized to grant incentive stock options, as defined under the Internal Revenue Code, non‑qualified options, restricted stock awards and other stock awards to employees, officers, directors, consultants and advisors. Options granted under the 2010 Stock Plan expire ten years from the date of grant. Grants made from the 2010 Stock Plan generally vest over a period of three to four years.
The 2010 Stock Plan is administered by the compensation committee of the Company’s board of directors, which selects the individuals to whom equity‑based awards will be granted and determines the option exercise price and other terms of each award, subject to the provisions of the 2010 Stock Plan. The 2010 Stock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2010 Stock Plan held by that employee will immediately vest.
2015 Inducement Award Plan. The Company adopted the 2015 Inducement Award Plan (the “2015 Inducement Plan”) on February 9, 2015. The 2015 Inducement Plan expired on July 27, 2015 and after such date no further awards could be granted under the plan. Under the terms of the 2015 Inducement Plan, the Company was authorized to grant incentive stock options, as defined under the Internal Revenue Code, non-qualified options, restricted stock awards and other stock awards to employees who were not previously an employee of the Company or any of its Subsidiaries. Options granted under the 2015 Inducement Plan expire ten years from the date of grant. Grants made from the 2015 Inducement Plan generally vest over a period of three to four years.
The 2015 Inducement Plan is administered by the compensation committee of the Company’s board of directors, which selects the individuals to whom equity-based awards would be granted and determines the option exercise price and other terms of each award, subject to the provisions of the 2015 Inducement Plan. The 2015 Inducement Plan provides that upon an acquisition of the Company, all equity will accelerate by a period of one year. In addition, upon termination of an employee without cause or for good reason prior to the first anniversary of the completion of the acquisition, all equity awards then outstanding under the 2015 Inducement Plan held by that employee will immediately vest. At December 31, 2018, there were 38,572 shares of restricted stock and restricted stock units outstanding under the 2015 Inducement Award Plan. At December 31, 2018, there were no shares available for future grant under the 2015 Inducement Plan.
2016 Inducement Award Plan. The Company adopted the 2016 Inducement Award Plan (the “2016 Inducement Plan”) on January 25, 2016. The 2016 Inducement Plan expired on July 27, 2017, and after such date no further awards could be granted under the plan. Under the terms of the 2016 Inducement Plan, the Company was authorized to grant incentive stock options, as defined under the Internal Revenue Code, non-qualified options, restricted stock awards and other stock awards to employees who were not previously an employee of the Company or any of its Subsidiaries. Options granted under the 2016 Inducement Plan expire ten years from the date of grant. Grants made from the 2016 Inducement Plan generally vest over a period of three to four years.
The 2016 Inducement Plan is administered by the compensation committee of the Company’s board of directors, which selected the individuals to whom equity-based awards would be granted and determines the option exercise price and other terms of each award, subject to the provisions of the 2016 Inducement Plan. The 2016 Inducement Plan provides that upon an acquisition of the Company, all equity will accelerate by a period of one year. In addition, upon termination of an employee without cause or for good reason prior to the first anniversary of the completion of the acquisition, all equity awards then outstanding under the 2016 Inducement Plan held by that employee will immediately vest. At December 31, 2018, there were 417,881 shares of restricted stock and restricted stock units outstanding under the 2016 Inducement Award Plan. At December 31, 2018, there were no shares available for future grant under the 2016 Inducement Plan.
2010 Employee Stock Purchase Plan. The 2010 Employee Stock Purchase Plan (the “2010 Purchase Plan”) was adopted by the Company on July 16, 2010. The 2010 Purchase Plan provides participating employees the right to purchase shares of common stock at a discount through a series of offering periods. The 2010 Purchase Plan will expire on October 31, 2020. On July 24, 2014, the Company’s stockholders approved an amendment to the 2010 Employee Stock Purchase Plan to increase the number of shares available for purchase thereunder by 500,000 shares. On July 28, 2016 the Company’s stockholders approved an amendment to the 2010 Employee Stock Purchase Plan to increase the number of shares available for purchase thereunder by 2,000,000 shares. At December 31, 2018, there were 1,236,537 shares of common stock available for purchase by participating employees under the 2010 Purchase Plan.
The compensation committee of the Company’s board of directors administers the 2010 Purchase Plan. Generally, all employees whose customary employment is more than 20 hours per week and more than five months in any calendar year are eligible to participate in the 2010 Purchase Plan. Participating employees authorize an amount, between 1 percent and 15 percent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percent of the fair market value, as defined under the 2010 Purchase Plan, and no employee can purchase more than $25,000 of Company common stock under the 2010 Purchase Plan in any calendar year. Rights granted under the 2010 Purchase Plan terminate upon an employee’s voluntary withdrawal from the 2010 Purchase Plan at any time or upon termination of employment. At December 31, 2018, there were 1,563,463 cumulative shares issued under the 2010 Purchase Plan, and 346,609 shares were issued in the year ended December 31, 2018, as follows:
Weighted Average
Offering period ended
Number of Shares
price per Share
April 30, 2018
285,013
$
9.32
October 31, 2018
61,596
$
36.35
Stock‑Based Compensation Expense
The Company recorded approximately $60.3 million, $35.5 million, and $23.7 million in stock‑based compensation expense during the years ended December 31, 2018, 2017, and 2016, respectively, in connection with the amortization of restricted stock and restricted stock unit awards, stock purchase rights granted under the Company’s employee stock purchase plan and stock options granted to employees, non‑employee consultants and non‑employee directors. Non‑cash stock‑based compensation expense by expense category for the years ended December 31, 2018, 2017, and 2016 are as follows:
December 31,
(In thousands)
2018
2017
2016
Cost of sales
$
3,531
$
1,783
$
1,064
Research and development
10,189
6,836
4,014
General and administrative
34,181
20,221
14,597
Sales and marketing
12,363
6,672
4,057
Total stock-based compensation
$
60,264
$
35,512
$
23,732
In connection with the November 2016 retirement of the Company’s former Chief Financial Officer, the Company modified the vesting of 118,341 shares of his previously unvested restricted stock units whereby such restricted stock units vested on January 1, 2017. He forfeited all other unvested restricted stock units and stock option awards. In the fourth quarter of 2016, the Company recorded $1.5 million of non-cash stock-based compensation expense for the modified award.
In connection with the April 2018 transition of the Company’s former Chief Operating Officer, the Company accelerated the vesting of 69,950 shares under his previously unvested stock options and 54,350 shares under his previously unvested restricted stock units whereby such unvested stock options and unvested restricted stock units vest on December 31, 2018. It was determined that the continuing service to be provided by the Company’s Chief Operating Officer to the Company through December 31, 2018 was substantive and, as a result, the Company recognized the additional non-cash stock-based compensation expense for the modified awards evenly over the transition term of April 25, 2018 to December 31, 2018. During the year ended December 31, 2018, the Company recorded $3.9 million of non-cash stock-based compensation expense for the modified awards.
Determining Fair Value
Valuation and Recognition —The fair value of each option award is estimated on the date of grant using the Black‑Scholes option‑pricing model. The fair value of each market measure-based award is estimated on the date of grant using a Monte Carlo simulation pricing model. The fair value of service-based awards for each restricted stock unit award is determined on the date of grant using the closing stock price on that day. The estimated fair value of these awards is recognized to expense using the straight‑line method over the vesting period. For awards issued to non-employees, the measurement date is the date when the performance is complete or when the award vests, whichever is earliest. Accordingly, non-employee awards are re-measured at each reporting period until the final measurement date. The fair value of the award is recognized as stock-based compensation expense over the requisite service period, generally the vesting period. The Black-Scholes and Monte Carlo pricing models utilize the following assumptions:
Expected Term —Expected life of an option award is the average length of time over which the Company expects employees will exercise their options, which is based on historical experience with similar grants. Expected life of a market measure-based award is based on the applicable performance period.
Expected Volatility —Expected volatility is based on the Company’s historical stock volatility data over the expected term of the awards.
Risk‑Free Interest Rate —The Company bases the risk‑free interest rate used in the Black‑Scholes and Monte Carlo valuation models on the implied yield currently available on U.S. Treasury zero‑coupon issues with an equivalent expected term.
Forfeitures —Effective January 1, 2017, the Company adopted Accounting Standards Update (“ASU”) No. 2016-09, Compensation – Stock Compensation (Topic 718): Improvements to Employee Share-Based Payment Accounting (“Update 2016-09”). With the adoption of Update 2016-09, forfeiture estimates are no longer required, and the effects of actual forfeitures are recorded at the time they occur. The impact on the consolidated balance sheet was a cumulative-effect adjustment of $0.4 million, increasing opening accumulated deficit and additional paid-in capital.
The fair value of each option and market measure-based award is based on the assumptions in the following table:
Year Ended
December 31,
2018
2017
2016
Option Plan Shares
Risk-free interest rates
2.73% - 2.79%
2.1% - 2.2%
1.5% - 1.7%
Expected term (in years)
5.45 - 6.44
6.51 - 6.59
6.25 - 6.74
Expected volatility
61.8% - 66.2%
62.1% - 62.9%
58.9% - 59.4%
Dividend yield
0 %
0 %
0 %
Weighted average fair value per share of options granted during the period
$ 24.55
$ 25.23
$ 3.17
Market Measure-Based Shares
Risk-free interest rates
(1)
(1)
0.8% - 0.9%
Expected term (in years)
(1)
(1)
2.43 - 2.84
Expected volatility
(1)
(1)
68.3% - 79.6%
Dividend yield
(1)
(1)
0 %
Weighted average fair value per share of stock purchase rights granted during the period
(1)
(1)
$ 3.77
ESPP Shares
Risk-free interest rates
2.1% - 2.8%
1% - 1.6%
0.4% - 0.8%
Expected term (in years)
0.5 - 2.0
0.5 - 2.0
0.5 - 2.0
Expected volatility
51.7% - 65.4%
45% - 85.5%
70.1% - 92.7%
Dividend yield
0 %
0 %
0 %
Weighted average fair value per share of stock purchase rights granted during the period
$ 20.47
$ 17.87
$ 3.30
(1)
The Company did not issue market measure-based shares during the respective period.
Stock Option, Restricted Stock, and Restricted Stock Unit Activity
A summary of stock option activity under the Stock Plans during the years ended December 31, 2018, 2017 and 2016 is as follows:
Weighted
Weighted
Average
Average
Remaining
Aggregate
Exercise
Contractual
Intrinsic
Options
Shares
Price
Term (Years)
Value(1)
(Aggregate intrinsic value in thousands)
Outstanding, January 1, 2016
4,936,594
$
4.80
Granted
883,889
5.48
Exercised
(2,255,959)
1.52
Forfeited
(59,043)
9.75
Outstanding, December 31, 2016
3,505,481
$
7.00
Granted
953,097
21.97
Exercised
(1,067,120)
4.78
Forfeited
(30,997)
13.90
Outstanding, December 31, 2017
3,360,461
$
11.89
6.4
Granted
343,566
44.37
Exercised
(1,033,012)
6.42
Forfeited
(139,454)
24.07
Outstanding, December 31, 2018
2,531,561
$
17.86
6.6
$
114,524
Exercisable, December 31, 2018
1,147,872
$
12.10
5.2
$
58,536
(1)
The aggregate intrinsic value of options outstanding at December 31, 2018 is calculated as the difference between the exercise price of the underlying options and the market price of the Company’s common stock for the 2,531,561 options that had exercise prices that were lower than the $63.10 market price of our common stock at December 31, 2018. The aggregate intrinsic value of options exercisable at December 31, 2018 is calculated as the difference between the exercise price of the underlying options and the market price of the Company’s common stock for the 1,147,872 options that had exercise prices that were lower than the $63.10 market price of our common stock at December 31, 2018. The total intrinsic value of options exercised during the years ended December 31, 2018, 2017 and 2016 was $53.0 million, $47.0 million, and $30.5 million, respectively, determined as of the date of exercise.
A summary of restricted stock and restricted stock unit activity under the Stock Plans during the years ended December 31, 2018, 2017 and 2016 is as follows:
Weighted
Restricted
Average Grant
Shares
Date Fair Value
Outstanding, January 1, 2016
3,444,694
$
14.19
Granted
3,960,583
6.90
Released
(796,168)
16.95
Forfeited
(1,007,793)
9.57
Outstanding, December 31, 2016
5,601,316
$
9.19
Granted
2,035,679
33.04
Released
(1,132,265)
14.24
Forfeited
(355,952)
19.68
Outstanding, December 31, 2017
6,148,778
$
15.76
Granted
1,686,385
50.49
Released
(1,277,727)
21.66
Forfeited
(311,262)
24.39
Outstanding, December 31, 2018
6,246,174
$
23.16
As of December 31, 2018, there was approximately $120.8 million of total unrecognized compensation cost related to non‑vested share‑based compensation arrangements granted under all equity compensation plans. Total unrecognized compensation cost will be adjusted for future changes in forfeitures. The Company expects to recognize that cost over a weighted average period of 2.8 years.
The Company received approximately $6.6 million, $5.1 million, and $3.4 million from stock option exercises during the years ended December 31, 2018, 2017 and 2016, respectively. During the years ended December 31, 2018, 2017 and 2016, 346,609, 423,423, and 356,823 shares of common stock, respectively, were issued under the Company’s 2010 Purchase Plan, resulting in proceeds to the Company of $4.9 million, $2.8 million, and $2.1 million, respectively.
The following table summarizes information relating to currently outstanding and exercisable stock options as of December 31, 2018:
Outstanding
Exercisable
Weighted
Average
Weighted
Weighted
Remaining
Average
Average
Number of
Contractual
Exercise
Number of
Exercise
Exercise Price
Options
Life (Years)
Price
Options
Price
$0.00 - $10.00
973,527
5.4
$
6.16
604,168
$
6.57
$10.01 - $15.00
228,032
4.5
12.28
228,032
12.28
$15.01 - $20.00
18,477
5.6
16.52
18,477
16.52
$20.01 - $25.00
980,551
7.5
22.03
281,220
22.45
$25.01 - $30.00
12,608
6.1
26.98
12,608
26.98
$30.01 - $40.00
—
—
—
—
—
$40.01 - $45.00
308,266
8.9
44.37
—
—
$45.01- $49.33
10,100
8.8
49.33
3,367
49.33
2,531,561
6.6
$
17.86
1,147,872
$
12.10
Shares Reserved for Issuance
The Company has reserved shares of its authorized common stock for issuance pursuant to its employee stock purchase and stock option plans, including all outstanding stock option grants noted above at December 31, 2018, as follows:
Shares reserved for issuance
2010 Stock Plan
9,071,346
2010 Purchase Plan
1,236,537
10,307,883</t>
  </si>
  <si>
    <t>COMMITMENTS AND CONTINGENCIES</t>
  </si>
  <si>
    <t xml:space="preserve">(7) COMMITMENTS AND CONTINGENCIES
Operating Leases
The Company leases a 35,000 square foot manufacturing and office facility in Madison, Wisconsin. This lease has been in effect since 2010. During September 2018, the Company entered into an amended lease agreement. The amended agreement extended the initial term of the lease and is subject to periodic rent escalation adjustments. The Company has two options to extend the term of the lease for one year each. The lease is in effect until February 2025 and is subject to periodic rent escalation adjustments.
The Company leases a 55,000 square foot facility which houses its commercial lab operations in Madison, Wisconsin. This lease has been in effect since 2013. The lease has been amended numerous times with the most recent amendment taking place in March 2018. The amended agreement extended the initial term of the lease and is subject to periodic rent escalation adjustments. The Company has two options to extend the term of the lease for five years each. As part of the lease agreements, the landlord agreed to pay for a portion of leasehold improvements constructed. These payments are recorded as a lease incentive obligation and are amortized over the remaining term of the lease as a reduction of rent expense. The lease is in effect until November 2027 and is subject to periodic rent escalation adjustments. As of December 31, 2018 and 2017, the lease incentive obligation was $0.1 million and $0.7 million, respectively.
The Company leases a 45,000 square foot facility in Madison, Wisconsin for administration purposes. This lease has been in effect since 2014. The lease has been amended several times with the most recent amendment taking place in June 2018. The amended agreement extended the initial term of the lease and is subject to periodic rent escalation adjustments. The Company has six options to extend the lease for up to three months each. The Company has already exercised three of those options. The lease is in effect until June 2020 and is subject to periodic rent escalation adjustments.
The Company leases a 66,000 square foot warehouse facility in Madison, Wisconsin. The lease has been in effect since 2015. The lease has been amended several times with the most recent amendment taking place in October 2017. The amended agreement increased the square footage of leased space and the landlord agreed to pay for a portion of leasehold improvements constructed. The lease is effective until May 2025 and is subject to periodic rent escalation adjustments. The lease includes an option to extend the lease to November 2027. As of December 31, 2018, the lease incentive obligation was $0.9 million.
The Company leases a 26,000 square foot facility which houses a portion of its sales operations in Middleton, Wisconsin. This lease has been in effect since February 2018. The lease is effective until March 2020 and is subject to periodic rent escalation adjustments.
The Company leases a 48,000 square foot facility in Madison, Wisconsin for research and development purposes. The lease has been in effect since September 2018. The lease is effective until March 2035 and is subject to periodic rent escalation adjustments. See Note 9 for further detail regarding this leased facility.
The Company leases a 5,000 square foot office facility in Salt Lake City, Utah. This lease was acquired as part of the Company’s acquisition of Sampleminded. The lease is effective until February 2022 and is subject to periodic rent escalation adjustments.
The Company leases a 10,000 square foot facility in San Diego, California. This lease was acquired as part of the Company’s acquisition of Biomatrica. The lease has been in effect since November 2017. The lease is effective until November 2024 and is subject to periodic rent escalation adjustments. As part of the lease agreement, the landlord agreed to pay for a portion of leasehold improvements constructed. These payments are recorded as a lease incentive obligation and are amortized over the remaining term of the lease as a reduction of rent expense. As of December 31, 2018, the lease incentive obligation was $0.6 million.
There is currently a building being constructed in Madison, Wisconsin which will serve as the Company’s corporate headquarters. The building is expected to be completed in 2020, at which point the Company will begin leasing it from the landlord with an expected initial term from March 2020 to February 2035. The lease is subject to periodic rent escalation adjustments. See Note 9 for further detail regarding this lease and the Company’s accounting considerations under build-to-suit lease accounting.
Future minimum payments under operating leases as of December 31, 2018 are as follows. Amounts included in the table are in thousands.
Year Ending December 31,
2019
$
3,861
2020
5,135
2021
4,995
2022
5,027
2023
5,146
Thereafter
44,286
Total lease obligations
$
68,450
Rent expense included in the accompanying consolidated statements of operations was approximately $3.6 million, $2.6 million, and $2.1 million for the years ended December 31, 2018, 2017 and 2016, respectively.
License Agreements
The Company licenses certain technologies that are, or may be, incorporated into its technology under several license agreements. Generally, the license agreements require the Company to pay royalties based on net revenues received using the technologies and may require minimum royalty amounts or maintenance fees.
Mayo. See Note 3 for information related to the Mayo license agreement.
Hologic. In October 2009, the Company entered into a technology license agreement with Hologic, Inc. (“Hologic”). Under the license agreement, Hologic granted the Company an exclusive, worldwide license within the field of human stool based colorectal cancer and pre‑cancer detection or identification with regard to certain Hologic patents, patent applications and improvements, including Hologic’s Invader detection chemistry (the “Covered Hologic IP”). The licensed patents and patent applications contain both method and composition‑of‑matter claims. The jurisdictions covered by these patents and patent applications include the U.S., Australia, Canada, China, the European Union, Japan and Korea. The license agreement also provided the Company with non‑exclusive, worldwide licenses to the Covered Hologic IP within the field of clinical diagnostic purposes relating to colorectal cancer (including cancer diagnosis, treatment, monitoring or staging) and the field of detection or identification of colorectal cancer and pre‑cancers through means other than human stool samples. In December 2012, the Company entered into an amendment to this license agreement with Hologic pursuant to which Hologic granted the Company a non‑exclusive worldwide license to the Covered Hologic IP within the field of any disease or condition within, related to or affecting the gastrointestinal tract and/or appended mucosal surfaces. The Company received FDA approval for its Cologuard test in August 2014 and was required to make a milestone payment of $0.1 million to Hologic, which was expensed to research and development in August 2014. The Company is required to pay Hologic a low single-digit royalty on the Company’s net sales of products using the Covered Hologic IP.
MDx Health. In July 2010, the Company entered into a technology license and royalty agreement (“MDx License Agreement”) with MDx Health (formerly Oncomethylome Sciences, S.A.) (“MDx”). Under the MDx License Agreement, MDx granted the Company a royalty bearing, exclusive, worldwide license to certain patents. Under the MDx License Agreement, the Company was obligated to make commercially reasonable efforts to bring products covered by the license agreement to market. The MDx License Agreement required the Company to pay MDx a low single-digit royalty fee based on a certain percentage of the Company’s net sales of the licensed products, including a minimum royalty fee of $0.1 million on each anniversary of the agreement for the life of the contract. The Company also agreed to pay various milestone payments:
·
$0.1 million upon the first commercial sale of a licensed product after the receipt of the FDA approval, which the Company paid in 2014;
·
$0.2 million after the Company has reached net sales of $10 million of a licensed product after receipt of the FDA approval, which the Company paid in 2015;
·
$0.8 million after the Company reached cumulative net sales of $50 million, which the Company paid in 2016;
·
$1.0 million after the Company reached net sales of $50 million in a single calendar year, which the Company paid in 2016.
Effective April 2017, the Company and MDx entered into a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remaining useful life of the licensed intellectual property through 2024, and such amortization is reported in cost of sales. The $6.6 million of liabilities relieved were related to historical milestones and accrued royalties under the MDx License Agreement.
Armune BioScience &amp; the University of Michigan
In December 2017, the Company entered into the Armune Purchase Agreement with Armune, pursuant to which the Company acquired intellectual property and certain other assets underlying Armune’s APIFINY®, APIFINY® PRO and APIFINY® ACTIVE SURVEILLANCE prostate cancer diagnostic tests. The portfolio of Armune assets the Company acquired is expected to complement its product pipeline. The total consideration was comprised of an up-front cash payment of $12.0 million and $17.5 million in contingent payment obligations that will become payable upon the Company’s achievement of development and commercial milestones using the acquired intellectual property. The ability to meet these event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t>
  </si>
  <si>
    <t>ACCRUED LIABILITIES</t>
  </si>
  <si>
    <t>(8) ACCRUED LIABILITIES
Accrued liabilities at December 31, 2018 and 2017 consisted of the following:
December 31,
(In thousands)
2018
2017
Compensation
$
37,133
$
26,399
Assets under construction
32,021
8,797
Professional fees
19,143
5,304
Research and trial related expenses
6,245
3,466
Other
4,052
3,872
Licenses
2,050
1,288
$
100,644
$
49,126</t>
  </si>
  <si>
    <t>LONG-TERM DEBT</t>
  </si>
  <si>
    <t>LONG TERM DEBT</t>
  </si>
  <si>
    <t xml:space="preserve">(9) LONG-TERM DEBT
Building Purchase Mortgage
During June 2015, the Company entered into a $5.1 million credit agreement with a third-party financial institution to finance the purchase of a research and development facility located in Madison, Wisconsin. The credit agreement was collateralized by the acquired building.
In September 2018, the Company entered into a Purchase and Sale Agreement with a third-party to sell its research and development facility. The Company also simultaneously entered into a Master Lease Agreement with the third-party to lease the facility back. The sale-leaseback arrangement is recorded under the financing method of accounting, as the Company has continuing involvement in planned expansions of the facility and construction of the adjacent corporate headquarters facility. Under the financing method, the Company does not recognize the proceeds received from the third-party as a sale of the facility. The facility remains in property, plant and equipment on the Company’s consolidated balance sheet, and the consideration of $6.8 million received in the sale is recorded as a financing obligation in other long-term liabilities on the Company’s consolidated balance sheet as of December 31, 2018. A portion of the proceeds received from the sale were used to repay the mortgage on the facility, and as of December 31, 2018, the $4.5 million outstanding balance of the mortgage had been fully repaid in connection with the termination of the credit agreement. The remaining proceeds were utilized to fund the initial construction of the Company’s corporate headquarters discussed in more detail below.
Prior to the repayment, borrowings under the credit agreement bore interest at 4.15 percent. The Company made interest-only payments on the outstanding principal balance for the period between July 12, 2015 and September 12, 2015. The credit agreement required the Company to make, beginning on October 12, 2015 and continuing through May 12, 2019, monthly principal and interest payments of $31,000, and a final principal and interest payment of $4.4 million would have been due on the maturity date of June 12, 2019.
Additionally, the Company previously recorded $73,000 in deferred financing costs, which were recorded as a direct deduction from the mortgage liability. The issuance costs were being amortized through June 12, 2019. The Company recorded $13,000, $18,000 and $18,000 in amortization of mortgage issuance costs during the years ended December, 31, 2018, 2017, and 2016, respectively. As of December 31, 2018, the outstanding balance of the mortgage issuance costs was written down to $0 due to the sale of the facility and the payoff of the mortgage.
Revolving Loan Agreement
During December 2017 the Company entered into a revolving loan agreement (the “Revolving Loan Agreement”) with MB Financial Bank, N.A. (“MB Bank”). The Revolving Loan Agreement provides the Company with a 24-month secured revolving credit facility of up to $15.0 million (the “Revolver”). The Revolver is collateralized by the Company’s accounts receivable and inventory. The Revolver is available for general working capital purposes and all other lawful corporate purposes; provided that the Company may not use the Revolver to purchase or carry margin stock.
Borrowings under the Revolving Loan Agreement accrue interest at one of the following per annum rates, as elected by the Company (i) the sum of the 1-month LIBOR rate plus 2.00 percent, (ii) the sum of the 3-month LIBOR rate plus 2.00 percent, or (iii) the MB Bank Reference Rate minus 0.5 percent. Loans under the Revolving Loan Agreement may be prepaid at any time without penalty. The Revolver’s maturity date is December 10, 2019.
The Company has agreed in the Revolving Loan Agreement to various financial covenants including minimum liquidity and minimum tangible net worth. At December 31, 2018, the Company is in compliance with all covenants.
As of December 31, 2018, the Company has not drawn funds from, nor are any amounts outstanding under, the Revolving Loan Agreement.
Construction Loan Agreement
During December 2017, the Company entered into a loan agreement with MB Bank (the “Construction Loan Agreement”), which provides the Company with a non-revolving construction loan (the “Construction Loan”) of $25.6 million. The Company will use the Construction Loan proceeds to finance the construction of an additional clinical laboratory and related facilities in Madison, Wisconsin. The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e Construction Loan Agreement may be prepaid at any time without penalty. The maturity date of the Construction Loan Agreement is December 10, 2022.
In November 2017, MB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As a condition to MB Bank’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In accordance with the Construction Loan Agreement, the Company will make monthly interest-only payments through November 2019. Starting in December 2019, the Company will make monthly payments towards the outstanding principal balance due plus accrued interest. As of December 31, 2018, the Company has drawn $24.7 million from the Construction Loan, including $0.4 million of interest incurred, which is included in accrued interest on the Company’s consolidated financial statements. The Company capitalized the $0.4 million to the construction project.
Additionally, the Company has recorded deferred financing costs of $0.2 million related to the Construction Loan. These deferred financing costs are recorded as a reduction to long-term debt in the consolidated balance sheets. The deferred financing costs are being amortized through December 10, 2022. The Company has recorded $45,000 in amortization of deferred financing costs related to the Construction Loan for the year ended December 31, 2018. There was no amortization expense recorded for the year ended December 31, 2017.
The Company has agreed in the Construction Loan Agreement to various financial covenants including minimum liquidity and minimum tangible net worth. As of December 31, 2018, the Company is in compliance with all covenants.
The table below represents the future principal obligations as of December 31, 2018. Amounts included in the table are in thousands:
Year ending December 31,
2019
$
8
2020
96
2021
105
2022
24,051
$
24,260
Build-to-Suit Leases
The Company evaluates whether it is the accounting owner of leased assets during the construction period when the Company is involved in the construction of the leased asset. Due to funding provided by the Company for costs related to the construction of the Company’s new Madison, WI, headquarters, as of December 31, 2018, the Company is considered, for accounting purposes only, the owner of the construction project in accordance with build-to-suit accounting. As of December 31, 2018, the Company has contributed $4.5 million towards the project. All project construction costs incurred over that amount are to be paid by the landlord, though the Company will account for those costs as assets under construction with a corresponding liability. As of December 31, 2018, the Company recorded a total of $7.3 million in construction costs related to this project, including $2.1 million funded by the landlord, which is included as a financing obligation and recorded in other long-term liabilities. An additional $0.7 million has been funded by the Company for leasehold improvements which are not considered part of the build-to-suit lease.
The construction project is expected to be completed in 2020. </t>
  </si>
  <si>
    <t>CONVERTIBLE DEBT</t>
  </si>
  <si>
    <t>(10) CONVERTIBLE NOTES
In January 2018, the Company issued and sold $690.0 million in aggregate principal amount of 1.0% Convertible Notes (the “January 2018 Notes”) with a maturity date of January 15, 2025 (the “Maturity Date”). The January 2018 Notes accrue interest at a fixed rate of 1.0% per year, payable semi-annually in arrears on January 15 and July 15 of each year, beginning on July 15, 2018. The net proceeds from the issuance of the January 2018 Notes were approximately $671.1 million, after deducting underwriting discounts and commissions and the offering expenses payable by the Company.
In June 2018, the Company issued and sold an additional $218.5 million in aggregate principal amount of 1.0% Convertible Notes (the “June 2018 Notes”). The June 2018 Notes were issued under the same indenture pursuant to which the Company previously issued the January 2018 Notes (the “Indenture”). The January 2018 Notes and the June 2018 Notes (collectively, the “Notes”) have identical terms and will be treated as a single series of securities. The net proceeds from the issuance of the June 2018 Notes were approximately $225.3 million, after deducting underwriting discounts and commissions and the offering expenses payable by the Company.
Prior to July 15, 2024, the Notes are convertible only upon the occurrence of certain events and during certain periods, as set forth in the Indenture, and thereafter, until the close of business on the second scheduled trading day immediately preceding the Maturity Date. The Notes will be convertible into cash, shares of the Company’s common stock (plus, if applicable, cash in lieu of any fractional share), or a combination of cash and shares of the Company’s common stock, at the Company’s election. On or after July 15, 2024, until the close of business on the second scheduled trading day immediately preceding the maturity date, holders may convert their Notes at any time.
It is the Company’s intent and policy to settle all conversions through combination settlement. The initial conversion rate for the Notes is 13.2569 shares of common stock per $1,000 principal amount, which is equivalent to an initial conversion price of approximately $75.43 per share of the Company’s common stock. The conversion rate is subject to adjustment upon the occurrence of certain specified event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The Notes are the Company’s senior unsecured obligations and (i) rank senior in right of payment to all of its future indebtedness that is expressly subordinated in right of payment to the Notes; equal in right of payment to all of the Company’s future liabilities that are not so subordinated, unsecured indebtedness; (ii) are effectively junior to all of our existing and future secured indebtedness and other secured obligations, to the extent of the value of the assets securing that indebtedness and other secured obligations; and (iii) are structurally subordinated to all indebtedness and other liabilities of the Company’s subsidiaries.
While the Notes are currently classified on the Company’s consolidated balance sheets at December 31, 2018 as long-term,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have the election to convert the Notes at any time during the prescribed measurement period, the Notes would then be considered a current obligation and classified as such.
Under current accounting guidance, an entity must separately account for the liability and equity components of convertible debt instruments (such as the January 2018 Notes and June 2018 Notes) that may be settled entirely or partially in cash upon conversion in a manner that reflects the issuer’s economic interest cost. The liability component of the instrument was valued in a manner that reflects the market interest rate for a similar nonconvertible instrument at the date of issuance. On the January 2018 Notes, the initial carrying value of the liability component of $495.1 million was calculated using a 6.0% assumed borrowing rate. The equity component of $194.9 million, representing the conversion option, was determined by deducting the fair value of the liability component from the par value of the January 2018 Notes and is recorded in additional paid-in capital on the Company’s consolidated balance sheet at the issuance date. That equity component is treated as a discount on the liability component of the January 2018 Notes, which is amortized over the seven-year term of the January 2018 Notes using the effective interest rate method. The equity component is not re-measured as long as it continues to meet the conditions for equity classification. On the June 2018 Notes, the initial carrying value of the liability component of $159.7 million was calculated using a 6.0% assumed borrowing rate. The equity component of $73.0 million, representing the conversion option, was determined by deducting the fair value of the liability component from the par value of the June 2018 Notes and adding in the premium at which the June 2018 Notes were sold. This is recorded in additional paid-in capital on the Company’s consolidated balance sheet at the issuance date. That equity component, prior to adding in the premium, is treated as a discount on the liability component of the June 2018 Notes, which is amortized over the remaining term of six-and-a-half years of the June 2018 Notes using the effective interest rate method. The equity component is not re-measured as long as it continues to meet the conditions for equity classification.
The Company allocated the total transaction costs of approximately $18.8 million related to the issuance of the January 2018 Notes to the liability and equity components of the January 2018 Notes based on their relative values, with $13.1 million being allocated to the liability component of the January 2018 Notes. Transaction costs attributable to the liability component are amortized to interest expense over the seven-year term of the January 2018 Notes, and transaction costs attributable to the equity component are netted with the equity component in stockholders’ equity.
The Company allocated the total transaction costs of approximately $7.4 million related to the issuance of the June 2018 Notes to the liability and equity components of the June 2018 Notes based on their relative values, with $5.1 million being allocated to the liability component of the June 2018 Notes. Transaction costs attributable to the liability component are amortized to interest expense over the remaining six-and-a-half-year term of the June 2018 Notes, and transaction costs attributable to the equity component are netted with the equity component in stockholders’ equity.
The Notes do not contain any financial or operating covenants or any restrictions on the payment of dividends, the issuance of other indebtedness or the issuance or repurchase of securities by the Company.
Convertible notes, net of discounts and deferred financing costs at December 31, 2018, consisted of the following:
(In thousands)
Principal
$
908,500
Debt discount, net
(227,403)
Deferred financing costs
(16,348)
Net carrying amount
$
664,749</t>
  </si>
  <si>
    <t>EMPLOYEE BENEFIT PLAN</t>
  </si>
  <si>
    <t>(11) EMPLOYEE BENEFIT PLAN
The Company maintains a qualified 401(k) retirement savings plan (the “401(k) Plan”) covering all employees. Under the terms of the 401(k) Plan, participants may elect to defer a portion of their compensation into the 401(k) Plan, subject to certain limitations. Company matching contributions may be made at the discretion of the Board of Directors.
The Company’s Board of Directors approved 401(k) Plan matching contributions for the years ended December 31, 2018, 2017 and 2016 in the form of Company common stock equal to 100 percent up to 6 percent of the participant’s eligible compensation for that year. The Company recorded compensation expense of approximately $7.4 million, $3.0 million, and $2.2 million, respectively, in the statements of operations for the years ended December 31, 2018, 2017 and 2016 in connection with 401(k) Plan matching contributions.</t>
  </si>
  <si>
    <t>NEW MARKET TAX CREDIT</t>
  </si>
  <si>
    <t>(12) 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rough its participation in this program, the Company has secured low interest financing and the potential for future debt forgiveness related to the Madison, Wisconsin facility. Upon closing of this transaction, the Company provided an aggregate of approximately $5.1 million to the Investor, in the form of a loan receivable, with a term of seven years, bearing an interest rate of 2.74 percent per annum. This $5.1 million in proceeds plus $2.4 million of capital from the Investor was used to make an aggregate $7.5 million loan to a subsidiary of the Company. This financing arrangement is not secured by any assets of the Company. On December 1, 2021, the Company would receive a repayment of its approximately $5.1 million loan. The $5.1 million is eliminated in the consolidation of the financial statements. This transaction also includes a put/call feature that becomes enforceable at the end of the seven-year compliance period. The Investor may exercise its put option or the Company can exercise the call, both of which will serve to trigger forgiveness of the debt. The value attributable to the put/call is nominal. The $2.4 million was recorded in other long-term liabilities on the Company’s balance sheet. The benefit of this net $2.4 million contribution will be recognized as a decrease in expenses, included in cost of sales, as the Company amortizes the contribution liability over the seven-year compliance period as it is being earned through the Company’s on-going compliance with the conditions of the NMTC program. The Company recorded $0.3 million as a decrease of expenses for the years ended December 31, 2018, 2017, and 2016. At December 31, 2018, the remaining balance of $1.0 million is included in other long-term liabilities. The Company incurred approximately $0.2 million of debt issuance costs related to the above transactions, which are being amortized over the life of the agreements.
The Investor is subject to 100 percent recapture of the NMTC it receives for a period of seven years as provided in the Internal Revenue Code and applicable U.S. Treasury regulation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
Also in December 2014, in connection with the NMTC transaction, the Company entered into a land purchase option agreement with the owner of certain real property (land) adjacent to certain of the Company’s current Madison, Wisconsin facilities. The option is renewable annually in exchange for a fee. If the Company exercises its land purchase option, it will pay a fixed amount for the land. That fixed amount approximates the then-current fair value of the land. If the Company decides not to exercise its option, then on December 31, 2021 (which is after the seven-year compliance period of the NMTC program), the Company must pay $1.2 million to the community development entity. As discussed below, the community development entity is a variable interest entity consolidated into the Company. The community development entity would then distribute this money to its members. The majority member of the community development entity is also the owner of the land subject to the land purchase option. The Company has recorded the obligation and the land purchase option asset for $1.2 million to reflect the Company’s assessment that it is probable that at least $1.2 million will be paid in the future based on resolution of the land purchase option. The asset is included in other long-term assets and the liability is included in other long-term liabilities on the consolidated balance sheet.</t>
  </si>
  <si>
    <t>WISCONSIN ECONOMIC DEVELOPMENT TAX CREDITS</t>
  </si>
  <si>
    <t>WISCONSIN ECONOMIC DEVELOPMENT TAX CREDITS.</t>
  </si>
  <si>
    <t>(13) WISCONSIN ECONOMIC DEVELOPMENT TAX CREDITS
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year period.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year period.
As of December 31, 2018, the Company has earned $9.0 million of tax credits and has received payment of $4.3 million from the WEDC. The unpaid portion is $4.7 million, of which $1.6 million is reported in prepaid expenses and other current assets and $3.1 million is reported in other long-term assets, reflecting when collection of the refundable tax credits is expected to occur. As of December 31, 2018, the Company also has recorded a $2.4 million liability in other short-term liabilities and a $2.2 million liability in other long-term liabilities, reflecting when the expected benefit of the tax credit amortization will reduce future operating expenses.
During the year ended December 31, 2018, the Company amortized $2.2 million of the tax credits earned as a reduction of operating expenses.</t>
  </si>
  <si>
    <t>ACQUISITIONS</t>
  </si>
  <si>
    <t xml:space="preserve">(14) ACQUISITIONS
In August 2017, the Company acquired all of the outstanding equity of Sampleminded, the primary operations of which were customized software development for laboratory information systems and clinical information systems, for cash consideration of $3.2 million and 86,357 of the Company’s restricted stock units. Prior to the acquisition, Sampleminded provided certain consulting and software support services to the Company, and it licensed certain software to the Company. The restricted stock units were recorded by the Company as employee stock-based compensation because their vesting is contingent upon continued employment with the Company of certain former stockholders of Sampleminded. The $3.2 million of cash consideration was allocated to the estimated fair market value of the net (current or tangible) assets acquired of $0.2 million, $1.0 million in identifiable intangible assets (comprised of developed technology, customer relationships and non-compete agreements) and a residual amount of goodwill of $2.0 million. The purposes of acquisition were to invest in a technology complementary to the Company’s core business, to reduce costs by bringing certain technology and expertise in-house and to prepare for anticipated future growth.
In November 2017, the Company made a $3.0 million cash investment (the “2017 Biomatrica Investment”) in Biomatrica, Inc. (“Biomatrica”), then a privately held company specializing in the collection and preservation of biological materials. The Company made the 2017 Biomatrica Investment in connection with entering into an agreement for Biomatrica to supply certain products to the Company. Through the 2017 Biomatrica Investment, the Company acquired shares of Biomatrica’s Series E Preferred Stock representing 10 percent, of Biomatrica’s then-outstanding shares of capital stock on an as-converted basis.
The 2017 Biomatrica Investment did not constitute a variable interest entity, as the Company did not have control over the supplier’s business. Additionally, as the ownership percentage was below 20 percent, the equity method was not used to account for the investment. There were no quoted prices or observable pricing inputs available for Biomatrica’s stock. Therefore, the Company accounted for the 2017 Biomatrica Investment at cost, less any impairments, plus or minus changes resulting from observable price changes in orderly transactions for an identical or similar investment. The carrying value of the 2017 Biomatrica Investment was $3.0 million as of December 31, 2017 and was reported in other long-term assets in the Company’s consolidated balance sheets.
In October 2018, the Company completed a full acquisition of Biomatrica. In the acquisition, the Company acquired all of the outstanding equity interests for an aggregate purchase price of $20.0 million net of cash received, debt repaid and certain other adjustments. Contingent consideration for an additional $20.0 million could be earned based upon certain revenue milestones being met. The purpose of the acquisition was to secure a key supplier for the Company’s pipeline products and expand the Company’s commercial offerings.
During 2018, the Company incurred approximately $0.6 million of acquisition-related costs associated with this transaction. These costs and expenses include fees associated with financial, legal, and accounting advisors.
The total purchase consideration for the 2018 Biomatrica Acquisition was $24.5 million consisting of a cash payment at closing of $17.9 million including $0.1 million for a post-closing working capital adjustment, contingent consideration payable in cash and having a fair value of $3.4 million,
(In thousands)
Net operating assets
2,168
Goodwill
15,300
Trade name
700
Customer relationships and contracts
2,700
Developed technology
5,400
Net operating liabilities
(1,754)
Total purchase price
24,514
The fair value of identifiable intangible assets has been determined using the income approach, which involves significant unobservable inputs (Level 3 inputs). These inputs include projected sales, margin, required rate of return and tax rate, as well as an estimated royalty rate in the cases of the developed technology and trade name intangibles. The developed technology and tradename intangibles are valued using a relief-from-royalty method. The customer relationships are valued using the multi-period excess earnings method.
Trade names represent the value identified associated with the Biomatrica trade name in the market. The trade name intangible is amortized on a straight-line basis over its estimated useful life of 15 years.
Developed technology represents purchased technology that had reached technological feasibility and for which Biomatrica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Customer relationships and contracts represent agreements with existing Biomatrica customers. Customer relationships and contracts are amortized on a straight-line basis over their estimated useful life of 15 years.
The goodwill generated from the acquisition of Biomatrica is primarily related to expected synergies. The total goodwill related to this acquisition is not deductible for tax purposes.
The initial accounting for the business combination was not complete at the time the financial statements were issued. Limitations on the use and carryforward of the net operating losses acquired from Biomatrica are being analyzed under IRS section 382 .
The partial year results for Biomatrica’s operations are included in the Company’s consolidated financial statements and not disclosed separately due to immateriality. Pro forma disclosures have not been included due to immateriality. </t>
  </si>
  <si>
    <t>INCOME TAXES</t>
  </si>
  <si>
    <t>(15) INCOME TAXES
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18, the Company had federal net operating loss, state net operating loss, and foreign net operating loss carryforwards of approximately $937.4 million, $403.5 million, and $7.8 million, respectively for financial reporting purposes, which may be used to offset future taxable income. The Company also had federal and state research tax credit carryforwards of $17.4 million and $7.5 million, respectively which may be used to offset future income tax liability. The federal credit carryforwards expire at various dates through 2038 and are subject to review and possible adjustment by the Internal Revenue Service. A portion of the state credit carryforwards expired in 2018 and the remainder begin to expire in 2019 through 2033 and are subject to review and possible adjustment by state tax jurisdictions. In the event of a change of ownership, the federal and state net operating loss and research and development tax credit carryforwards may be subject to annual limitations provided by the Internal Revenue Code and similar state provisions.
On December 22, 2017, the U.S. government enacted comprehensive tax legislation commonly referred to as the Tax Cuts and Jobs Act (the “Tax Act”). The Tax Act makes broad and complex changes to the U.S. tax code, including, but not limited to, the following that impacts the Company: (1) reducing the U.S. federal corporate income tax rate from 35 percent to 21 percent; (2) eliminating the corporate alternative minimum tax; (3) creating a new limitation on deductible interest expense; (4) limiting the deductibility of certain executive compensation; and (5) limiting certain other deductions.
The expense (benefit) for income taxes consists of:
December 31,
(In thousands)
2018
2017
2016
Current
$
92
$
106
$
—
Deferred
—
(293)
—
Total Tax Expense (Benefit)
$
92
$
(187)
$
—
The components of the net deferred tax asset with the approximate income tax effect of each type of carryforward, credit and temporary differences are as follows:
December 31,
(In thousands)
2018
2017
Deferred tax assets:
Operating loss carryforwards
$
226,276
$
186,963
Tax credit carryforwards
21,417
13,818
Other temporary differences
24,368
13,799
Tax assets before valuation allowance
272,061
214,580
Less - Valuation allowance
(209,868)
(214,250)
Total deferred tax assets
$
62,193
$
330
Deferred tax liabilities
Convertible notes
$
(55,698)
$
—
Amortization
(2,182)
(126)
Fixed assets
(3,966)
—
Other temporary differences
(347)
(204)
Total deferred tax liabilities
(62,193)
(330)
Net deferred taxes
$
—
$
—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management has determined that a valuation allowance of $209.9 million and $214.3 million at December 31, 2018 and 2017, respectively, is necessary to reduce the tax assets to the amount that is more likely than not to be realized. The change in valuation allowance for December 31, 2018 and 2017 was a decrease of $4.4 million and $45.8 million, respectively, as revised for the correction of the immaterial items described below. Due to the existence of the valuation allowance, future changes in the Company’s unrecognized tax benefits will not impact the Company’s effective tax rate.
The effective tax rate differs from the statutory tax rate due to the following:
December 31,
2018
2017
2016
U.S. Federal statutory rate
21.0
%
35.0
%
35.0
State taxes
3.4
2.4
2.4
Federal and state tax rate changes
—
(99.2)
0.5
Foreign tax rate differential
—
0.1
(0.4)
Research and development tax credits
1.9
(1.9)
0.9
Stock-based compensation expense
9.1
16.7
(0.6)
Non-deductible executive compensation
(4.9)
(10.7)
(5.1)
Other adjustments
1.1
(2.6)
(0.6)
Valuation allowance
(31.7)
60.4
(32.1)
Effective tax rate
(0.1)
%
%
During preparation of the 2018 financial statements, the Company corrected the prior year balance of deferred tax assets relating to net operating loss carryovers and other temporary differences, as well as the valuation allowance related to those assets by an equal and offsetting amount. The correction related to the application of §162(m) on the deductibility of executive compensation. At December 31, 2017, the deferred tax assets and related valuation allowance were adjusted by $19.6 million in the table above, as a result of these corrections. Additionally, non-deductible executive compensation has been added as a separate line item in the rate reconciliation, the federal and state tax rate changes were decreased by 9.8% for 2017 and the valuation allowance was decreased by 5.5% for 2016. The Company carries a full valuation allowance against net deferred tax assets, therefore these immaterial adjustments to the disclosures had no effect on the consolidated balance sheets, statements of operations and cash flows for the year ended December 31, 2018, 2017, and 2016.
During 2018, the Company engaged in a research and development tax credit study for its historical tax credit carryovers. As a result of this study, the Company claimed an additional $5.0 million of federal and $2.2 million of state research and development credits. The credits are available to be carried forward. The study identified uncertain tax benefits of $1.9 million related to federal and state research and development tax credits. These amounts have been recorded as a reduction to our deferred tax assets. A valuation allowance was recorded against these attributes at December 31, 2017, therefore there was no impact to income tax expense as a result of recording the unrecognized tax benefits during the year ended December 31, 2018. Included in the balance of unrecognized tax benefits as of December 31, 2018 are $1.9 million of tax benefits that, if recognized, would affect the effective tax rate.
The following is a tabular reconciliation of the amounts of unrecognized tax benefits:
December 31,
(In thousands)
2018
2017
January 1,
$
—
$
—
Increase due to current year tax positions
392
—
Increase due to prior year tax positions
1,534
—
Decrease due to prior year tax positions
—
—
Settlements
—
—
December 31,
$
1,926
$
—
As of December 31, 2018, due to the carryforward of unutilized net operating losses and research and development credits, the Company is subject to U.S. Federal income tax examinations for the tax years 1999 through 2018, and to state income tax examinations for the tax years 2003 through 2018. There were no interest or penalties related to income taxes that have been accrued or recognized as of and for the years ended December 31, 2018, 2017 and 2016.</t>
  </si>
  <si>
    <t>RELATED PARTY TRANSACTION</t>
  </si>
  <si>
    <t>(16) RELATED PARTY TRANSACTIONS
In May 2017, the Company entered into a professional services agreement for recruiting and related services with a firm whose principal is a non-employee director. The Company incurred charges of $0.3 million and made payments of $0.3 million for the year ended December 31, 2018. The Company incurred charges of $0.2 million and made payments of $0.2 million for the year ended December 31, 2017.</t>
  </si>
  <si>
    <t>QUARTERLY RESULTS OF OPERATIONS (UNAUDITED)</t>
  </si>
  <si>
    <t>(17) QUARTERLY RESULTS OF OPERATIONS (UNAUDITED)
The following table sets forth unaudited quarterly statements of operations data for each of the eight quarters ended December 31, 2018 and 2017. In the opinion of management, this information has been prepared on the same basis as the audited consolidated financial statements appearing elsewhere in this Form 10‑K, and all necessary adjustments, consisting only of normal recurring adjustments, have been included in the amounts stated below to present fairly the unaudited quarterly results of operations. The quarterly data should be read in conjunction with the Company’s audited consolidated financial statements and the notes to the consolidated financial statements appearing elsewhere in this Form 10‑K.
Quarter Ended
March 31,
June 30,
September 30,
December 31,
(Amounts in thousands, except per share data)
2018
Revenue
$
90,296
102,894
118,291
142,981
Cost of revenue
22,914
26,888
30,020
38,160
Gross margin
67,382
76,006
88,271
104,821
Research and development
14,935
14,712
17,631
20,932
General and administrative
35,567
39,565
46,729
56,432
Sales and marketing
53,408
54,431
64,836
76,773
Loss from operations
(36,528)
(32,702)
(40,925)
(49,316)
Investment income
3,673
4,917
6,292
6,321
Interest expense
(6,510)
(8,603)
(10,704)
(10,972)
Net loss before tax
(39,365)
(36,388)
(45,337)
(53,967)
Income tax benefit (expense)
(59)
1
(27)
(7)
Net loss
$
(39,424)
$
(36,387)
$
(45,364)
$
(53,974)
Net loss per share—basic and diluted
$
(0.33)
$
(0.30)
$
(0.37)
$
(0.44)
Weighted average common shares outstanding—basic and diluted
121,016
122,129
122,671
122,981
2017
Revenue
$
48,363
57,646
72,574
87,406
Cost of revenue
16,981
17,991
20,729
23,495
Gross margin
31,382
39,655
51,845
63,911
Research and development
8,002
9,737
11,725
12,675
General and administrative
20,070
24,609
30,763
33,598
Sales and marketing
38,801
36,728
37,768
40,627
Loss from operations
(35,491)
(31,419)
(28,411)
(22,989)
Investment income
595
683
1,334
1,320
Interest expense
(50)
(54)
(51)
(51)
Net loss before tax
(34,946)
(30,790)
(27,128)
(21,720)
Income tax benefit (expense)
—
—
231
(44)
Net loss
$
(34,946)
(30,790)
(26,897)
(21,764)
Net loss per share—basic and diluted
$
(0.32)
$
(0.27)
$
(0.23)
$
(0.18)
Weighted average common shares outstanding—basic and diluted
110,582
112,847
119,215
119,950</t>
  </si>
  <si>
    <t>SUMMARY OF SIGNIFICANT ACCOUNTING POLICIES (Policies)</t>
  </si>
  <si>
    <t>Principles of Consolidation</t>
  </si>
  <si>
    <t>Principles of Consolidation
The accompanying consolidated financial statements include the accounts of the Company’s wholly‑owned subsidiaries and variable interest entities. See Note 12 for the discussion of financing arrangements involving certain entities that are variable interest entities that are included in the Company’s consolidated financial statements. All significant intercompany transactions and balances have been eliminated in consolidation.
References to “Exact”, “we”, “us”, “our”, or the “Company” refer to Exact Sciences Corporation and its wholly owned subsidiar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cash on hand, demand deposits in a bank, money market funds, and all highly liquid investments with an original maturity of 90 days or less to be cash and cash equivalents. The Company had no restricted cash at December 31, 2018 and 2017.</t>
  </si>
  <si>
    <t>Marketable Securities</t>
  </si>
  <si>
    <t>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December 31, 2018 and 2017, the Company’s marketable securitie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Realized gains were $0.4 million, $23,000, and $24,000, net of insignificant realized losses, for the years ended December 31, 2018, 2017, and 2016, respectively and are included in investment income.
The Company periodically review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year ended December 31, 2018, no investments were identified with other-than-temporary declines in value.
Available‑for‑sale securities at December 31, 2018 consist of the following:
December 31, 2018
Gains in Accumulated
Losses in Accumulated
Other Comprehensive
Other Comprehensive
Estimated Fair
(In thousands)
Amortized Cost
Income (Loss)
Income (Loss)
Value
Corporate bonds
$
392,973
$
33
$
(719)
$
392,287
Asset backed securities
277,537
30
(568)
276,999
U.S. government agency securities
250,606
43
(178)
250,471
Commercial paper
12,158
—
(7)
12,151
Certificates of deposit
31,875
—
(31)
31,844
Total available-for-sale securities
$
965,149
$
106
$
(1,503)
$
963,752
Available‑for‑sale securities at December 31, 2017 consist of the following:
December 31, 2017
Gains in Accumulated
Losses in Accumulated
Other Comprehensive
Other Comprehensive
Estimated Fair
(In thousands)
Amortized Cost
Income (Loss)
Income (Loss)
Value
Corporate bonds
$
181,639
$
10
$
(344)
$
181,305
Asset backed securities
94,700
—
(185)
94,515
U.S. government agency securities
54,974
—
(162)
54,812
Commercial paper
9,953
—
(7)
9,946
Certificates of deposit
6,647
1
(2)
6,646
Total available-for-sale securities
$
347,913
$
11
$
(700)
$
347,224</t>
  </si>
  <si>
    <t>Changes in Accumulated Other Comprehensive Income (Loss)</t>
  </si>
  <si>
    <t>Changes in Accumulated Other Comprehensive Income (Loss)
The amount recognized in accumulated other comprehensive income (loss) (“AOCI”) for the years ended December 31, 2018, 2017 and 2016 were as follows:
Accumulated
Cumulative
Unrealized
Other
Translation
Gain (Loss)
Comprehensive
(In thousands)
Adjustment
on Securities
Income (Loss)
Balance at January 1, 2016
$
11
$
(444)
$
(433)
Other comprehensive income (loss) before reclassifications
(215)
117
(98)
Amounts reclassified from accumulated other comprehensive loss
—
113
113
Net current period change in accumulated other comprehensive income (loss)
(215)
230
15
Balance at December 31, 2016
$
(204)
$
(214)
$
(418)
Other comprehensive income (loss) before reclassifications
143
(530)
(387)
Amounts reclassified from accumulated other comprehensive loss
—
55
55
Net current period change in accumulated other comprehensive income (loss)
143
(475)
(332)
Balance at December 31, 2017
$
(61)
$
(689)
$
(750)
Other comprehensive income (loss) before reclassifications
36
(1,025)
(989)
Amounts reclassified from accumulated other comprehensive loss
—
317
317
Net current period change in accumulated other comprehensive income (loss)
36
(708)
(672)
Balance at December 31, 2018
$
(25)
$
(1,397)
$
(1,422)
Amounts reclassified from accumulated other comprehensive loss for the years ended December 31, 2018, 2017 and 2016 were as follows:
Affected Line Item in the
Year Ended December 31,
Details about AOCI Components (In thousands)
Statements of Operations
2018
2017
2016
Change in value of available-for-sale investments
Sales and maturities of available-for-sale investments
Investment income
$
317
$
55
$
113
Total reclassifications
$
317
$
55
$
113</t>
  </si>
  <si>
    <t>Allowance for Doubtful Accounts</t>
  </si>
  <si>
    <t>Allowance for Doubtful Accounts
The Company estimates an allowance for doubtful accounts against accounts receivable based on estimates of expected collections consistent with historical cash collection experience. The allowance for doubtful accounts is evaluated on a regular basis and adjusted when trends, significant events or other substantive evidence indicate that expected collections will be less than applicable accrual rates. At December 31, 2018 and 2017 there was no allowance for doubtful accounts recorded. For the years ended December 31, 2018, 2017 and 2016, there was no bad debt expense written off against the allowance and charged to operating expense.</t>
  </si>
  <si>
    <t>Inventory</t>
  </si>
  <si>
    <t>Inventory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realizable value.
Direct and indirect manufacturing costs incurred during process validation and for other research and development activities, which are not permitted to be sold, have been expensed to research and development in the Company’s consolidated statements of operations.
Inventory consisted of the following:
December 31,
December 31,
(In thousands)
2018
2017
Raw materials
$
12,761
$
10,344
Semi-finished and finished goods
26,387
15,683
Total inventory
$
39,148
$
26,027</t>
  </si>
  <si>
    <t>Property, Plant and Equipment</t>
  </si>
  <si>
    <t>December 31,
December 31,
(In thousands)
2018
2017
Raw materials
$
12,761
$
10,344
Semi-finished and finished goods
26,387
15,683
Total inventory
$
39,148
$
26,027
Property, Plant and Equipment
Pro
Estimated
December 31,
December 31,
(In thousands)
Useful Life
2018
2017
Property, plant and equipment
Land
(1)
$
4,466
$
4,466
Leasehold and building improvements
(2)
38,895
17,629
Land improvements
15 years
1,530
1,419
Buildings
30 years
7,928
7,928
Computer equipment and computer software
3 years
36,969
30,148
Laboratory equipment
3 - 10 years
37,518
23,296
Furniture and fixtures
3 years
8,353
4,531
Assets under construction
(3)
167,462
28,655
Property, plant and equipment, at cost
303,121
118,072
Accumulated depreciation
(57,862)
(38,086)
Property, plant and equipment, net
$
245,259
$
79,986
(1)
Not depreciated.
(2)
Lesser of remaining lease term, building life, or useful life.
(3)
Not depreciated until placed into service.
Depreciation expense for the years ended December 31, 2018, 2017, and 2016 was $20.5 million, $14.5 million, and $11.3 million, respectively.
At December 31, 2018, the Company had $167.5 million of assets under construction which consisted of $130.8 million related to building and leasehold improvements, $5.2 million of capitalized costs related to software projects, and $31.5 million of costs related to laboratory equipment under construction. Depreciation will begin on these assets once they are placed into service. The Company expects to incur an additional $184.9 million to complete the building projects and leasehold improvements, $7.5 million of costs to complete the computer software projects, $7.2 million to complete the laboratory equipment, and minimal costs to complete the computer equipment. These projects are expected to be completed in 2019 and 2020. The Company assesses its long-lived assets, consisting primarily of property and equipment, for impairment when material events and changes in circumstances indicate that the carrying value may not be recoverable. There were no impairment losses for the years ended December 31, 2018, 2017 or 2016.</t>
  </si>
  <si>
    <t>Software Capitalization Policy</t>
  </si>
  <si>
    <t>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t>
  </si>
  <si>
    <t>Patent Costs, Intangible Assets and Goodwill</t>
  </si>
  <si>
    <t>Patent Costs, Intangible Assets and Goodwill
Goodwill and intangible assets consisted of the following:
December 31,
December 31,
(In thousands)
2018
2017
Finite-lived intangible assets
Finite-lived intangible assets
$
33,058
$
23,726
Less: Accumulated amortization
(4,107)
(1,500)
Finite-lived intangible assets, net
28,951
22,226
Internally developed technology in process
51
—
Total finite-lived intangible assets, net
29,002
22,226
Goodwill
17,279
1,979
Goodwill and intangible assets, net
$
46,281
$
24,205
Finite-Lived Intangible Assets
The following table summarizes the net-book-value and estimated remaining life of the Company’s finite-lived intangible assets as of December 31, 2018:
Weighted
Net Balance at
Average
December 31,
Remaining
(In thousands)
2018
Life (Years)
Trade name
$
689
14.8
Customer relationships
2,666
14.8
Patents
18,979
9.6
Acquired developed technology
6,086
13.8
Internally developed technology
531
2.7
Total
$
28,951
As of December 31, 2018, the estimated future amortization expense associated with the Company’s finite-lived intangible assets for each of the five succeeding fiscal years is as follows:
(In thousands)
2019
$
3,193
2020
3,193
2021
3,092
2022
2,956
2023
2,953
Thereafter
13,564
$
28,951
The Company reviews long-lived assets, including property and equipment and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the years ended December 31, 2018, 2017, and 2016.
Patent costs, which have historically consisted of related legal fee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year ended December 31, 2018, 2017 and 2016 should be expensed and not capitalized as the future economic benefit derived from the transactions cannot be determined.
Under a technology license and royalty agreement entered into with MDx 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goodwill and intangible assets and accrued liabilities, respectively. The liability was relieved once the milestone was achieved and payment made. The intangible asset is being amortized over the estimated ten-year useful life of the licensed intellectual property through 2024, and such amortization is reported in cost of sales. Payment for all remaining milestones under the License Agreement was made as part of the Royalty Buy-Out agreement outlined below.
Effective April 2017, the Company and MDx entered into a royalty buy-out agreement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remaining useful life of the licensed intellectual property through 2024, and such amortization is reported in cost of sales. The $6.6 million of liabilities relieved were related to historical milestones and accrued royalties under the License Agreement.
As of December 31, 2018 and 2017, an intangible asset of $7.7 million and $9.0 million, respectively, related to historical milestone payments made under the MDx License Agreement and intangible assets acquired as part of the Royalty Buy-Out Agreement and Patent Purchase Agreement is reported in intangible assets. Amortization expense for the years ended December 31, 2018, 2017, and 2016 was $1.3 million, $1.0 million, and $0.2 million, respectively.
In December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portfolio of Armune assets the Company acquired is expected to complement its product pipeline. The total consideration was comprised of an up-front cash payment of $12.0 million and $17.5 million in contingent payment obligations that will become payable upon the Company’s achievement of development and commercial milestones using the acquired intellectual property. The satisfaction of these milestone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The Company accounted for the transaction as an asset acquisition under GAAP. The asset is comprised of a portfolio of biomarkers, related technology and know-how, which is a group of complementary assets concentrated in a single identifiable asset.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consistent with the legal life of the patents acquired. The Company capitalized these costs as there is a reasonable expectation that the assets acquired will be used in an alternative manner in the future, that is not contingent on future development subsequent to acquisition, and the Company anticipates there to be economic benefit from these alternative uses. For the years ended December 31, 2018 and 2017, the Company recorded amortization expense of $0.9 million and $40,000, respectively. At December 31, 2018 and 2017, the net balances of $11.3 million and $12.2 million, respectively are reported in net goodwill and intangible assets in the Company’s consolidated balance sheet.
As a result of the Sampleminded, Inc. (“Sampleminded”) acquisition discussed in Note 14, the Company recorded an intangible asset of $1.0 million which was comprised of acquired developed technology of $0.9 million, customer relationships of $0.1 million, and non-compete agreements of $32,000. The intangible assets acquired are being amortized over the remaining useful life which was determined to be eight years for acquired developed technology, three years for customer relationships, and five years for non-compete agreements. For the years ended December 31, 2018 and 2017, the Company recorded amortization expense of $0.1 million and $52,000, respectively, and the net balances of $0.8 million and $0.9 million, respectively, are reported in net goodwill and intangible assets in the Company’s consolidated balance sheet.
As a result of the Biomatrica Acquisition discussed in Note 14, the Company recorded an intangible asset of $8.8 million which was comprised of acquired developed technology of $5.4 million, customer relationships of $2.7 million, and trade names of $0.7 million. The intangible assets acquired are being amortized over the remaining useful life which was determined to be fifteen years for the acquired developed technology, fifteen years for the customer relationships, and fifteen years for the trade names. For the year ended December 31, 2018, the Company recorded amortization expense of $0.1 million and the net balance of $8.7 million is reported in net goodwill and intangible assets in the Company’s consolidated balance sheet.
In 2017, the Company recognized goodwill of $2.0 million from the acquisition of Sampleminded, Inc. During the fourth quarter of 2018, the Company recognized goodwill of $15.3 million from the acquisition of Biomatrica, Inc. Goodwill is reported in net goodwill and intangible assets in the Company’s consolidated balance sheet. The Company will evaluate goodwill impairment on an annual basis or more frequently should an event or change in circumstance occur that indicates that the carrying amount is in excess of the fair value. There were no impairment losses for the years ended December 31, 2018, 2017, and 2016. Refer to Note 14 for further discussion of the goodwill recorded.
The change in the carrying amount of goodwill for the years ended December 31, 2018 and 2017 is as follows:
(In thousands)
Balance, December 31, 2016
$
—
Sampleminded acquisition
1,979
Balance, December 31, 2017
1,979
Biomatrica acquisition
15,300
Balance, December 31, 2018
$
17,279</t>
  </si>
  <si>
    <t>Net Loss Per Share</t>
  </si>
  <si>
    <t>(In thousands)
Balance, December 31, 2016
$
—
Sampleminded acquisition
1,979
Balance, December 31, 2017
1,979
Biomatrica acquisition
15,300
Balance, December 31, 2018
$
17,279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18
2017
2016
Shares issuable upon exercise of stock options
2,532
3,360
3,505
Shares issuable upon the release of restricted stock awards
6,246
6,149
5,601
Shares issuable upon conversion of convertible notes
12,044
—
—
20,822
9,509
9,106</t>
  </si>
  <si>
    <t>Accounting for Stock-Based Compensation</t>
  </si>
  <si>
    <t>Accounting for Stock‑Based Compensation
The Company requires all share‑based payments to employees, including grants of employee stock options, restricted stock, restricted stock units and shares purchased under an employee stock purchase plan (if certain parameters are not met), to be recognized in the financial statements based on their fair values.</t>
  </si>
  <si>
    <t>Revenue Recognition</t>
  </si>
  <si>
    <t>Revenue Recognition
The Company’s revenue is primarily generated by screening services using its Cologuard test, and the service is completed upon delivery of a patient’s test result to the ordering physician. The Company accounts for revenue in accordance with Accounting Standards Codification (“ASC”) Topic 606, Revenue from Contracts with Customers (“ASC 606”), which it adopted on January 1, 2018, using the modified retrospective method, which it elected to apply to all contract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 from its Cologuard test in accordance with that core principle, and key aspects considered by the Company include the following:
Contracts
The Company’s customer is the patient. However, the Company does not enter into a formal reimbursement contract with a patient, as formal reimbursement contracts, including national coverage determination for Cologuard, are established with payers. Accordingly, the Company establishes a contract with a patient in accordance with other customary business practices.
·
Approval of a contract is established via the order submitted by the patient’s physician and the return of a sample by the patient.
·
The Company is obligated to perform its laboratory services upon receipt of a sample from a patient,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requires payment from the patient prior to the Company shipping a collection kit to the patient.
·
Once the Company delivers a patient’s test result to the ordering physician, the contract with a patient has commercial substance, as the Company is legally able to collect payment and bill an insurer and/or patient, depending on payer contract status or patient insurance benefit status.
·
The Company’s consideration is deemed to be variable, and the Company considers collection of such consideration to be probable to the extent that it is unconstrained.
Performance obligations
A performance obligation is a promise in a contract to transfer a distinct good or service (or a bundle of goods or services) to the customer. The Company’s contracts have a single performance obligation, which is satisfied upon rendering of services, which culminates in the delivery of a patient’s Cologuard test result to the ordering physician. The duration of time between sample receipt and delivery of a valid test result to the ordering physician is typically less than two weeks. Accordingly, the Company elects the practical expedient and therefore, the Company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 contract with a customer may include fixed amounts, variable amounts, or both.
The consideration derived from the Company’s contracts is deemed to be variable, though the variability is not explicitly stated in any contract. Rather, the implied variability is due to several factors, such as the amount of contractual adjustments, any patient co-payments, deductibles or patient complia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15.0 million for the year ended December 31, 2018.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Cologuard test result to the ordering physician, with recognition, generally occurring at the date of cash receipt. Since the first quarter of 2017, the Company has determined that its historical experience has sufficient predictive value, such that there are no longer any contracts for which no revenue is recognized upon delivery of a Cologuard test result to an ordering physician. Of the revenue recognized in the twelve months ended December 31, 2017, approximately $4.3 million relates to the one-time impact of certain payers meeting the Company’s revenue recognition criteria for accrual-basis revenue recognition beginning with the period ended March 31, 2017. Approximately $1.0 million of this one-time impact relates to tests completed in the prior year and for which the Company’s accrual revenue recognition criteria were not met until 2017.
Allocate transaction price
The entire transaction price is allocated entirely to the performance obligation contained within the contract with a patient.
Point in time recognition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promised Cologuard test service.
Disaggregation of Revenue
The following table presents our revenues disaggregated by revenue source for the years ended December 31, 2018, 2017 and 2016, respectively:
Year Ended December 31,
(In thousands)
2018
2017
2016
Medicare Parts B &amp; C
$
254,431
$
172,255
$
81,976
Commercial
184,538
84,842
16,017
Other
15,493
8,892
1,383
Total
$
454,462
$
265,989
$
99,376
Contract Balances
The timing of revenue recognition, billings and cash collections results in billed accounts receivable and deferred revenue on the consolidated balance sheets. Generally, billing occurs subsequent to delivery of a patient’s test result to the ordering physician, resulting in an account receivable. However, the Company sometimes receives advance payment from a patient, particularly a self-pay patient, before a Cologuard test result is completed, resulting in deferred revenue. The deferred revenue balance is relieved upon delivery of the applicable patient’s test result to the ordering physician. Changes in accounts receivable and deferred revenue were not materially impacted by any other factors.
Deferred revenue balances are reported in other short-term liabilities in the Company’s consolidated balance sheets and were $0.5 million and $0.2 million as of December 31, 2018 and 2017, respectively.
Revenue recognized for the years ended December 31, 2018 and 2017, which was included in the deferred revenue balance at the beginning of each period was $0.1 million and $44,000, respectively.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solidated statements of operations.
The Company incurs certain other costs that are incurred regardless of whether a contract is obtained. Such costs are primarily related to legal services and patient communications (e.g. compliance reminder letters). These costs are expensed as incurred and recorded within general and administrative expenses in the Company’s consolidated statements of operations.</t>
  </si>
  <si>
    <t>Advertising Costs</t>
  </si>
  <si>
    <t>Advertising Costs
The Company expenses the costs of media advertising at the time the advertising takes place. The Company expensed approximately $93.7 million, $58.0 million, and $38.1 million of media advertising during the years ended December 31, 2018, 2017, and 2016, respectively.</t>
  </si>
  <si>
    <t>Fair Value Measurements</t>
  </si>
  <si>
    <t>Fair Value Measurements
The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Fixed‑income securities are valued using a third-party pricing agency. The valuation is based on observable inputs including pricing for similar assets and other observable market factors. There has been no material pricing change from period to period. The estimated fair value of the Company’s long-term debt represents a Level 2 measurement. When determining the estimated fair value of the Company’s long-term debt, the Company used market-based risk measurements, such as credit risk. See Note 9 and Note 10 for further detail on the Company’s long-term debt. The fair value of contingent consideration related to the Biomatrica Acquisition was categorized as a Level 3 liability, as the measurement amount is based primarily on significant inputs not observable in the market. The Company 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timates projections during the earn 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earn out liability is classified as a component of other long-term liabilities in the Company’s consolidated balance sheets. There were no changes in the fair value assessed between the acquisition date and December 31, 2018. See Note 14 for further detail on the Biomatrica Acquisition.
The following table presents the Company’s fair value measurements as of December 31, 2018 along with the level within the fair value hierarchy in which the fair value measurements, in their entirety, fall.
Fair Value Measurement at December 31, 2018 Using:
Quoted Prices
Significant
in Active
Other
Significant
Markets for
Observable
Unobservable
Fair Value at
Identical Assets
Inputs
Inputs
(In thousands)
December 31, 2018
(Level 1)
(Level 2)
(Level 3)
Cash and cash equivalents
Cash and money market
$
86,375
$
86,375
$
—
$
—
U.S. government agency securities
49,985
—
49,985
—
Commercial paper
24,070
—
24,070
—
Available-for-sale
Marketable securities
Corporate bonds
392,287
—
392,287
—
Asset backed securities
276,999
—
276,999
—
U.S. government agency securities
250,471
—
250,471
—
Certificates of deposit
31,844
—
31,844
—
Commercial paper
12,151
—
12,151
—
Contingent consideration
(3,060)
—
—
(3,060)
Total
$
1,121,122
$
86,375
$
1,037,807
$
(3,060)
The following table presents the Company’s fair value measurements as of December 31, 2017 along with the level within the fair value hierarchy in which the fair value measurements, in their entirety, fall.
Fair Value Measurement at December 31, 2017 Using:
Quoted Prices
Significant
in Active
Other
Significant
Markets for
Observable
Unobservable
Fair Value at
Identical Assets
Inputs
Inputs
(In thousands)
December 31, 2017
(Level 1)
(Level 2)
(Level 3)
Cash and cash equivalents
Cash and money market
$
61,297
$
61,297
$
—
$
—
Commercial paper
10,995
—
10,995
—
Certificates of deposit
1,499
—
1,499
—
U.S. government agency securities
3,700
—
3,700
—
Available-for-sale
Marketable securities
Corporate bonds
181,305
—
181,305
—
Asset backed securities
94,515
—
94,515
—
U.S. government agency securities
54,812
—
54,812
—
Commercial paper
9,946
—
9,946
—
Certificates of deposit
6,646
—
6,646
—
Total
$
424,715
$
61,297
$
363,418
$
—
The Company monitors investments for other-than-temporary impairment. It was determined that unrealized gains and losses at December 31, 2018 and 2017 are temporary in nature because the change in market value for those securities ha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
The following table summarizes the gross unrealized losses and fair values of investments in an unrealized loss position as of December 31, 2018, aggregated by investment category and length of time that individual securities have been in a continuous unrealized loss position:
December 31, 2018
Less than 12 months
12 months or greater
Total
(In thousands)
Fair Value
Gross Unrealized Loss
Fair Value
Gross Unrealized Loss
Fair Value
Gross Unrealized Loss
Marketable securities
Corporate bonds
$
340,287
$
(638)
$
35,773
$
(81)
$
376,060
$
(719)
U.S. government agency securities
201,036
(178)
—
—
201,036
(178)
Asset backed securities
243,846
(501)
18,335
(67)
262,181
(568)
Certificates of deposit
31,843
(31)
—
—
31,843
(31)
Commercial paper
12,151
(7)
—
—
12,151
(7)
Total
$
829,163
$
(1,355)
$
54,108
$
(148)
$
883,271
$
(1,503)
The following table summarizes the gross unrealized losses and fair value of investments in an unrealized loss position as of December 31, 2017, aggregated by investment category and length of time that individual securities have been in a continuous unrealized loss position:
December 31, 2017
Less than 12 months
12 months or greater
Total
(In thousands)
Fair Value
Gross Unrealized Loss
Fair Value
Gross Unrealized Loss
Fair Value
Gross Unrealized Loss
Marketable Securities
Corporate bonds
$
158,790
$
(340)
$
4,715
$
(4)
$
163,505
$
(344)
Asset backed securities
85,906
(179)
8,609
(6)
94,515
(185)
U.S. government agency securities
24,878
(90)
29,934
(72)
54,812
(162)
Commercial paper
19,944
(7)
—
—
19,944
(7)
Certificates of deposit
2,997
(2)
—
—
2,997
(2)
Total
$
292,515
$
(618)
$
43,258
$
(82)
$
335,773
$
(700)
The following table summarizes contractual underlying maturities of the Company’s available‑for‑sale investments at December 31, 2018:
Due one year or less
Due after one year through four years
(In thousands)
Cost
Fair Value
Cost
Fair Value
Marketable securities
Corporate bonds
$
282,910
$
282,437
$
110,062
$
109,850
U.S. government agency securities
201,116
200,961
49,491
49,510
Asset backed securities
70,859
70,681
206,678
206,318
Certificates of deposit
25,485
25,471
6,390
6,373
Commercial paper
12,158
12,151
—
—
Total
$
592,528
$
591,701
$
372,621
$
372,051</t>
  </si>
  <si>
    <t>Concentration of Credit Risk</t>
  </si>
  <si>
    <t>Concentration of Credit Risk
In accordance with GAAP, the Company is required to disclose any significant off‑balance‑sheet risk and credit risk concentration. The Company has no significant off‑balance‑sheet risk, such as foreign exchange contracts or other hedging arrangements. Financial instruments that subject the Company to credit risk consist of cash, cash equivalents and marketable securities. As of December 31, 2018, the Company had cash and cash equivalents deposited in financial institutions in which the balances exceed the federal government agency insured limit of $250,000 by approximately $43.6 million. The Company has not experienced any losses in such accounts and management believes it is not exposed to any significant credit risk.
Through December 31, 2018, the Company’s revenues have been primarily derived from the sale of Cologuard. The following is a breakdown of revenue and accounts receivable from major payers:
% Revenue for the years ended December 31,
% Accounts Receivable at December 31,
Major Payer
2018
2017
2016
2018
2017
2016
Centers for Medicare and Medicaid Services
36%
44%
60%
32%
39%
63%
UnitedHealthCare
13%
11%
(1)
10%
10%
(1)
(1)
Payer was less than 10 percent of revenue for the year.
As the number of payers reimbursing for Cologuard increases, the percentage of revenue derived from major payers will continue to change as a percentage of revenue and accounts receivable.</t>
  </si>
  <si>
    <t>Tax Positions</t>
  </si>
  <si>
    <t>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209.9 million and $214.3 million valuation allowance at December 31, 2018 and 2017 is necessary to reduce the tax assets to the amount that is more likely than not to be realized. The change in valuation allowance as of December 31, 2018 and 2017 was a decrease of $4.4 million and $45.8 million, respectively. Due to the existence of the valuation allowance, future changes in the Company’s unrecognized tax benefits will not impact the Company’s effective tax rate.</t>
  </si>
  <si>
    <t>Subsequent Events</t>
  </si>
  <si>
    <t>Subsequent Events
The Company evaluates events that occur through the filing date and discloses those events or transactions that provide additional evidence with respect to conditions that existed at the date of the balance sheet. In addition, the financial statements are adjusted for any changes in estimates resulting from the use of such evidence.</t>
  </si>
  <si>
    <t>Recent Accounting Pronouncements</t>
  </si>
  <si>
    <t>Recent Accounting Pronouncements
In May 2014, the Financial Accounting Standards Board issued ASU No. 2014-09, Revenue from Contracts with Customers (Topic 606) . The Company adopted this guidance on January 1, 2018. See Note 2 for additional discussion .
In January 2016, the Financial Accounting Standards Board issued ASU No. 2016-01, Financial Instruments – Overall: Recognition and Measurement of Financial Assets and Financial Liabilities (“Update 2016-01”). Update 2016-01 modifies how entities will have to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readily determinable fair value and do not qualify for the practical expedient to estimate fair value under ASC 820, “Fair Value Measurements,” and as such these investments may be measured at cost. Update 2016-01 will be effective for the Company’s fiscal year beginning January 1, 2018, and subsequent interim periods. Update 2016-01 was further amended in February 2018 by ASU No. 2018-03, Technical Corrections and Improvements to Financial Instruments – Overall (Subtopic 825-10): Recognition and Measurement of Financial Assets and Financial Liabilities , (“Update 2018-03”). Update 2018-03 clarifies certain aspects of the guidance issued in Update 2016-01. Public business entities with fiscal years beginning between December 15, 2017 and June 15, 2018, are not required to adopt these amendments until the interim period beginning after June 15, 2018. The Company adopted Update 2016-01 on January 1, 2018, and it did not have an impact on its consolidated financial statements.
In February 2016, the Financial Accounting Standards Board issued ASU No. 2016-02, Leases (Topic 842) (“Update 2016-02”), to increase transparency and comparability among organizations by requiring the recognition of right-of-use (“ROU”) assets and lease liabilities on the balance sheet. The most noteworthy change in the standard is the recognition of ROU assets and lease liabilities by lessees for those leases classified as operating leases under current U.S. GAAP. The standard requires disclosures to meet the objective of enabling users of financial statements to assess the amount, timing, and uncertainty of cash flows arising from leases.
The Company will adopt the standard on January 1, 2019 with initial application on the effective date as permitted under ASU No. 2018-11. The Company will recognize and measure leases existing at the initial application date of January 1, 2019 through a cumulative-effect adjustment recorded at the beginning of fiscal year 2019. The Company intends to elect the package of practical expedients and accordingly, the Company will not reassess the lease classification or whether expired or existing contracts contain leases under the new definition of a lease. Additionally, we will elect not to separate the lease components from the non-lease components for all classes of underlying assets. The Company’s ability to adopt the new standards depends on system readiness, including software procured from a third-party provider. The Company remains on schedule and have implemented key system functionality to enable preparation of financial statements in accordance with the new standard.
The Company anticipates this standard will have a material impact on its consolidated balance sheets; however, the Company does not expect adoption to have a material impact on its consolidated statements of operations. The Company expects the most significant impact to be the recognition of ROU assets and lease liabilities for operating leases. Adoption of the standard is expected to result in the recognition of ROU assets of approximately $17.0 million to $18.0 million and lease liabilities of $19.5 million to $20.5 million as of December 31, 2018. The Company is not party to any capital lease agreements as of December 31, 2018.
Based on the Company’s analysis, the sale-lease back transaction detailed within Note 9, the buyer-lessor has not obtained control of the underlying asset as the present value of the lease payments is substantially all of the fair value of the underlying asset. As such, the underlying asset and related financing obligation will continue to be included in the Company’s consolidated balance sheets upon adoption.
At December 31, 2018, the Company included $7.3 million as an asset under construction, including $2.1 million that is funded by the landlord, with a corresponding financing obligation related to a build-to-suit construction project. See Note 9 to the Company’s consolidated financial statements for further information. Based on the Company’s analysis, upon adoption of Topic 842, the Company does not control the asset under construction and as such, the asset and corresponding financing obligation will be de-recognized at adoption of ASC 842 on January 1, 2019.
In August 2016, the Financial Accounting Standards Board issued ASU No. 2016-15, Statement of Cash Flows (Topic 230): Classification of Certain Cash Receipts and Cash Payments, (“Update 2016-15”). Current GAAP either is unclear or does not include specific guidance on the eight cash flow classification issues included in the amendments in Update 2016-15. The amendments are an improvement to GAAP because they provide guidance for each of the eight issues, thereby reducing the current and potential future diversity in practice. The Company adopted this guidance on January 1, 2018, and it did not have an impact on its consolidated statements of cash flows .
In October 2016, the Financial Accounting Standards Board issued ASU No. 2016-16, Income Taxes (Topic 740): Intra-Entity Transfers of Assets Other Than Inventory, (“Update 2016-16”). This amendment improves the accounting for the income tax consequences of intra-entity transfers of assets other than inventory. The Company adopted this guidance on January 1, 2018, and it did not have an impact on its consolidated financial statements.
In November 2016, the Financial Accounting Standards Board issued ASU No. 2016-18, Statement of Cash Flows: Restricted Cash, (“Update 2016-18”). Update 2016-18 provides guidance on the classification of restricted cash in the statement of cash flows. The Company adopted this guidance on January 1, 2018, and it did not have an impact on its consolidated financial statements, as we do not have restricted cash.
In May 2017, the Financial Accounting Standards Board issued ASU No. 2017-09, Compensation – Stock Compensation (Topic 718): Scope of Modification Accounting , (“Update 2017-09”). Update 2017-09 provides guidance on determining which changes to the terms and conditions of share-based payment awards require an entity to apply modification accounting under Topic 718. The Company adopted this guidance on January 1, 2018, and it did not have an impact on its consolidated financial statements.
In June 2018, the Financial Accounting Standards Board issued ASU No. 2018-07 (Topic 718), Improvements to Nonemployee Share-Based Payment Accounting, (“Update 2018-07”). Update 2018-07 expands the scope of Topic 718 to include share-based payment transactions for acquiring goods and services from nonemployees.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of Topic 606. The Company will adopt this guidance on January 1, 2019, and it does not anticipate it will have an impact on its consolidated financial statements.
In July 2018, the Financial Accounting Standards Board issued ASU 2018-09, Codification Improvements , ("Update 2018-09"). Update 2018-09 provided various minor codification updates and improvements to address comments that the FASB had received regarding unclear or vague accounting guidance. The guidance is effective for fiscal years beginning after December 15, 2018, including interim reporting periods within that fiscal year. The Company will adopt this guidance on January 1, 2019, and it does not anticipate it will have an impact on its consolidated financial statements.
In August 2018, the Financial Accounting Standards Board issued ASU 2018-13, Fair Value Measurement (Topic 820); Disclosure Framework - Changes to the Disclosure Requirements for Fair Value Measurement , ("Update 2018-13"). Update 2018-13 provided an update to the disclosure requirements for fair value measurements under the scope of ASC 820. The guidance is effective for fiscal years beginning after December 15, 2019. The Company is currently evaluating the impact of the guidance on its consolidated financial statements.
In August 2018, the Financial Accounting Standards Board issued ASU 2018-15, Intangibles – Goodwill and Other – Internal-Use Software, (“Update 2018-15”). Update 2018-15 provided guidance for evaluating the accounting for fees paid by a customer in a cloud computing arrangement that is a service contract. The guidance is effective for fiscal years beginning after December 15, 2019. The Company is currently evaluating the impact of the guidance on its consolidated financial statements.
In November 2018, the Financial Accounting Standards Board issued ASU 2018-18, Collaborative Arrangements (Topic 808), (“Update 2018-18”). Update 2018-18 provided additional guidance regarding the interaction between Topic 808 on Collaborative Arrangements and Topic 606 on Revenue Recognition. The guidance is effective for fiscal years beginning after December 15, 2019. The Company is currently evaluating the impact of the guidance on its consolidated financial statements.</t>
  </si>
  <si>
    <t>Foreign Currency Translation</t>
  </si>
  <si>
    <t>Foreign Currency Translation
For the Company’s international subsidiaries, the local currency is the functional currency. Assets and liabilities of these subsidiaries are translated into United States dollars at the period-end exchange rate or historical rates, as appropriate. Consolidated statements of operations amounts are translated at average exchange rates for the period. The cumulative translation adjustments resulting from changes in exchange rates are included in the consolidated balance sheet as a component of accumulated other comprehensive loss in total Exact Sciences Corporation’s shareholders’ equity. Transaction gains and losses are included in the consolidated statements of operations.</t>
  </si>
  <si>
    <t>Reclassifications</t>
  </si>
  <si>
    <t>Reclassifications
Certain prior year amounts have been reclassified to conform to the current year presentation in the consolidated financial statements and accompanying notes to the consolidated financial statements.</t>
  </si>
  <si>
    <t>SUMMARY OF SIGNIFICANT ACCOUNTING POLICIES (Tables)</t>
  </si>
  <si>
    <t>Schedule of available-for-sale securities</t>
  </si>
  <si>
    <t>Available‑for‑sale securities at December 31, 2018 consist of the following:
December 31, 2018
Gains in Accumulated
Losses in Accumulated
Other Comprehensive
Other Comprehensive
Estimated Fair
(In thousands)
Amortized Cost
Income (Loss)
Income (Loss)
Value
Corporate bonds
$
392,973
$
33
$
(719)
$
392,287
Asset backed securities
277,537
30
(568)
276,999
U.S. government agency securities
250,606
43
(178)
250,471
Commercial paper
12,158
—
(7)
12,151
Certificates of deposit
31,875
—
(31)
31,844
Total available-for-sale securities
$
965,149
$
106
$
(1,503)
$
963,752
Available‑for‑sale securities at December 31, 2017 consist of the following:
December 31, 2017
Gains in Accumulated
Losses in Accumulated
Other Comprehensive
Other Comprehensive
Estimated Fair
(In thousands)
Amortized Cost
Income (Loss)
Income (Loss)
Value
Corporate bonds
$
181,639
$
10
$
(344)
$
181,305
Asset backed securities
94,700
—
(185)
94,515
U.S. government agency securities
54,974
—
(162)
54,812
Commercial paper
9,953
—
(7)
9,946
Certificates of deposit
6,647
1
(2)
6,646
Total available-for-sale securities
$
347,913
$
11
$
(700)
$
347,224</t>
  </si>
  <si>
    <t>Schedule of amounts recognized in accumulated other comprehensive income (loss) (AOCI)</t>
  </si>
  <si>
    <t>The amount recognized in accumulated other comprehensive income (loss) (“AOCI”) for the years ended December 31, 2018, 2017 and 2016 were as follows:
Accumulated
Cumulative
Unrealized
Other
Translation
Gain (Loss)
Comprehensive
(In thousands)
Adjustment
on Securities
Income (Loss)
Balance at January 1, 2016
$
11
$
(444)
$
(433)
Other comprehensive income (loss) before reclassifications
(215)
117
(98)
Amounts reclassified from accumulated other comprehensive loss
—
113
113
Net current period change in accumulated other comprehensive income (loss)
(215)
230
15
Balance at December 31, 2016
$
(204)
$
(214)
$
(418)
Other comprehensive income (loss) before reclassifications
143
(530)
(387)
Amounts reclassified from accumulated other comprehensive loss
—
55
55
Net current period change in accumulated other comprehensive income (loss)
143
(475)
(332)
Balance at December 31, 2017
$
(61)
$
(689)
$
(750)
Other comprehensive income (loss) before reclassifications
36
(1,025)
(989)
Amounts reclassified from accumulated other comprehensive loss
—
317
317
Net current period change in accumulated other comprehensive income (loss)
36
(708)
(672)
Balance at December 31, 2018
$
(25)
$
(1,397)
$
(1,422)</t>
  </si>
  <si>
    <t>Schedule of amounts reclassified from accumulated other comprehensive income (loss)</t>
  </si>
  <si>
    <t>Amounts reclassified from accumulated other comprehensive loss for the years ended December 31, 2018, 2017 and 2016 were as follows:
Affected Line Item in the
Year Ended December 31,
Details about AOCI Components (In thousands)
Statements of Operations
2018
2017
2016
Change in value of available-for-sale investments
Sales and maturities of available-for-sale investments
Investment income
$
317
$
55
$
113
Total reclassifications
$
317
$
55
$
113</t>
  </si>
  <si>
    <t>Schedule of inventory</t>
  </si>
  <si>
    <t>December 31,
December 31,
(In thousands)
2018
2017
Raw materials
$
12,761
$
10,344
Semi-finished and finished goods
26,387
15,683
Total inventory
$
39,148
$
26,027</t>
  </si>
  <si>
    <t>Schedule of Property, plant and equipment, net</t>
  </si>
  <si>
    <t>Estimated
December 31,
December 31,
(In thousands)
Useful Life
2018
2017
Property, plant and equipment
Land
(1)
$
4,466
$
4,466
Leasehold and building improvements
(2)
38,895
17,629
Land improvements
15 years
1,530
1,419
Buildings
30 years
7,928
7,928
Computer equipment and computer software
3 years
36,969
30,148
Laboratory equipment
3 - 10 years
37,518
23,296
Furniture and fixtures
3 years
8,353
4,531
Assets under construction
(3)
167,462
28,655
Property, plant and equipment, at cost
303,121
118,072
Accumulated depreciation
(57,862)
(38,086)
Property, plant and equipment, net
$
245,259
$
79,986</t>
  </si>
  <si>
    <t>Schedule of intangible assets</t>
  </si>
  <si>
    <t>December 31,
December 31,
(In thousands)
2018
2017
Finite-lived intangible assets
Finite-lived intangible assets
$
33,058
$
23,726
Less: Accumulated amortization
(4,107)
(1,500)
Finite-lived intangible assets, net
28,951
22,226
Internally developed technology in process
51
—
Total finite-lived intangible assets, net
29,002
22,226
Goodwill
17,279
1,979
Goodwill and intangible assets, net
$
46,281
$
24,205</t>
  </si>
  <si>
    <t>Schedule of net-book value and estimated remaining life and finite lived intangible assets</t>
  </si>
  <si>
    <t>Weighted
Net Balance at
Average
December 31,
Remaining
(In thousands)
2018
Life (Years)
Trade name
$
689
14.8
Customer relationships
2,666
14.8
Patents
18,979
9.6
Acquired developed technology
6,086
13.8
Internally developed technology
531
2.7
Total
$
28,951</t>
  </si>
  <si>
    <t>Schedule of estimated future amortization expense, intangible assets</t>
  </si>
  <si>
    <t>As of December 31, 2018, the estimated future amortization expense associated with the Company’s finite-lived intangible assets for each of the five succeeding fiscal years is as follows:
(In thousands)
2019
$
3,193
2020
3,193
2021
3,092
2022
2,956
2023
2,953
Thereafter
13,564
$
28,951</t>
  </si>
  <si>
    <t>Schedule of carrying amount of goodwill</t>
  </si>
  <si>
    <t>(In thousands)
Balance, December 31, 2016
$
—
Sampleminded acquisition
1,979
Balance, December 31, 2017
1,979
Biomatrica acquisition
15,300
Balance, December 31, 2018
$
17,279</t>
  </si>
  <si>
    <t>Schedule of potentially issuable common shares not included in the computation of diluted net loss per share because they would have an anti-dilutive effect</t>
  </si>
  <si>
    <t>December 31,
(In thousands)
2018
2017
2016
Shares issuable upon exercise of stock options
2,532
3,360
3,505
Shares issuable upon the release of restricted stock awards
6,246
6,149
5,601
Shares issuable upon conversion of convertible notes
12,044
—
—
20,822
9,509
9,106</t>
  </si>
  <si>
    <t>Schedule of disaggregation by revenue source</t>
  </si>
  <si>
    <t>Year Ended December 31,
(In thousands)
2018
2017
2016
Medicare Parts B &amp; C
$
254,431
$
172,255
$
81,976
Commercial
184,538
84,842
16,017
Other
15,493
8,892
1,383
Total
$
454,462
$
265,989
$
99,376</t>
  </si>
  <si>
    <t>Schedule of fair value measurements along with the level within the fair value hierarchy in which the fair value measurements fall</t>
  </si>
  <si>
    <t>The following table presents the Company’s fair value measurements as of December 31, 2018 along with the level within the fair value hierarchy in which the fair value measurements, in their entirety, fall.
Fair Value Measurement at December 31, 2018 Using:
Quoted Prices
Significant
in Active
Other
Significant
Markets for
Observable
Unobservable
Fair Value at
Identical Assets
Inputs
Inputs
(In thousands)
December 31, 2018
(Level 1)
(Level 2)
(Level 3)
Cash and cash equivalents
Cash and money market
$
86,375
$
86,375
$
—
$
—
U.S. government agency securities
49,985
—
49,985
—
Commercial paper
24,070
—
24,070
—
Available-for-sale
Marketable securities
Corporate bonds
392,287
—
392,287
—
Asset backed securities
276,999
—
276,999
—
U.S. government agency securities
250,471
—
250,471
—
Certificates of deposit
31,844
—
31,844
—
Commercial paper
12,151
—
12,151
—
Contingent consideration
(3,060)
—
—
(3,060)
Total
$
1,121,122
$
86,375
$
1,037,807
$
(3,060)
The following table presents the Company’s fair value measurements as of December 31, 2017 along with the level within the fair value hierarchy in which the fair value measurements, in their entirety, fall.
Fair Value Measurement at December 31, 2017 Using:
Quoted Prices
Significant
in Active
Other
Significant
Markets for
Observable
Unobservable
Fair Value at
Identical Assets
Inputs
Inputs
(In thousands)
December 31, 2017
(Level 1)
(Level 2)
(Level 3)
Cash and cash equivalents
Cash and money market
$
61,297
$
61,297
$
—
$
—
Commercial paper
10,995
—
10,995
—
Certificates of deposit
1,499
—
1,499
—
U.S. government agency securities
3,700
—
3,700
—
Available-for-sale
Marketable securities
Corporate bonds
181,305
—
181,305
—
Asset backed securities
94,515
—
94,515
—
U.S. government agency securities
54,812
—
54,812
—
Commercial paper
9,946
—
9,946
—
Certificates of deposit
6,646
—
6,646
—
Total
$
424,715
$
61,297
$
363,418
$
—</t>
  </si>
  <si>
    <t>Schedule of gross unrealized losses and fair values of investments in an unrealized loss position</t>
  </si>
  <si>
    <t>The following table summarizes the gross unrealized losses and fair values of investments in an unrealized loss position as of December 31, 2018, aggregated by investment category and length of time that individual securities have been in a continuous unrealized loss position:
December 31, 2018
Less than 12 months
12 months or greater
Total
(In thousands)
Fair Value
Gross Unrealized Loss
Fair Value
Gross Unrealized Loss
Fair Value
Gross Unrealized Loss
Marketable securities
Corporate bonds
$
340,287
$
(638)
$
35,773
$
(81)
$
376,060
$
(719)
U.S. government agency securities
201,036
(178)
—
—
201,036
(178)
Asset backed securities
243,846
(501)
18,335
(67)
262,181
(568)
Certificates of deposit
31,843
(31)
—
—
31,843
(31)
Commercial paper
12,151
(7)
—
—
12,151
(7)
Total
$
829,163
$
(1,355)
$
54,108
$
(148)
$
883,271
$
(1,503)
The following table summarizes the gross unrealized losses and fair value of investments in an unrealized loss position as of December 31, 2017, aggregated by investment category and length of time that individual securities have been in a continuous unrealized loss position:
December 31, 2017
Less than 12 months
12 months or greater
Total
(In thousands)
Fair Value
Gross Unrealized Loss
Fair Value
Gross Unrealized Loss
Fair Value
Gross Unrealized Loss
Marketable Securities
Corporate bonds
$
158,790
$
(340)
$
4,715
$
(4)
$
163,505
$
(344)
Asset backed securities
85,906
(179)
8,609
(6)
94,515
(185)
U.S. government agency securities
24,878
(90)
29,934
(72)
54,812
(162)
Commercial paper
19,944
(7)
—
—
19,944
(7)
Certificates of deposit
2,997
(2)
—
—
2,997
(2)
Total
$
292,515
$
(618)
$
43,258
$
(82)
$
335,773
$
(700)</t>
  </si>
  <si>
    <t>Schedule of contractual maturities of available-for-sale investments</t>
  </si>
  <si>
    <t>Due one year or less
Due after one year through four years
(In thousands)
Cost
Fair Value
Cost
Fair Value
Marketable securities
Corporate bonds
$
282,910
$
282,437
$
110,062
$
109,850
U.S. government agency securities
201,116
200,961
49,491
49,510
Asset backed securities
70,859
70,681
206,678
206,318
Certificates of deposit
25,485
25,471
6,390
6,373
Commercial paper
12,158
12,151
—
—
Total
$
592,528
$
591,701
$
372,621
$
372,051</t>
  </si>
  <si>
    <t>Schedules of breakdown of revenue and accounts receivable from major customers</t>
  </si>
  <si>
    <t>% Revenue for the years ended December 31,
% Accounts Receivable at December 31,
Major Payer
2018
2017
2016
2018
2017
2016
Centers for Medicare and Medicaid Services
36%
44%
60%
32%
39%
63%
UnitedHealthCare
13%
11%
(1)
10%
10%
(1)
(1)
Payer was less than 10 percent of revenue for the year.</t>
  </si>
  <si>
    <t>STOCK-BASED COMPENSATION (Tables)</t>
  </si>
  <si>
    <t>Schedule of non-cash stock-based compensation expense by department</t>
  </si>
  <si>
    <t>December 31,
(In thousands)
2018
2017
2016
Cost of sales
$
3,531
$
1,783
$
1,064
Research and development
10,189
6,836
4,014
General and administrative
34,181
20,221
14,597
Sales and marketing
12,363
6,672
4,057
Total stock-based compensation
$
60,264
$
35,512
$
23,732</t>
  </si>
  <si>
    <t>Schedule of valuation assumptions</t>
  </si>
  <si>
    <t>Year Ended
December 31,
2018
2017
2016
Option Plan Shares
Risk-free interest rates
2.73% - 2.79%
2.1% - 2.2%
1.5% - 1.7%
Expected term (in years)
5.45 - 6.44
6.51 - 6.59
6.25 - 6.74
Expected volatility
61.8% - 66.2%
62.1% - 62.9%
58.9% - 59.4%
Dividend yield
0 %
0 %
0 %
Weighted average fair value per share of options granted during the period
$ 24.55
$ 25.23
$ 3.17
Market Measure-Based Shares
Risk-free interest rates
(1)
(1)
0.8% - 0.9%
Expected term (in years)
(1)
(1)
2.43 - 2.84
Expected volatility
(1)
(1)
68.3% - 79.6%
Dividend yield
(1)
(1)
0 %
Weighted average fair value per share of stock purchase rights granted during the period
(1)
(1)
$ 3.77
ESPP Shares
Risk-free interest rates
2.1% - 2.8%
1% - 1.6%
0.4% - 0.8%
Expected term (in years)
0.5 - 2.0
0.5 - 2.0
0.5 - 2.0
Expected volatility
51.7% - 65.4%
45% - 85.5%
70.1% - 92.7%
Dividend yield
0 %
0 %
0 %
Weighted average fair value per share of stock purchase rights granted during the period
$ 20.47
$ 17.87
$ 3.30
(1)
The Company did not issue market measure-based shares during the respective period.</t>
  </si>
  <si>
    <t>Summary of stock option activity under the Stock Plans</t>
  </si>
  <si>
    <t>Weighted
Weighted
Average
Average
Remaining
Aggregate
Exercise
Contractual
Intrinsic
Options
Shares
Price
Term (Years)
Value(1)
(Aggregate intrinsic value in thousands)
Outstanding, January 1, 2016
4,936,594
$
4.80
Granted
883,889
5.48
Exercised
(2,255,959)
1.52
Forfeited
(59,043)
9.75
Outstanding, December 31, 2016
3,505,481
$
7.00
Granted
953,097
21.97
Exercised
(1,067,120)
4.78
Forfeited
(30,997)
13.90
Outstanding, December 31, 2017
3,360,461
$
11.89
6.4
Granted
343,566
44.37
Exercised
(1,033,012)
6.42
Forfeited
(139,454)
24.07
Outstanding, December 31, 2018
2,531,561
$
17.86
6.6
$
114,524
Exercisable, December 31, 2018
1,147,872
$
12.10
5.2
$
58,536
(1)
The aggregate intrinsic value of options outstanding at December 31, 2018 is calculated as the difference between the exercise price of the underlying options and the market price of the Company’s common stock for the 2,531,561 options that had exercise prices that were lower than the $63.10 market price of our common stock at December 31, 2018. The aggregate intrinsic value of options exercisable at December 31, 2018 is calculated as the difference between the exercise price of the underlying options and the market price of the Company’s common stock for the 1,147,872 options that had exercise prices that were lower than the $63.10 market price of our common stock at December 31, 2018. The total intrinsic value of options exercised during the years ended December 31, 2018, 2017 and 2016 was $53.0 million, $47.0 million, and $30.5 million, respectively, determined as of the date of exercise.</t>
  </si>
  <si>
    <t>Summary of restricted stock and restricted stock unit activity under the Stock Plans</t>
  </si>
  <si>
    <t>Weighted
Restricted
Average Grant
Shares
Date Fair Value
Outstanding, January 1, 2016
3,444,694
$
14.19
Granted
3,960,583
6.90
Released
(796,168)
16.95
Forfeited
(1,007,793)
9.57
Outstanding, December 31, 2016
5,601,316
$
9.19
Granted
2,035,679
33.04
Released
(1,132,265)
14.24
Forfeited
(355,952)
19.68
Outstanding, December 31, 2017
6,148,778
$
15.76
Granted
1,686,385
50.49
Released
(1,277,727)
21.66
Forfeited
(311,262)
24.39
Outstanding, December 31, 2018
6,246,174
$
23.16</t>
  </si>
  <si>
    <t>Summary of information relating to outstanding and exercisable stock options</t>
  </si>
  <si>
    <t>The following table summarizes information relating to currently outstanding and exercisable stock options as of December 31, 2018:
Outstanding
Exercisable
Weighted
Average
Weighted
Weighted
Remaining
Average
Average
Number of
Contractual
Exercise
Number of
Exercise
Exercise Price
Options
Life (Years)
Price
Options
Price
$0.00 - $10.00
973,527
5.4
$
6.16
604,168
$
6.57
$10.01 - $15.00
228,032
4.5
12.28
228,032
12.28
$15.01 - $20.00
18,477
5.6
16.52
18,477
16.52
$20.01 - $25.00
980,551
7.5
22.03
281,220
22.45
$25.01 - $30.00
12,608
6.1
26.98
12,608
26.98
$30.01 - $40.00
—
—
—
—
—
$40.01 - $45.00
308,266
8.9
44.37
—
—
$45.01- $49.33
10,100
8.8
49.33
3,367
49.33
2,531,561
6.6
$
17.86
1,147,872
$
12.10</t>
  </si>
  <si>
    <t>Summary of shares of authorized common stock reserved for issuance</t>
  </si>
  <si>
    <t>Shares reserved for issuance
2010 Stock Plan
9,071,346
2010 Purchase Plan
1,236,537
10,307,883</t>
  </si>
  <si>
    <t>Employee Stock Purchase Plan2010</t>
  </si>
  <si>
    <t>Schedule of shares of common stock issued</t>
  </si>
  <si>
    <t>Weighted Average
Offering period ended
Number of Shares
price per Share
April 30, 2018
285,013
$
9.32
October 31, 2018
61,596
$
36.35</t>
  </si>
  <si>
    <t>COMMITMENTS AND CONTINGENCIES (Tables)</t>
  </si>
  <si>
    <t>Schedule of future minimum payments under the operating lease</t>
  </si>
  <si>
    <t>Future minimum payments under operating leases as of December 31, 2018 are as follows. Amounts included in the table are in thousands.
Year Ending December 31,
2019
$
3,861
2020
5,135
2021
4,995
2022
5,027
2023
5,146
Thereafter
44,286
Total lease obligations
$
68,450</t>
  </si>
  <si>
    <t>ACCRUED LIABILITIES (Tables)</t>
  </si>
  <si>
    <t>Schedule of accrued expenses</t>
  </si>
  <si>
    <t>Accrued liabilities at December 31, 2018 and 2017 consisted of the following:
December 31,
(In thousands)
2018
2017
Compensation
$
37,133
$
26,399
Assets under construction
32,021
8,797
Professional fees
19,143
5,304
Research and trial related expenses
6,245
3,466
Other
4,052
3,872
Licenses
2,050
1,288
$
100,644
$
49,126</t>
  </si>
  <si>
    <t>LONG TERM DEBT (Tables)</t>
  </si>
  <si>
    <t>Schedule of future principal obligations</t>
  </si>
  <si>
    <t>Year ending December 31,
2019
$
8
2020
96
2021
105
2022
24,051
$
24,260</t>
  </si>
  <si>
    <t>CONVERTIBLE DEBT (Tables)</t>
  </si>
  <si>
    <t>Schedule of debt, net of discounts and deferred financing costs</t>
  </si>
  <si>
    <t>(In thousands)
Principal
$
908,500
Debt discount, net
(227,403)
Deferred financing costs
(16,348)
Net carrying amount
$
664,749</t>
  </si>
  <si>
    <t>ACQUISITIONS (Tables)</t>
  </si>
  <si>
    <t>Business Combination, Description [Abstract]</t>
  </si>
  <si>
    <t>Schedule of allocated to the underlying assets acquired and liabilities assumed</t>
  </si>
  <si>
    <t>(In thousands)
Net operating assets
2,168
Goodwill
15,300
Trade name
700
Customer relationships and contracts
2,700
Developed technology
5,400
Net operating liabilities
(1,754)
Total purchase price
24,514</t>
  </si>
  <si>
    <t>INCOME TAXES (Tables)</t>
  </si>
  <si>
    <t>Schedule of expense (benefit) for income taxes</t>
  </si>
  <si>
    <t>December 31,
(In thousands)
2018
2017
2016
Current
$
92
$
106
$
—
Deferred
—
(293)
—
Total Tax Expense (Benefit)
$
92
$
(187)
$
—</t>
  </si>
  <si>
    <t>Schedule of components of the net deferred tax asset</t>
  </si>
  <si>
    <t>December 31,
(In thousands)
2018
2017
Deferred tax assets:
Operating loss carryforwards
$
226,276
$
186,963
Tax credit carryforwards
21,417
13,818
Other temporary differences
24,368
13,799
Tax assets before valuation allowance
272,061
214,580
Less - Valuation allowance
(209,868)
(214,250)
Total deferred tax assets
$
62,193
$
330
Deferred tax liabilities
Convertible notes
$
(55,698)
$
—
Amortization
(2,182)
(126)
Fixed assets
(3,966)
—
Other temporary differences
(347)
(204)
Total deferred tax liabilities
(62,193)
(330)
Net deferred taxes
$
—
$
—</t>
  </si>
  <si>
    <t>Schedule of differences between the effective income tax rate and the statutory tax rate</t>
  </si>
  <si>
    <t>December 31,
2018
2017
2016
U.S. Federal statutory rate
21.0
%
35.0
%
35.0
State taxes
3.4
2.4
2.4
Federal and state tax rate changes
—
(99.2)
0.5
Foreign tax rate differential
—
0.1
(0.4)
Research and development tax credits
1.9
(1.9)
0.9
Stock-based compensation expense
9.1
16.7
(0.6)
Non-deductible executive compensation
(4.9)
(10.7)
(5.1)
Other adjustments
1.1
(2.6)
(0.6)
Valuation allowance
(31.7)
60.4
(32.1)
Effective tax rate
(0.1)
%
%</t>
  </si>
  <si>
    <t>Schedule of unrecognized tax benefits</t>
  </si>
  <si>
    <t>December 31,
(In thousands)
2018
2017
January 1,
$
—
$
—
Increase due to current year tax positions
392
—
Increase due to prior year tax positions
1,534
—
Decrease due to prior year tax positions
—
—
Settlements
—
—
December 31,
$
1,926
$
—</t>
  </si>
  <si>
    <t>QUARTERLY RESULTS OF OPERATIONS (UNAUDITED) (Tables)</t>
  </si>
  <si>
    <t>Schedule of quarterly statement of operations</t>
  </si>
  <si>
    <t>Quarter Ended
March 31,
June 30,
September 30,
December 31,
(Amounts in thousands, except per share data)
2018
Revenue
$
90,296
102,894
118,291
142,981
Cost of revenue
22,914
26,888
30,020
38,160
Gross margin
67,382
76,006
88,271
104,821
Research and development
14,935
14,712
17,631
20,932
General and administrative
35,567
39,565
46,729
56,432
Sales and marketing
53,408
54,431
64,836
76,773
Loss from operations
(36,528)
(32,702)
(40,925)
(49,316)
Investment income
3,673
4,917
6,292
6,321
Interest expense
(6,510)
(8,603)
(10,704)
(10,972)
Net loss before tax
(39,365)
(36,388)
(45,337)
(53,967)
Income tax benefit (expense)
(59)
1
(27)
(7)
Net loss
$
(39,424)
$
(36,387)
$
(45,364)
$
(53,974)
Net loss per share—basic and diluted
$
(0.33)
$
(0.30)
$
(0.37)
$
(0.44)
Weighted average common shares outstanding—basic and diluted
121,016
122,129
122,671
122,981
2017
Revenue
$
48,363
57,646
72,574
87,406
Cost of revenue
16,981
17,991
20,729
23,495
Gross margin
31,382
39,655
51,845
63,911
Research and development
8,002
9,737
11,725
12,675
General and administrative
20,070
24,609
30,763
33,598
Sales and marketing
38,801
36,728
37,768
40,627
Loss from operations
(35,491)
(31,419)
(28,411)
(22,989)
Investment income
595
683
1,334
1,320
Interest expense
(50)
(54)
(51)
(51)
Net loss before tax
(34,946)
(30,790)
(27,128)
(21,720)
Income tax benefit (expense)
—
—
231
(44)
Net loss
$
(34,946)
(30,790)
(26,897)
(21,764)
Net loss per share—basic and diluted
$
(0.32)
$
(0.27)
$
(0.23)
$
(0.18)
Weighted average common shares outstanding—basic and diluted
110,582
112,847
119,215
119,950</t>
  </si>
  <si>
    <t>SUMMARY OF SIGNIFICANT ACCOUNTING POLICIES - Cash and Cash Equivalents (Details) - USD ($) $ in Thousands</t>
  </si>
  <si>
    <t>Cash and Cash equivalents</t>
  </si>
  <si>
    <t>Restricted cash</t>
  </si>
  <si>
    <t>SUMMARY OF SIGNIFICANT ACCOUNTING POLICIES - Marketable Securities (Details)</t>
  </si>
  <si>
    <t>Dec. 31, 2018USD ($)item</t>
  </si>
  <si>
    <t>Dec. 31, 2017USD ($)</t>
  </si>
  <si>
    <t>Dec. 31, 2016USD ($)</t>
  </si>
  <si>
    <t>Available-for-sale securities</t>
  </si>
  <si>
    <t>Number of objectives of the entity's investment strategy | item</t>
  </si>
  <si>
    <t>Minimum contractual term of certain current investments which can be liquidated</t>
  </si>
  <si>
    <t>1 year</t>
  </si>
  <si>
    <t>Realized gains</t>
  </si>
  <si>
    <t>Other than temporary declines in value</t>
  </si>
  <si>
    <t>Amortized Cost</t>
  </si>
  <si>
    <t>Gains in Accumulated Other Comprehensive Income (Loss)</t>
  </si>
  <si>
    <t>Losses in Accumulated Other Comprehensive Income (Loss)</t>
  </si>
  <si>
    <t>Estimated Fair Value</t>
  </si>
  <si>
    <t>Corporate bonds</t>
  </si>
  <si>
    <t>Asset backed securities</t>
  </si>
  <si>
    <t>U.S. government agency securities</t>
  </si>
  <si>
    <t>Commercial Paper Not Included With Cash And Cash Equivalents</t>
  </si>
  <si>
    <t>Certificates of deposit</t>
  </si>
  <si>
    <t>SUMMARY OF SIGNIFICANT ACCOUNTING POLICIES - Changes in Accumulated Other Comprehensive Income (Loss) (Details) - USD ($) $ in Thousands</t>
  </si>
  <si>
    <t>Beginning Balance</t>
  </si>
  <si>
    <t>Other comprehensive income (loss) before reclassifications</t>
  </si>
  <si>
    <t>Amounts reclassified from accumulated other comprehensive loss</t>
  </si>
  <si>
    <t>Net current period change in accumulated other comprehensive income (loss)</t>
  </si>
  <si>
    <t>Ending Balance</t>
  </si>
  <si>
    <t>Cumulative Translation Adjustment</t>
  </si>
  <si>
    <t>Accumulated Net Unrealized Investment Gain Loss</t>
  </si>
  <si>
    <t>SUMMARY OF SIGNIFICANT ACCOUNTING POLICIES - Details About AOCI (Details) - USD ($) $ in Thousands</t>
  </si>
  <si>
    <t>3 Months Ended</t>
  </si>
  <si>
    <t>Sep. 30, 2018</t>
  </si>
  <si>
    <t>Jun. 30, 2018</t>
  </si>
  <si>
    <t>Mar. 31, 2018</t>
  </si>
  <si>
    <t>Sep. 30, 2017</t>
  </si>
  <si>
    <t>Jun. 30, 2017</t>
  </si>
  <si>
    <t>Mar. 31, 2017</t>
  </si>
  <si>
    <t>Details about AOCI Components</t>
  </si>
  <si>
    <t>Reclassification Out Of Accumulated Other Comprehensive Income</t>
  </si>
  <si>
    <t>Accumulated Net Unrealized Investment Gain Loss | Reclassification Out Of Accumulated Other Comprehensive Income</t>
  </si>
  <si>
    <t>SUMMARY OF SIGNIFICANT ACCOUNTING POLICIES - Allowance for Doubtful Accounts (Details) - USD ($)</t>
  </si>
  <si>
    <t>Allowance for doubtful accounts</t>
  </si>
  <si>
    <t>Bad debt expense written off</t>
  </si>
  <si>
    <t>SUMMARY OF SIGNIFICANT ACCOUNTING POLICIES - Inventory (Details) - USD ($) $ in Thousands</t>
  </si>
  <si>
    <t>Raw materials</t>
  </si>
  <si>
    <t>Semi-finished and finished goods</t>
  </si>
  <si>
    <t>Total inventory</t>
  </si>
  <si>
    <t>SUMMARY OF SIGNIFICANT ACCOUNTING POLICIES - Property, Plant and Equipment, Patent Costs and Intangibles (Details)</t>
  </si>
  <si>
    <t>Oct. 02, 2018USD ($)</t>
  </si>
  <si>
    <t>Dec. 15, 2017USD ($)</t>
  </si>
  <si>
    <t>Aug. 01, 2017USD ($)</t>
  </si>
  <si>
    <t>Dec. 31, 2018USD ($)</t>
  </si>
  <si>
    <t>Apr. 25, 2017USD ($)</t>
  </si>
  <si>
    <t>Property, plant and equipment</t>
  </si>
  <si>
    <t>Property, plant and equipment, gross</t>
  </si>
  <si>
    <t>Less-Accumulated depreciation</t>
  </si>
  <si>
    <t>Impairment of long-lived assets</t>
  </si>
  <si>
    <t>Software development stages | item</t>
  </si>
  <si>
    <t>Intangible Assets</t>
  </si>
  <si>
    <t>Finite-lived intangible assets</t>
  </si>
  <si>
    <t>Less: Accumulated amortization</t>
  </si>
  <si>
    <t>Finite-lived intangible assets, net</t>
  </si>
  <si>
    <t>Total Finite-lived intangible assets, net</t>
  </si>
  <si>
    <t>Indefinite-lived intangible assets</t>
  </si>
  <si>
    <t>Goodwill</t>
  </si>
  <si>
    <t>Net carrying value</t>
  </si>
  <si>
    <t>Amortization expense over remaining useful life</t>
  </si>
  <si>
    <t>Thereafter</t>
  </si>
  <si>
    <t>Depreciation expense</t>
  </si>
  <si>
    <t>Impairment losses</t>
  </si>
  <si>
    <t>Carrying amount of goodwill</t>
  </si>
  <si>
    <t>Beginning of the period</t>
  </si>
  <si>
    <t>Impairment</t>
  </si>
  <si>
    <t>Ending of the period</t>
  </si>
  <si>
    <t>Sampleminded Inc</t>
  </si>
  <si>
    <t>Identifiable intangible assets</t>
  </si>
  <si>
    <t>Acquisition</t>
  </si>
  <si>
    <t>Biomatrica, Inc</t>
  </si>
  <si>
    <t>Trade name</t>
  </si>
  <si>
    <t>Estimated useful life ( in years )</t>
  </si>
  <si>
    <t>14 years 9 months 18 days</t>
  </si>
  <si>
    <t>Trade name | Biomatrica, Inc</t>
  </si>
  <si>
    <t>15 years</t>
  </si>
  <si>
    <t>Customer Relationships</t>
  </si>
  <si>
    <t>Customer Relationships | Sampleminded Inc</t>
  </si>
  <si>
    <t>3 years</t>
  </si>
  <si>
    <t>Customer Relationships | Biomatrica, Inc</t>
  </si>
  <si>
    <t>Estimated Useful Life</t>
  </si>
  <si>
    <t>Patents</t>
  </si>
  <si>
    <t>9 years 7 months 6 days</t>
  </si>
  <si>
    <t>Acquired developed technology</t>
  </si>
  <si>
    <t>13 years 9 months 18 days</t>
  </si>
  <si>
    <t>Acquired developed technology | Sampleminded Inc</t>
  </si>
  <si>
    <t>8 years</t>
  </si>
  <si>
    <t>Acquired developed technology | Biomatrica, Inc</t>
  </si>
  <si>
    <t>Internally developed technology</t>
  </si>
  <si>
    <t>2 years 8 months 12 days</t>
  </si>
  <si>
    <t>Licensed intellectual property and patents</t>
  </si>
  <si>
    <t>Noncompete Agreements | Sampleminded Inc</t>
  </si>
  <si>
    <t>5 years</t>
  </si>
  <si>
    <t>Noncompete Agreements | Biomatrica, Inc</t>
  </si>
  <si>
    <t>Royalty Buy-Out Agreement | Licensed intellectual property and patents</t>
  </si>
  <si>
    <t>MDx Health | Licensed intellectual property and patents</t>
  </si>
  <si>
    <t>10 years</t>
  </si>
  <si>
    <t>MDx Health | Royalty Buy-Out Agreement</t>
  </si>
  <si>
    <t>One-time fee for a royalty-free, fully-paid, perpetual and assignable license to patents</t>
  </si>
  <si>
    <t>Payment for the assignment of certain other patent rights which were not covered by the original agreement</t>
  </si>
  <si>
    <t>Total payment under second amendment to license agreement</t>
  </si>
  <si>
    <t>Current liabilities related to the second amendment to the license agreement</t>
  </si>
  <si>
    <t>Armune | Licensed intellectual property and patents</t>
  </si>
  <si>
    <t>Armune | Asset Purchase Agreement | Licensed intellectual property and patents</t>
  </si>
  <si>
    <t>Contingent payment obligations</t>
  </si>
  <si>
    <t>Land</t>
  </si>
  <si>
    <t>Leasehold and building improvements</t>
  </si>
  <si>
    <t>Assets under construction</t>
  </si>
  <si>
    <t>Land improvements</t>
  </si>
  <si>
    <t>Buildings</t>
  </si>
  <si>
    <t>30 years</t>
  </si>
  <si>
    <t>Expected cost to complete project</t>
  </si>
  <si>
    <t>Computer equipment and computer software</t>
  </si>
  <si>
    <t>Laboratory equipment</t>
  </si>
  <si>
    <t>Laboratory equipment | Minimum</t>
  </si>
  <si>
    <t>Laboratory equipment | Maximum</t>
  </si>
  <si>
    <t>Furniture and fixtures</t>
  </si>
  <si>
    <t>Software projects</t>
  </si>
  <si>
    <t>SUMMARY OF SIGNIFICANT ACCOUNTING POLICIES - Net Loss Per Share (Details) - shares shares in Thousands</t>
  </si>
  <si>
    <t>Common shares not included in the computation of diluted net loss per share</t>
  </si>
  <si>
    <t>Potentially issuable common shares not included in the computation of diluted net loss per share because they would have an anti-dilutive effect</t>
  </si>
  <si>
    <t>Employee And Non Employees Stock Option</t>
  </si>
  <si>
    <t>Restricted Stock</t>
  </si>
  <si>
    <t>1.0% Convertible Notes</t>
  </si>
  <si>
    <t>SUMMARY OF SIGNIFICANT ACCOUNTING POLICIES - Revenue Recognition and Inventory (Details) - USD ($)</t>
  </si>
  <si>
    <t>Disaggregation of Revenue [Line Items]</t>
  </si>
  <si>
    <t>Revenue recognized</t>
  </si>
  <si>
    <t>Contract with Customer, Asset and Liability [Abstract]</t>
  </si>
  <si>
    <t>Deferred revenue balances, included in other short-term liabilities</t>
  </si>
  <si>
    <t>Deferred revenue balance</t>
  </si>
  <si>
    <t>Practical Expedients</t>
  </si>
  <si>
    <t>Company expects the collection cycle</t>
  </si>
  <si>
    <t>true</t>
  </si>
  <si>
    <t>Amortization period</t>
  </si>
  <si>
    <t>Advertising expense</t>
  </si>
  <si>
    <t>Medicare Parts B &amp; C</t>
  </si>
  <si>
    <t>Commercial</t>
  </si>
  <si>
    <t>Other</t>
  </si>
  <si>
    <t>Variable consideration</t>
  </si>
  <si>
    <t>One-time impact of certain payers</t>
  </si>
  <si>
    <t>One-time impact of certain payers | Tests from previous year</t>
  </si>
  <si>
    <t>SUMMARY OF SIGNIFICANT ACCOUNTING POLICIES - Fair Value (Details) - USD ($) $ in Thousands</t>
  </si>
  <si>
    <t>Dec. 31, 2015</t>
  </si>
  <si>
    <t>Fair value measurements</t>
  </si>
  <si>
    <t>Available-for-sale marketable securities</t>
  </si>
  <si>
    <t>Fair Value Inputs Level 1</t>
  </si>
  <si>
    <t>Fair Value Inputs Level 1 | Cash and money market</t>
  </si>
  <si>
    <t>Fair Value Inputs Level 2</t>
  </si>
  <si>
    <t>Fair Value Inputs Level 2 | Corporate bonds</t>
  </si>
  <si>
    <t>Fair Value Inputs Level 2 | Asset backed securities</t>
  </si>
  <si>
    <t>Fair Value Inputs Level 2 | U.S. government agency securities</t>
  </si>
  <si>
    <t>Fair Value Inputs Level 2 | Certificates of deposit</t>
  </si>
  <si>
    <t>Fair Value Inputs Level 2 | Commercial paper</t>
  </si>
  <si>
    <t>Contingent consideration</t>
  </si>
  <si>
    <t>Estimate Of Fair Value Fair Value Disclosure</t>
  </si>
  <si>
    <t>Estimate Of Fair Value Fair Value Disclosure | Cash and money market</t>
  </si>
  <si>
    <t>Estimate Of Fair Value Fair Value Disclosure | Corporate bonds</t>
  </si>
  <si>
    <t>Estimate Of Fair Value Fair Value Disclosure | Asset backed securities</t>
  </si>
  <si>
    <t>Estimate Of Fair Value Fair Value Disclosure | U.S. government agency securities</t>
  </si>
  <si>
    <t>Estimate Of Fair Value Fair Value Disclosure | Certificates of deposit</t>
  </si>
  <si>
    <t>Estimate Of Fair Value Fair Value Disclosure | Commercial paper</t>
  </si>
  <si>
    <t>SUMMARY OF SIGNIFICANT ACCOUNTING POLICIES - Investments in an Unrealized Loss Position (Details) - USD ($)</t>
  </si>
  <si>
    <t>Fair value of investments in unrealized loss positions</t>
  </si>
  <si>
    <t>Total fair value of available-for-sale securities in a continuous unrealized loss position for less than twelve months</t>
  </si>
  <si>
    <t>Total fair value of available for sale securities in a continuous unrealized loss position for greater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 for greater than twelve months</t>
  </si>
  <si>
    <t>Total gross unrealized losses of available-for-sale securities in a continuous unrealized loss position</t>
  </si>
  <si>
    <t>Contractual maturities of the available-for-sale investments in debt securities, Cost</t>
  </si>
  <si>
    <t>Due in one year or less</t>
  </si>
  <si>
    <t>Due after one year through two years</t>
  </si>
  <si>
    <t>Contractual maturities of the available-for-sale investments in debt securities, Fair Value</t>
  </si>
  <si>
    <t>Cash and cash equivalents, federal government agency insured limit</t>
  </si>
  <si>
    <t>Cash and cash equivalents in excess of federal government agency insured limit</t>
  </si>
  <si>
    <t>Commercial paper</t>
  </si>
  <si>
    <t>SUMMARY OF SIGNIFICANT ACCOUNTING POLICIES - Concentration of Credit Risk and Tax Positions (Details) - USD ($) $ in Thousands</t>
  </si>
  <si>
    <t>Jan. 01, 2019</t>
  </si>
  <si>
    <t>Valuation allowance</t>
  </si>
  <si>
    <t>Deferred tax asset valuation allowance</t>
  </si>
  <si>
    <t>Change in valuation allowance</t>
  </si>
  <si>
    <t>U.S. Federal statutory rate (as a percent)</t>
  </si>
  <si>
    <t>21.00%</t>
  </si>
  <si>
    <t>35.00%</t>
  </si>
  <si>
    <t>Cost of Goods and Services Sold</t>
  </si>
  <si>
    <t>Sale-lease back transaction</t>
  </si>
  <si>
    <t>Construction project</t>
  </si>
  <si>
    <t>Remaining contribution funded by owner</t>
  </si>
  <si>
    <t>Revenue | Customer Concentration Risk | Medicare</t>
  </si>
  <si>
    <t>Concentration risk (as a percent)</t>
  </si>
  <si>
    <t>36.00%</t>
  </si>
  <si>
    <t>44.00%</t>
  </si>
  <si>
    <t>60.00%</t>
  </si>
  <si>
    <t>Revenue | Customer Concentration Risk | United health care</t>
  </si>
  <si>
    <t>13.00%</t>
  </si>
  <si>
    <t>11.00%</t>
  </si>
  <si>
    <t>Accounts Receivable | Customer Concentration Risk | Medicare</t>
  </si>
  <si>
    <t>32.00%</t>
  </si>
  <si>
    <t>39.00%</t>
  </si>
  <si>
    <t>63.00%</t>
  </si>
  <si>
    <t>Accounts Receivable | Customer Concentration Risk | United health care</t>
  </si>
  <si>
    <t>10.00%</t>
  </si>
  <si>
    <t>Minimum | Restatement Adjustment | ASU 2016-02</t>
  </si>
  <si>
    <t>Recognition of ROU assets</t>
  </si>
  <si>
    <t>Recognition of lease liabilities</t>
  </si>
  <si>
    <t>Maximum | Restatement Adjustment | ASU 2016-02</t>
  </si>
  <si>
    <t>MAYO LICENSE AGREEMENT (Details)</t>
  </si>
  <si>
    <t>Jun. 30, 2009item$ / sharesshares</t>
  </si>
  <si>
    <t>Jan. 31, 2016USD ($)</t>
  </si>
  <si>
    <t>Aug. 31, 2014USD ($)</t>
  </si>
  <si>
    <t>Sep. 30, 2011shares</t>
  </si>
  <si>
    <t>Sep. 30, 2018USD ($)</t>
  </si>
  <si>
    <t>Jun. 30, 2018USD ($)</t>
  </si>
  <si>
    <t>Mar. 31, 2018USD ($)</t>
  </si>
  <si>
    <t>Sep. 30, 2017USD ($)</t>
  </si>
  <si>
    <t>Jun. 30, 2017USD ($)</t>
  </si>
  <si>
    <t>Mar. 31, 2017USD ($)</t>
  </si>
  <si>
    <t>Mar. 31, 2016USD ($)</t>
  </si>
  <si>
    <t>Mar. 31, 2015USD ($)</t>
  </si>
  <si>
    <t>Jun. 30, 2014shares</t>
  </si>
  <si>
    <t>Feb. 28, 2015USD ($)installment</t>
  </si>
  <si>
    <t>Warrants</t>
  </si>
  <si>
    <t>Charges incurred as part of the research collaboration</t>
  </si>
  <si>
    <t>Licensing Agreements | Mayo</t>
  </si>
  <si>
    <t>License fees payable in five annual installments</t>
  </si>
  <si>
    <t>Number of annual installments in which license fees are payable | installment</t>
  </si>
  <si>
    <t>License fee payments</t>
  </si>
  <si>
    <t>Payments for research and development efforts</t>
  </si>
  <si>
    <t>Estimated liability for research and development efforts</t>
  </si>
  <si>
    <t>Milestone payment contingent upon FDA approval</t>
  </si>
  <si>
    <t>Number of common stock purchase warrants granted | item</t>
  </si>
  <si>
    <t>Exercise price (in dollars per share) | $ / shares</t>
  </si>
  <si>
    <t>Amendments</t>
  </si>
  <si>
    <t>Time period after the last licensed patent expires that the license agreement will remain in effect</t>
  </si>
  <si>
    <t>Licensing Agreements | Minimum | Mayo</t>
  </si>
  <si>
    <t>Royalty payments</t>
  </si>
  <si>
    <t>Licensing Agreements | Warrant Covering One Million Shares [Member] | Mayo</t>
  </si>
  <si>
    <t>Number of shares of common stock covered by warrants | shares</t>
  </si>
  <si>
    <t>Warrants exercised, gross (in shares) | shares</t>
  </si>
  <si>
    <t>Licensing Agreements | Warrant Covering Two Hundred Fifty Thousand Shares [Member] | Mayo</t>
  </si>
  <si>
    <t>Sales Milestone Range One | Licensing Agreements | Mayo</t>
  </si>
  <si>
    <t>Amount agreed to be paid upon reaching the specified amount of net sales</t>
  </si>
  <si>
    <t>Net sales of a licensed product</t>
  </si>
  <si>
    <t>Sales Milestone Range Two | Licensing Agreements | Mayo</t>
  </si>
  <si>
    <t>Sales Milestone Range Three | Licensing Agreements | Mayo</t>
  </si>
  <si>
    <t>PFIZER PROMOTION AGREEMENT (Details) - Pfizer Inc - Cologuard promotion agreement $ in Millions</t>
  </si>
  <si>
    <t>Collaborative Arrangements and Non-collaborative Arrangement Transactions [Line Items]</t>
  </si>
  <si>
    <t>Charges for promotion, sales and marketing</t>
  </si>
  <si>
    <t>Payments for promotion, sales and marketing services</t>
  </si>
  <si>
    <t>Liability for promotion, sales and marketing services</t>
  </si>
  <si>
    <t>Liability for promotion fee</t>
  </si>
  <si>
    <t>ISSUANCES OF EQUITY - Underwritten Public Offerings (Details) - USD ($) $ / shares in Units, $ in Thousands</t>
  </si>
  <si>
    <t>Jun. 26, 2017</t>
  </si>
  <si>
    <t>Jun. 07, 2017</t>
  </si>
  <si>
    <t>Aug. 02, 2016</t>
  </si>
  <si>
    <t>Issuance of stock on underwritten public offering (in shares)</t>
  </si>
  <si>
    <t>Price of common stock (in dollars per share)</t>
  </si>
  <si>
    <t>Net proceeds received from the offerings</t>
  </si>
  <si>
    <t>Underwriting discount and other stock issuance costs</t>
  </si>
  <si>
    <t>Over-Allotment Option</t>
  </si>
  <si>
    <t>STOCK-BASED COMPENSATION - Stock-Based Compensation Plans (Details)</t>
  </si>
  <si>
    <t>Jul. 28, 2016shares</t>
  </si>
  <si>
    <t>Jul. 27, 2015shares</t>
  </si>
  <si>
    <t>Jul. 24, 2014shares</t>
  </si>
  <si>
    <t>Dec. 31, 2018USD ($)item$ / sharesshares</t>
  </si>
  <si>
    <t>Dec. 31, 2017shares</t>
  </si>
  <si>
    <t>Dec. 31, 2016shares</t>
  </si>
  <si>
    <t>Dec. 31, 2018shares</t>
  </si>
  <si>
    <t>Shares available for future grant</t>
  </si>
  <si>
    <t>Stock Option And Incentive Plan2000</t>
  </si>
  <si>
    <t>Further grants or awards after termination of plan (in shares)</t>
  </si>
  <si>
    <t>Period by which all options to purchase common stock will accelerate upon an acquisition of the company</t>
  </si>
  <si>
    <t>Stock Option And Incentive Plan2000 | Minimum</t>
  </si>
  <si>
    <t>Vesting period</t>
  </si>
  <si>
    <t>Stock Option And Incentive Plan2000 | Maximum</t>
  </si>
  <si>
    <t>4 years</t>
  </si>
  <si>
    <t>Stock Option And Incentive Plan2000 | Employee And Non Employees Stock Option</t>
  </si>
  <si>
    <t>Expiration period from the date of grant</t>
  </si>
  <si>
    <t>Shares outstanding</t>
  </si>
  <si>
    <t>Stock Option And Incentive Plan2000 | Restricted Stock</t>
  </si>
  <si>
    <t>Omnibus Long Term Incentive Plan2010</t>
  </si>
  <si>
    <t>Omnibus Long Term Incentive Plan2010 | Minimum</t>
  </si>
  <si>
    <t>Omnibus Long Term Incentive Plan2010 | Maximum</t>
  </si>
  <si>
    <t>Omnibus Long Term Incentive Plan2010 | Employee And Non Employees Stock Option</t>
  </si>
  <si>
    <t>Omnibus Long Term Incentive Plan2010 | Restricted Stock</t>
  </si>
  <si>
    <t>2015 Inducement Award Plan</t>
  </si>
  <si>
    <t>2015 Inducement Award Plan | Minimum</t>
  </si>
  <si>
    <t>2015 Inducement Award Plan | Maximum</t>
  </si>
  <si>
    <t>2015 Inducement Award Plan | Restricted Stock</t>
  </si>
  <si>
    <t>Increase in number of shares reserved for issuance</t>
  </si>
  <si>
    <t>Option exercise price, expressed as a percentage of fair market value</t>
  </si>
  <si>
    <t>85.00%</t>
  </si>
  <si>
    <t>Maximum value of shares that an employee is permitted to purchase | $</t>
  </si>
  <si>
    <t>Number of Shares</t>
  </si>
  <si>
    <t>Employee Stock Purchase Plan2010 | Offering Period End Date One</t>
  </si>
  <si>
    <t>Weighted Average Price per Share (in dollars per share) | $ / shares</t>
  </si>
  <si>
    <t>Employee Stock Purchase Plan2010 | Offering Period End Date Two</t>
  </si>
  <si>
    <t>Employee Stock Purchase Plan2010 | Minimum</t>
  </si>
  <si>
    <t>Number of hours per week of customary employment required to participate in the plan | item</t>
  </si>
  <si>
    <t>Number of months of customary employment required to participate in the plan</t>
  </si>
  <si>
    <t>5 months</t>
  </si>
  <si>
    <t>Percentage of employee's compensation to be deducted from the employee's pay</t>
  </si>
  <si>
    <t>1.00%</t>
  </si>
  <si>
    <t>Employee Stock Purchase Plan2010 | Maximum</t>
  </si>
  <si>
    <t>15.00%</t>
  </si>
  <si>
    <t>2016 Inducement Award Plan</t>
  </si>
  <si>
    <t>2016 Inducement Award Plan | Minimum</t>
  </si>
  <si>
    <t>2016 Inducement Award Plan | Maximum</t>
  </si>
  <si>
    <t>2016 Inducement Award Plan | Restricted Stock</t>
  </si>
  <si>
    <t>STOCK-BASED COMPENSATION - Stock-Based Compensation Expense (Details) - USD ($) $ in Thousands</t>
  </si>
  <si>
    <t>Stock-based compensation expense</t>
  </si>
  <si>
    <t>Research And Development Expense [Member]</t>
  </si>
  <si>
    <t>General And Administrative Expense [Member]</t>
  </si>
  <si>
    <t>Selling And Marketing Expense [Member]</t>
  </si>
  <si>
    <t>STOCK-BASED COMPENSATION - Modified Vesting of Shares (Details) - USD ($) $ in Thousands</t>
  </si>
  <si>
    <t>Apr. 25, 2018</t>
  </si>
  <si>
    <t>Nov. 08, 2016</t>
  </si>
  <si>
    <t>Non-cash stock-based compensation expense</t>
  </si>
  <si>
    <t>Accelerated vesting, shares</t>
  </si>
  <si>
    <t>Restricted Shares and RSUs</t>
  </si>
  <si>
    <t>ASU 2016-09 | Accumulated Deficit</t>
  </si>
  <si>
    <t>Cumulative Effect of New Accounting Principle in Period of Adoption</t>
  </si>
  <si>
    <t>ASU 2016-09 | Additional Paid In Capital</t>
  </si>
  <si>
    <t>Former Chief Financial Officer</t>
  </si>
  <si>
    <t>Number of shares affected by modification of options held by former employee</t>
  </si>
  <si>
    <t>STOCK-BASED COMPENSATION - Fair Value and Activity (Details) - USD ($) $ / shares in Units, $ in Thousands</t>
  </si>
  <si>
    <t>102 Months Ended</t>
  </si>
  <si>
    <t>Additional disclosures</t>
  </si>
  <si>
    <t>Options outstanding that had exercise prices that were lower than the market price of common stock (in shares)</t>
  </si>
  <si>
    <t>Options exercisable that had exercise prices that were lower than the market price of common stock (in shares)</t>
  </si>
  <si>
    <t>Market price (in dollars per share)</t>
  </si>
  <si>
    <t>Total intrinsic value of options exercised</t>
  </si>
  <si>
    <t>Weighted Average Grant Date Fair Value</t>
  </si>
  <si>
    <t>Unrecognized compensation cost</t>
  </si>
  <si>
    <t>Weighted average period for recognition of unrecognized compensation cost</t>
  </si>
  <si>
    <t>2 years 9 months 18 days</t>
  </si>
  <si>
    <t>Proceeds from stock option exercises</t>
  </si>
  <si>
    <t>Valuation assumptions</t>
  </si>
  <si>
    <t>Risk-free interest rates, minimum (as a percent)</t>
  </si>
  <si>
    <t>2.73%</t>
  </si>
  <si>
    <t>2.10%</t>
  </si>
  <si>
    <t>1.50%</t>
  </si>
  <si>
    <t>Risk-free interest rates, maximum (as a percent)</t>
  </si>
  <si>
    <t>2.79%</t>
  </si>
  <si>
    <t>2.20%</t>
  </si>
  <si>
    <t>1.70%</t>
  </si>
  <si>
    <t>Expected volatility, minimum (as a percent)</t>
  </si>
  <si>
    <t>61.80%</t>
  </si>
  <si>
    <t>62.10%</t>
  </si>
  <si>
    <t>58.90%</t>
  </si>
  <si>
    <t>Expected volatility, maximum (as a percent)</t>
  </si>
  <si>
    <t>66.20%</t>
  </si>
  <si>
    <t>62.90%</t>
  </si>
  <si>
    <t>59.40%</t>
  </si>
  <si>
    <t>Dividend yield (as a percent)</t>
  </si>
  <si>
    <t>0.00%</t>
  </si>
  <si>
    <t>Weighted average fair value per share of options granted during the period (in dollars per share)</t>
  </si>
  <si>
    <t>Employee And Non Employees Stock Option | Minimum</t>
  </si>
  <si>
    <t>Expected term</t>
  </si>
  <si>
    <t>5 years 5 months 12 days</t>
  </si>
  <si>
    <t>6 years 6 months 4 days</t>
  </si>
  <si>
    <t>6 years 3 months</t>
  </si>
  <si>
    <t>Employee And Non Employees Stock Option | Maximum</t>
  </si>
  <si>
    <t>6 years 5 months 9 days</t>
  </si>
  <si>
    <t>6 years 7 months 2 days</t>
  </si>
  <si>
    <t>6 years 8 months 27 days</t>
  </si>
  <si>
    <t>Market Measure-Based Shares</t>
  </si>
  <si>
    <t>0.80%</t>
  </si>
  <si>
    <t>0.90%</t>
  </si>
  <si>
    <t>68.30%</t>
  </si>
  <si>
    <t>79.60%</t>
  </si>
  <si>
    <t>Market Measure-Based Shares | Minimum</t>
  </si>
  <si>
    <t>2 years 5 months 5 days</t>
  </si>
  <si>
    <t>Market Measure-Based Shares | Maximum</t>
  </si>
  <si>
    <t>2 years 10 months 2 days</t>
  </si>
  <si>
    <t>Employee Stock</t>
  </si>
  <si>
    <t>0.40%</t>
  </si>
  <si>
    <t>2.80%</t>
  </si>
  <si>
    <t>1.60%</t>
  </si>
  <si>
    <t>51.70%</t>
  </si>
  <si>
    <t>45.00%</t>
  </si>
  <si>
    <t>70.10%</t>
  </si>
  <si>
    <t>65.40%</t>
  </si>
  <si>
    <t>85.50%</t>
  </si>
  <si>
    <t>92.70%</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Term</t>
  </si>
  <si>
    <t>Outstanding at the end of the period</t>
  </si>
  <si>
    <t>6 years 7 months 6 days</t>
  </si>
  <si>
    <t>6 years 4 months 24 days</t>
  </si>
  <si>
    <t>5 years 6 months</t>
  </si>
  <si>
    <t>4 years 6 months</t>
  </si>
  <si>
    <t>Exercisable at the end of the period</t>
  </si>
  <si>
    <t>5 years 2 months 12 days</t>
  </si>
  <si>
    <t>Aggregate Intrinsic Value</t>
  </si>
  <si>
    <t>Employee Stock | Minimum</t>
  </si>
  <si>
    <t>6 months</t>
  </si>
  <si>
    <t>Employee Stock | Maximum</t>
  </si>
  <si>
    <t>2 years</t>
  </si>
  <si>
    <t>Restricted Shares</t>
  </si>
  <si>
    <t>Released (in shares)</t>
  </si>
  <si>
    <t>Released (in dollars per share)</t>
  </si>
  <si>
    <t>Stock issued under the Company's stock purchase plan (in shares)</t>
  </si>
  <si>
    <t>Proceeds from stock issued under the Company's stock purchase plan</t>
  </si>
  <si>
    <t>STOCK-BASED COMPENSATION - Outstanding and Exercisable Options (Details)</t>
  </si>
  <si>
    <t>Dec. 31, 2018$ / sharesshares</t>
  </si>
  <si>
    <t>Outstanding</t>
  </si>
  <si>
    <t>Number of Options | shares</t>
  </si>
  <si>
    <t>Weighted Average Remaining Contractual Life</t>
  </si>
  <si>
    <t>Weighted Average Exercise Price (in dollars per share)</t>
  </si>
  <si>
    <t>Exercisable</t>
  </si>
  <si>
    <t>Exercise Price Range One</t>
  </si>
  <si>
    <t>Information relating to outstanding and exercisable stock options</t>
  </si>
  <si>
    <t>Exercise price, low end of range (in dollars per share)</t>
  </si>
  <si>
    <t>Exercise price, high end of range (in dollars per share)</t>
  </si>
  <si>
    <t>5 years 4 months 24 days</t>
  </si>
  <si>
    <t>Exercise Price Range Two</t>
  </si>
  <si>
    <t>Exercise Price Range Three</t>
  </si>
  <si>
    <t>5 years 7 months 6 days</t>
  </si>
  <si>
    <t>Exercise Price Range Four</t>
  </si>
  <si>
    <t>7 years 6 months</t>
  </si>
  <si>
    <t>Exercise Price Range Five</t>
  </si>
  <si>
    <t>6 years 1 month 6 days</t>
  </si>
  <si>
    <t>Exercise Price Range Six</t>
  </si>
  <si>
    <t>Exercise Price Range Seven</t>
  </si>
  <si>
    <t>8 years 10 months 24 days</t>
  </si>
  <si>
    <t>Exercise Price Range Eight</t>
  </si>
  <si>
    <t>8 years 9 months 18 days</t>
  </si>
  <si>
    <t>STOCK-BASED COMPENSATION - Shares Reserved for Issuance (Details)</t>
  </si>
  <si>
    <t>Shares reserved for issuance</t>
  </si>
  <si>
    <t>COMMITMENTS AND CONTINGENCIES - Operating Leases (Details) $ in Thousands</t>
  </si>
  <si>
    <t>1 Months Ended</t>
  </si>
  <si>
    <t>4 Months Ended</t>
  </si>
  <si>
    <t>11 Months Ended</t>
  </si>
  <si>
    <t>Jun. 30, 2018item</t>
  </si>
  <si>
    <t>Oct. 31, 2016item</t>
  </si>
  <si>
    <t>Dec. 31, 2018USD ($)ft²item</t>
  </si>
  <si>
    <t>Future minimum payments under operating leases</t>
  </si>
  <si>
    <t>Total lease obligations</t>
  </si>
  <si>
    <t>Additional disclosure</t>
  </si>
  <si>
    <t>Rent expense</t>
  </si>
  <si>
    <t>Office facility in Salt Lake City, Utah</t>
  </si>
  <si>
    <t>Operating Leases</t>
  </si>
  <si>
    <t>Area of space under operating lease (in square feet) | ft²</t>
  </si>
  <si>
    <t>Lease One Madison WI - Lab &amp; Office</t>
  </si>
  <si>
    <t>Number of extensions of lease term | item</t>
  </si>
  <si>
    <t>Extension term</t>
  </si>
  <si>
    <t>Lease Two Madison WI -Commercial Lab Operations</t>
  </si>
  <si>
    <t>Lease Three 2015 Amendment Madison WI</t>
  </si>
  <si>
    <t>3 months</t>
  </si>
  <si>
    <t>Number of extensions of lease term exercised | item</t>
  </si>
  <si>
    <t>Lease Four Madison WI - Warehouse</t>
  </si>
  <si>
    <t>Lease Five Madison, WI - sales operation</t>
  </si>
  <si>
    <t>Lease Six Madison, WI - research and development purpose</t>
  </si>
  <si>
    <t>Office Lease San Diego, California</t>
  </si>
  <si>
    <t>COMMITMENTS AND CONTINGENCIES - Licensing Agreements (Details) - USD ($) $ in Millions</t>
  </si>
  <si>
    <t>Jul. 26, 2010</t>
  </si>
  <si>
    <t>Aug. 31, 2014</t>
  </si>
  <si>
    <t>Apr. 25, 2017</t>
  </si>
  <si>
    <t>Licensing Agreements | Hologic Inc [Member]</t>
  </si>
  <si>
    <t>Licensing Agreements | MDx Health</t>
  </si>
  <si>
    <t>Minimum royalty fee that the entity is required to pay on each anniversary</t>
  </si>
  <si>
    <t>Amount agreed to be paid upon the first commercial sale of a licensed product</t>
  </si>
  <si>
    <t>Licensing Agreements | MDx Health | Sales Milestone Range One</t>
  </si>
  <si>
    <t>Licensing Agreements | MDx Health | Sales Milestone Range Two</t>
  </si>
  <si>
    <t>Licensing Agreements | MDx Health | Sales Milestone Range Three</t>
  </si>
  <si>
    <t>Royalty Buy-Out Agreement | MDx Health</t>
  </si>
  <si>
    <t>COMMITMENTS AND CONTINGENCIES - Armune BioScience &amp; the University of Michigan (Details) - USD ($) $ in Thousands</t>
  </si>
  <si>
    <t>Dec. 15, 2017</t>
  </si>
  <si>
    <t>Agreements</t>
  </si>
  <si>
    <t>Licensed intellectual property and patents | Armune | Asset Purchase Agreement</t>
  </si>
  <si>
    <t>ACCRUED LIABILITIES (Details) - USD ($) $ in Thousands</t>
  </si>
  <si>
    <t>Compensation</t>
  </si>
  <si>
    <t>Professional fees</t>
  </si>
  <si>
    <t>Research and trial related expenses</t>
  </si>
  <si>
    <t>Licenses</t>
  </si>
  <si>
    <t>LONG-TERM DEBT (Details) - USD ($)</t>
  </si>
  <si>
    <t>Jun. 30, 2015</t>
  </si>
  <si>
    <t>Long-term debt</t>
  </si>
  <si>
    <t>Consideration received in the sale, financing obligation</t>
  </si>
  <si>
    <t>Debt Agreement to Finance Building Purchase and Improvements</t>
  </si>
  <si>
    <t>Maximum funds available under debt agreement</t>
  </si>
  <si>
    <t>Interest rate (as a percent)</t>
  </si>
  <si>
    <t>4.15%</t>
  </si>
  <si>
    <t>Total amount of principal and interest payments to be paid through the maturity date of the debt agreement</t>
  </si>
  <si>
    <t>Final principal and interest payment due under the debt agreement</t>
  </si>
  <si>
    <t>Deferred financing costs</t>
  </si>
  <si>
    <t>Debt Agreement to Finance Building Purchase and Improvements | Building Purchase Mortgage</t>
  </si>
  <si>
    <t>Outstanding balance of the mortgage fully repaid</t>
  </si>
  <si>
    <t>LONG-TERM DEBT - Revolving Loan Agreement (Details) - USD ($)</t>
  </si>
  <si>
    <t>Amortization of Financing Costs</t>
  </si>
  <si>
    <t>Future principal obligations</t>
  </si>
  <si>
    <t>Construction Loan Agreement</t>
  </si>
  <si>
    <t>Maximum borrowing capacity</t>
  </si>
  <si>
    <t>Proceeds from long term debt</t>
  </si>
  <si>
    <t>Interest Costs Capitalized</t>
  </si>
  <si>
    <t>Revolving Loan Agreement</t>
  </si>
  <si>
    <t>Term</t>
  </si>
  <si>
    <t>24 months</t>
  </si>
  <si>
    <t>Revolving Loan Agreement | 1-month LIBOR</t>
  </si>
  <si>
    <t>Variable rate</t>
  </si>
  <si>
    <t>2.00%</t>
  </si>
  <si>
    <t>Revolving Loan Agreement | 3-month LIBOR</t>
  </si>
  <si>
    <t>Revolving Loan Agreement | MB Bank Reference Rate</t>
  </si>
  <si>
    <t>0.50%</t>
  </si>
  <si>
    <t>City Letter of Credit</t>
  </si>
  <si>
    <t>Face amount</t>
  </si>
  <si>
    <t>Interest-only payment, period</t>
  </si>
  <si>
    <t>20 years</t>
  </si>
  <si>
    <t>Initial investment</t>
  </si>
  <si>
    <t>City Letter of Credit | 1-month LIBOR</t>
  </si>
  <si>
    <t>2.25%</t>
  </si>
  <si>
    <t>City Letter of Credit | Construction Loan Agreement</t>
  </si>
  <si>
    <t>LONG-TERM DEBT - Build-to-Suit Leases (Details) $ in Millions</t>
  </si>
  <si>
    <t>Construction costs</t>
  </si>
  <si>
    <t>Funded for leasehold improvements</t>
  </si>
  <si>
    <t>Amount of contribution</t>
  </si>
  <si>
    <t>CONVERTIBLE NOTES (Details) $ / shares in Units, $ in Thousands</t>
  </si>
  <si>
    <t>Jun. 12, 2018USD ($)</t>
  </si>
  <si>
    <t>Jan. 17, 2018USD ($)</t>
  </si>
  <si>
    <t>Dec. 31, 2018USD ($)$ / shares</t>
  </si>
  <si>
    <t>Debt Instrument [Line Items]</t>
  </si>
  <si>
    <t>Net proceeds from issuance</t>
  </si>
  <si>
    <t>Repurchase price, as percentage of principal amount, if company undergoes change of control</t>
  </si>
  <si>
    <t>Transaction costs allocated to liability component</t>
  </si>
  <si>
    <t>Debt, net of discounts and deferred financing costs:</t>
  </si>
  <si>
    <t>Amount issued and sold</t>
  </si>
  <si>
    <t>Fixed interest rate (as a percent)</t>
  </si>
  <si>
    <t>Conversion rate, number of shares to be issued per $1,000 of principal amount (in shares)</t>
  </si>
  <si>
    <t>Conversion price (in dollars per share) | $ / shares</t>
  </si>
  <si>
    <t>Initial carrying value of liability component</t>
  </si>
  <si>
    <t>Effective interest rate (as a percent)</t>
  </si>
  <si>
    <t>6.00%</t>
  </si>
  <si>
    <t>Equity component representing the conversion option</t>
  </si>
  <si>
    <t>Interest expense amortization term</t>
  </si>
  <si>
    <t>6 years 6 months</t>
  </si>
  <si>
    <t>7 years</t>
  </si>
  <si>
    <t>Total transaction costs</t>
  </si>
  <si>
    <t>Principal</t>
  </si>
  <si>
    <t>Debt discount, net</t>
  </si>
  <si>
    <t>EMPLOYEE BENEFIT PLAN (Details) - USD ($) $ in Millions</t>
  </si>
  <si>
    <t>Matching contribution by employer</t>
  </si>
  <si>
    <t>100.00%</t>
  </si>
  <si>
    <t>Compensation expense in connection with the 401 (k) Plan (in dollars)</t>
  </si>
  <si>
    <t>Maximum</t>
  </si>
  <si>
    <t>Percentage of participant's salary matched by employer</t>
  </si>
  <si>
    <t>NEW MARKET TAX CREDIT (Details) $ in Millions</t>
  </si>
  <si>
    <t>Dec. 31, 2014USD ($)</t>
  </si>
  <si>
    <t>Dec. 31, 2014USD ($)facility</t>
  </si>
  <si>
    <t>Disclosures related to New Market Tax Credit</t>
  </si>
  <si>
    <t>Fee related to not exercising the option to purchase certain real property under a specified agreement</t>
  </si>
  <si>
    <t>Amortization of contribution liability recognized as a decrease in expenses</t>
  </si>
  <si>
    <t>Financing arrangement, amount outstanding</t>
  </si>
  <si>
    <t>New Market Tax Credit Program</t>
  </si>
  <si>
    <t>Net proceeds received from financing arrangements</t>
  </si>
  <si>
    <t>Number of facilities receiving working capital and capital improvements from financing agreements | facility</t>
  </si>
  <si>
    <t>Loan issued to a subsidiary of the Company by the Investor</t>
  </si>
  <si>
    <t>Loan transaction eliminated in Company's consolidated financial statements</t>
  </si>
  <si>
    <t>Variable Interest Entity, Primary Beneficiary</t>
  </si>
  <si>
    <t>Debt issuance costs</t>
  </si>
  <si>
    <t>Investor | New Market Tax Credit Program</t>
  </si>
  <si>
    <t>Loan receivable issued to Investor</t>
  </si>
  <si>
    <t>Term of the loan receivable</t>
  </si>
  <si>
    <t>Loan receivable interest rate (as a percent)</t>
  </si>
  <si>
    <t>2.74%</t>
  </si>
  <si>
    <t>Recapture (as a percentage)</t>
  </si>
  <si>
    <t>Recapture period</t>
  </si>
  <si>
    <t>Investor | Variable Interest Entity, Primary Beneficiary | Cash and cash equivalents</t>
  </si>
  <si>
    <t>Financing arrangement, investor contribution</t>
  </si>
  <si>
    <t>Investor | Variable Interest Entity, Primary Beneficiary | Other long-term liabilities</t>
  </si>
  <si>
    <t>WISCONSIN ECONOMIC DEVELOPMENT TAX CREDIT (Details) - Wisconsin Economic Development Tax Credit Agreement $ in Millions</t>
  </si>
  <si>
    <t>Mar. 31, 2015USD ($)item</t>
  </si>
  <si>
    <t>Refundable tax credits available, contingent on the Company expending $26.3 million in capital investments and establishing 758 full-time positions</t>
  </si>
  <si>
    <t>Capital investment expenditures over specified period, requirement to earn the refundable tax credits</t>
  </si>
  <si>
    <t>Full-time positions that must be created over a specified time period to earn the refundable tax credits | item</t>
  </si>
  <si>
    <t>Period over which the capital investment expenditures must be incurred and the creation of full-time positions must be completed</t>
  </si>
  <si>
    <t>Refundable tax credits earned</t>
  </si>
  <si>
    <t>Refundable tax credit received</t>
  </si>
  <si>
    <t>Refundable tax credit receivable</t>
  </si>
  <si>
    <t>Amortization of tax credits</t>
  </si>
  <si>
    <t>Other long-term assets</t>
  </si>
  <si>
    <t>Short-term other liabilities</t>
  </si>
  <si>
    <t>Refundable tax credit, offsetting liability</t>
  </si>
  <si>
    <t>ACQUISITIONS (Details) - USD ($) $ in Thousands</t>
  </si>
  <si>
    <t>Oct. 02, 2018</t>
  </si>
  <si>
    <t>Aug. 01, 2017</t>
  </si>
  <si>
    <t>Nov. 30, 2017</t>
  </si>
  <si>
    <t>Cash investment</t>
  </si>
  <si>
    <t>Minimum ownership percentage for Equity Method</t>
  </si>
  <si>
    <t>20.00%</t>
  </si>
  <si>
    <t>Amount of exchange of Series E Preferred stock with an acquisition date fair value</t>
  </si>
  <si>
    <t>Underlying assets acquired and liabilities assumed based upon their estimated fair values at date of acquisition</t>
  </si>
  <si>
    <t>2017 Biomatrica Investment</t>
  </si>
  <si>
    <t>Purchase of voting interest (as a percent)</t>
  </si>
  <si>
    <t>2017 Biomatrica Investment | Other long-term assets</t>
  </si>
  <si>
    <t>Number of restricted stock units issued under business combination</t>
  </si>
  <si>
    <t>Fair market value of net assets acquired</t>
  </si>
  <si>
    <t>Sampleminded Inc | Acquired developed technology</t>
  </si>
  <si>
    <t>Post-working capital adjustment</t>
  </si>
  <si>
    <t>Aggregate purchase price</t>
  </si>
  <si>
    <t>Acquisition-related costs</t>
  </si>
  <si>
    <t>Elimination of Senior Secured Promissory Note</t>
  </si>
  <si>
    <t>Loss on investment</t>
  </si>
  <si>
    <t>Cash</t>
  </si>
  <si>
    <t>Total purchase price</t>
  </si>
  <si>
    <t>Biomatrica, Inc | Trade name</t>
  </si>
  <si>
    <t>Biomatrica, Inc | Customer relationships and contracts</t>
  </si>
  <si>
    <t>Biomatrica, Inc | Acquired developed technology</t>
  </si>
  <si>
    <t>INCOME TAXES (Details) - USD ($) $ in Thousands</t>
  </si>
  <si>
    <t>Operating loss carryforwards and tax credit carryforwards</t>
  </si>
  <si>
    <t>Valuation allowance adjustment</t>
  </si>
  <si>
    <t>Rate of reconciliation</t>
  </si>
  <si>
    <t>5.50%</t>
  </si>
  <si>
    <t>Expense (benefit) for income taxes</t>
  </si>
  <si>
    <t>Current</t>
  </si>
  <si>
    <t>Deferred</t>
  </si>
  <si>
    <t>Income Tax Expense (Benefit), Total</t>
  </si>
  <si>
    <t>Deferred tax assets:</t>
  </si>
  <si>
    <t>Operating loss carryforwards</t>
  </si>
  <si>
    <t>Tax credit carryforwards</t>
  </si>
  <si>
    <t>Other temporary differences</t>
  </si>
  <si>
    <t>Tax assets before valuation allowance</t>
  </si>
  <si>
    <t>Less-Valuation allowance</t>
  </si>
  <si>
    <t>Total deferred taxes assets</t>
  </si>
  <si>
    <t>Deferred tax liabilities</t>
  </si>
  <si>
    <t>Convertible Notes</t>
  </si>
  <si>
    <t>Amortization</t>
  </si>
  <si>
    <t>Fixed assets</t>
  </si>
  <si>
    <t>Total deferred tax liabilities</t>
  </si>
  <si>
    <t>Differences between the effective income tax rate and the statutory tax rate</t>
  </si>
  <si>
    <t>State taxes (as a percent)</t>
  </si>
  <si>
    <t>3.40%</t>
  </si>
  <si>
    <t>2.40%</t>
  </si>
  <si>
    <t>Federal and state tax rate changes (as a percent)</t>
  </si>
  <si>
    <t>(99.20%)</t>
  </si>
  <si>
    <t>Foreign tax rate differential</t>
  </si>
  <si>
    <t>0.10%</t>
  </si>
  <si>
    <t>(0.40%)</t>
  </si>
  <si>
    <t>Research and development tax credit (as a percent)</t>
  </si>
  <si>
    <t>1.90%</t>
  </si>
  <si>
    <t>(1.90%)</t>
  </si>
  <si>
    <t>Stock-based compensation expense (as a percent)</t>
  </si>
  <si>
    <t>9.10%</t>
  </si>
  <si>
    <t>16.70%</t>
  </si>
  <si>
    <t>(0.60%)</t>
  </si>
  <si>
    <t>Non-deductible executive compensation</t>
  </si>
  <si>
    <t>(4.90%)</t>
  </si>
  <si>
    <t>(10.70%)</t>
  </si>
  <si>
    <t>(5.10%)</t>
  </si>
  <si>
    <t>Other adjustments (as a percent)</t>
  </si>
  <si>
    <t>1.10%</t>
  </si>
  <si>
    <t>(2.60%)</t>
  </si>
  <si>
    <t>Valuation allowance (as a percent)</t>
  </si>
  <si>
    <t>(31.70%)</t>
  </si>
  <si>
    <t>60.40%</t>
  </si>
  <si>
    <t>(32.10%)</t>
  </si>
  <si>
    <t>Effective tax rate (as a percent)</t>
  </si>
  <si>
    <t>(0.10%)</t>
  </si>
  <si>
    <t>0.20%</t>
  </si>
  <si>
    <t>Accrued interest or penalties</t>
  </si>
  <si>
    <t>Recognized interest or penalties</t>
  </si>
  <si>
    <t>Reconciliation of the amounts of unrecognized tax benefits</t>
  </si>
  <si>
    <t>Increase due to current year tax positions</t>
  </si>
  <si>
    <t>Increase due to prior year tax positions</t>
  </si>
  <si>
    <t>Federal</t>
  </si>
  <si>
    <t>Additional claims</t>
  </si>
  <si>
    <t>Federal | Research</t>
  </si>
  <si>
    <t>State And Local Jurisdiction</t>
  </si>
  <si>
    <t>State And Local Jurisdiction | Research</t>
  </si>
  <si>
    <t>Foreign</t>
  </si>
  <si>
    <t>federal, state and local jurisdiction</t>
  </si>
  <si>
    <t>9.80%</t>
  </si>
  <si>
    <t>RELATED PARTY TRANSACTIONS (Details) - Director - Professional Services Agreement - USD ($) $ in Millions</t>
  </si>
  <si>
    <t>RELATED PARTY TRANSACTIONS</t>
  </si>
  <si>
    <t>Charges incurred</t>
  </si>
  <si>
    <t>Aggregate cash payments</t>
  </si>
  <si>
    <t>QUARTERLY RESULTS OF OPERATIONS (UNAUDITED) (Details) - USD ($) $ / shares in Units, shares in Thousands, $ in Thousands</t>
  </si>
  <si>
    <t>License fee revenue</t>
  </si>
  <si>
    <t>Cost of reven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4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176273883</v>
      </c>
    </row>
    <row r="15" spans="1:4">
      <c r="A15" s="4" t="s">
        <v>25</v>
      </c>
      <c r="B15" s="4" t="s">
        <v>14</v>
      </c>
    </row>
    <row r="16" spans="1:4">
      <c r="A16" s="4" t="s">
        <v>26</v>
      </c>
      <c r="B16" s="4" t="s">
        <v>14</v>
      </c>
    </row>
    <row r="17" spans="1:4">
      <c r="A17" s="4" t="s">
        <v>27</v>
      </c>
      <c r="B17" s="4" t="s">
        <v>14</v>
      </c>
    </row>
    <row r="18" spans="1:4">
      <c r="A18" s="4" t="s">
        <v>28</v>
      </c>
      <c r="B18" s="4" t="s">
        <v>14</v>
      </c>
    </row>
    <row r="19" spans="1:4">
      <c r="A19" s="4" t="s">
        <v>29</v>
      </c>
      <c r="C19" s="5" t="n">
        <v>125760907</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0430</v>
      </c>
      <c r="C3" s="6" t="n">
        <v>77491</v>
      </c>
    </row>
    <row r="4" spans="1:3">
      <c r="A4" s="4" t="s">
        <v>37</v>
      </c>
      <c r="B4" s="5" t="n">
        <v>963752</v>
      </c>
      <c r="C4" s="5" t="n">
        <v>347224</v>
      </c>
    </row>
    <row r="5" spans="1:3">
      <c r="A5" s="4" t="s">
        <v>38</v>
      </c>
      <c r="B5" s="5" t="n">
        <v>44239</v>
      </c>
      <c r="C5" s="5" t="n">
        <v>26419</v>
      </c>
    </row>
    <row r="6" spans="1:3">
      <c r="A6" s="4" t="s">
        <v>39</v>
      </c>
      <c r="B6" s="5" t="n">
        <v>39148</v>
      </c>
      <c r="C6" s="5" t="n">
        <v>26027</v>
      </c>
    </row>
    <row r="7" spans="1:3">
      <c r="A7" s="4" t="s">
        <v>40</v>
      </c>
      <c r="B7" s="5" t="n">
        <v>20498</v>
      </c>
      <c r="C7" s="5" t="n">
        <v>10055</v>
      </c>
    </row>
    <row r="8" spans="1:3">
      <c r="A8" s="4" t="s">
        <v>41</v>
      </c>
      <c r="B8" s="5" t="n">
        <v>1228067</v>
      </c>
      <c r="C8" s="5" t="n">
        <v>487216</v>
      </c>
    </row>
    <row r="9" spans="1:3">
      <c r="A9" s="3" t="s">
        <v>42</v>
      </c>
    </row>
    <row r="10" spans="1:3">
      <c r="A10" s="4" t="s">
        <v>43</v>
      </c>
      <c r="B10" s="5" t="n">
        <v>245259</v>
      </c>
      <c r="C10" s="5" t="n">
        <v>79986</v>
      </c>
    </row>
    <row r="11" spans="1:3">
      <c r="A11" s="4" t="s">
        <v>44</v>
      </c>
      <c r="B11" s="5" t="n">
        <v>46281</v>
      </c>
      <c r="C11" s="5" t="n">
        <v>24205</v>
      </c>
    </row>
    <row r="12" spans="1:3">
      <c r="A12" s="4" t="s">
        <v>45</v>
      </c>
      <c r="B12" s="5" t="n">
        <v>4415</v>
      </c>
      <c r="C12" s="5" t="n">
        <v>7153</v>
      </c>
    </row>
    <row r="13" spans="1:3">
      <c r="A13" s="4" t="s">
        <v>46</v>
      </c>
      <c r="B13" s="5" t="n">
        <v>1524022</v>
      </c>
      <c r="C13" s="5" t="n">
        <v>598560</v>
      </c>
    </row>
    <row r="14" spans="1:3">
      <c r="A14" s="3" t="s">
        <v>47</v>
      </c>
    </row>
    <row r="15" spans="1:3">
      <c r="A15" s="4" t="s">
        <v>48</v>
      </c>
      <c r="B15" s="5" t="n">
        <v>28141</v>
      </c>
      <c r="C15" s="5" t="n">
        <v>16135</v>
      </c>
    </row>
    <row r="16" spans="1:3">
      <c r="A16" s="4" t="s">
        <v>49</v>
      </c>
      <c r="B16" s="5" t="n">
        <v>100644</v>
      </c>
      <c r="C16" s="5" t="n">
        <v>49126</v>
      </c>
    </row>
    <row r="17" spans="1:3">
      <c r="A17" s="4" t="s">
        <v>50</v>
      </c>
      <c r="B17" s="5" t="n">
        <v>4593</v>
      </c>
    </row>
    <row r="18" spans="1:3">
      <c r="A18" s="4" t="s">
        <v>51</v>
      </c>
      <c r="B18" s="5" t="n">
        <v>8</v>
      </c>
      <c r="C18" s="5" t="n">
        <v>182</v>
      </c>
    </row>
    <row r="19" spans="1:3">
      <c r="A19" s="4" t="s">
        <v>52</v>
      </c>
      <c r="B19" s="5" t="n">
        <v>3204</v>
      </c>
      <c r="C19" s="5" t="n">
        <v>2681</v>
      </c>
    </row>
    <row r="20" spans="1:3">
      <c r="A20" s="4" t="s">
        <v>53</v>
      </c>
      <c r="B20" s="5" t="n">
        <v>136590</v>
      </c>
      <c r="C20" s="5" t="n">
        <v>68124</v>
      </c>
    </row>
    <row r="21" spans="1:3">
      <c r="A21" s="4" t="s">
        <v>54</v>
      </c>
      <c r="B21" s="5" t="n">
        <v>664749</v>
      </c>
    </row>
    <row r="22" spans="1:3">
      <c r="A22" s="4" t="s">
        <v>55</v>
      </c>
      <c r="B22" s="5" t="n">
        <v>24073</v>
      </c>
      <c r="C22" s="5" t="n">
        <v>4269</v>
      </c>
    </row>
    <row r="23" spans="1:3">
      <c r="A23" s="4" t="s">
        <v>56</v>
      </c>
      <c r="B23" s="5" t="n">
        <v>9475</v>
      </c>
      <c r="C23" s="5" t="n">
        <v>5749</v>
      </c>
    </row>
    <row r="24" spans="1:3">
      <c r="A24" s="4" t="s">
        <v>57</v>
      </c>
      <c r="B24" s="5" t="n">
        <v>8194</v>
      </c>
    </row>
    <row r="25" spans="1:3">
      <c r="A25" s="4" t="s">
        <v>58</v>
      </c>
      <c r="B25" s="5" t="n">
        <v>843081</v>
      </c>
      <c r="C25" s="5" t="n">
        <v>78142</v>
      </c>
    </row>
    <row r="26" spans="1:3">
      <c r="A26" s="4" t="s">
        <v>59</v>
      </c>
      <c r="B26" s="4" t="s">
        <v>60</v>
      </c>
      <c r="C26" s="4" t="s">
        <v>60</v>
      </c>
    </row>
    <row r="27" spans="1:3">
      <c r="A27" s="3" t="s">
        <v>61</v>
      </c>
    </row>
    <row r="28" spans="1:3">
      <c r="A28" s="4" t="s">
        <v>62</v>
      </c>
      <c r="B28" s="4" t="s">
        <v>60</v>
      </c>
      <c r="C28" s="4" t="s">
        <v>60</v>
      </c>
    </row>
    <row r="29" spans="1:3">
      <c r="A29" s="4" t="s">
        <v>63</v>
      </c>
      <c r="B29" s="5" t="n">
        <v>1232</v>
      </c>
      <c r="C29" s="5" t="n">
        <v>1205</v>
      </c>
    </row>
    <row r="30" spans="1:3">
      <c r="A30" s="4" t="s">
        <v>64</v>
      </c>
      <c r="B30" s="5" t="n">
        <v>1716894</v>
      </c>
      <c r="C30" s="5" t="n">
        <v>1380577</v>
      </c>
    </row>
    <row r="31" spans="1:3">
      <c r="A31" s="4" t="s">
        <v>65</v>
      </c>
      <c r="B31" s="5" t="n">
        <v>-1422</v>
      </c>
      <c r="C31" s="5" t="n">
        <v>-750</v>
      </c>
    </row>
    <row r="32" spans="1:3">
      <c r="A32" s="4" t="s">
        <v>66</v>
      </c>
      <c r="B32" s="5" t="n">
        <v>-1035763</v>
      </c>
      <c r="C32" s="5" t="n">
        <v>-860614</v>
      </c>
    </row>
    <row r="33" spans="1:3">
      <c r="A33" s="4" t="s">
        <v>67</v>
      </c>
      <c r="B33" s="5" t="n">
        <v>680941</v>
      </c>
      <c r="C33" s="5" t="n">
        <v>520418</v>
      </c>
    </row>
    <row r="34" spans="1:3">
      <c r="A34" s="4" t="s">
        <v>68</v>
      </c>
      <c r="B34" s="6" t="n">
        <v>1524022</v>
      </c>
      <c r="C34" s="6" t="n">
        <v>598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4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row>
    <row r="11" spans="1:2">
      <c r="A11" s="3" t="s">
        <v>144</v>
      </c>
    </row>
    <row r="12" spans="1:2">
      <c r="A12" s="4" t="s">
        <v>314</v>
      </c>
      <c r="B12"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4</v>
      </c>
    </row>
    <row r="2" spans="1:3">
      <c r="A2" s="3" t="s">
        <v>70</v>
      </c>
    </row>
    <row r="3" spans="1:3">
      <c r="A3" s="4" t="s">
        <v>71</v>
      </c>
      <c r="B3" s="7" t="n">
        <v>0.01</v>
      </c>
      <c r="C3" s="7"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200000000</v>
      </c>
      <c r="C8" s="5" t="n">
        <v>200000000</v>
      </c>
    </row>
    <row r="9" spans="1:3">
      <c r="A9" s="4" t="s">
        <v>77</v>
      </c>
      <c r="B9" s="5" t="n">
        <v>123192540</v>
      </c>
      <c r="C9" s="5" t="n">
        <v>120497426</v>
      </c>
    </row>
    <row r="10" spans="1:3">
      <c r="A10" s="4" t="s">
        <v>78</v>
      </c>
      <c r="B10" s="5" t="n">
        <v>123192540</v>
      </c>
      <c r="C10" s="5" t="n">
        <v>120497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2"/>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4</v>
      </c>
    </row>
    <row r="2" spans="1:3">
      <c r="A2" s="3" t="s">
        <v>345</v>
      </c>
    </row>
    <row r="3" spans="1:3">
      <c r="A3" s="4" t="s">
        <v>346</v>
      </c>
      <c r="B3" s="6" t="n">
        <v>0</v>
      </c>
      <c r="C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7</v>
      </c>
      <c r="B1" s="2" t="s">
        <v>1</v>
      </c>
    </row>
    <row r="2" spans="1:4">
      <c r="B2" s="2" t="s">
        <v>348</v>
      </c>
      <c r="C2" s="2" t="s">
        <v>349</v>
      </c>
      <c r="D2" s="2" t="s">
        <v>350</v>
      </c>
    </row>
    <row r="3" spans="1:4">
      <c r="A3" s="3" t="s">
        <v>351</v>
      </c>
    </row>
    <row r="4" spans="1:4">
      <c r="A4" s="4" t="s">
        <v>352</v>
      </c>
      <c r="B4" s="5" t="n">
        <v>2</v>
      </c>
    </row>
    <row r="5" spans="1:4">
      <c r="A5" s="4" t="s">
        <v>353</v>
      </c>
      <c r="B5" s="4" t="s">
        <v>354</v>
      </c>
    </row>
    <row r="6" spans="1:4">
      <c r="A6" s="4" t="s">
        <v>355</v>
      </c>
      <c r="B6" s="6" t="n">
        <v>400000</v>
      </c>
      <c r="C6" s="6" t="n">
        <v>23000</v>
      </c>
      <c r="D6" s="6" t="n">
        <v>24000</v>
      </c>
    </row>
    <row r="7" spans="1:4">
      <c r="A7" s="4" t="s">
        <v>356</v>
      </c>
      <c r="B7" s="5" t="n">
        <v>0</v>
      </c>
    </row>
    <row r="8" spans="1:4">
      <c r="A8" s="4" t="s">
        <v>357</v>
      </c>
      <c r="B8" s="5" t="n">
        <v>965149000</v>
      </c>
      <c r="C8" s="5" t="n">
        <v>347913000</v>
      </c>
    </row>
    <row r="9" spans="1:4">
      <c r="A9" s="4" t="s">
        <v>358</v>
      </c>
      <c r="B9" s="5" t="n">
        <v>106000</v>
      </c>
      <c r="C9" s="5" t="n">
        <v>11000</v>
      </c>
    </row>
    <row r="10" spans="1:4">
      <c r="A10" s="4" t="s">
        <v>359</v>
      </c>
      <c r="B10" s="5" t="n">
        <v>-1503000</v>
      </c>
      <c r="C10" s="5" t="n">
        <v>-700000</v>
      </c>
    </row>
    <row r="11" spans="1:4">
      <c r="A11" s="4" t="s">
        <v>360</v>
      </c>
      <c r="B11" s="5" t="n">
        <v>963752000</v>
      </c>
      <c r="C11" s="5" t="n">
        <v>347224000</v>
      </c>
    </row>
    <row r="12" spans="1:4">
      <c r="A12" s="4" t="s">
        <v>361</v>
      </c>
    </row>
    <row r="13" spans="1:4">
      <c r="A13" s="3" t="s">
        <v>351</v>
      </c>
    </row>
    <row r="14" spans="1:4">
      <c r="A14" s="4" t="s">
        <v>357</v>
      </c>
      <c r="B14" s="5" t="n">
        <v>392973000</v>
      </c>
      <c r="C14" s="5" t="n">
        <v>181639000</v>
      </c>
    </row>
    <row r="15" spans="1:4">
      <c r="A15" s="4" t="s">
        <v>358</v>
      </c>
      <c r="B15" s="5" t="n">
        <v>33000</v>
      </c>
      <c r="C15" s="5" t="n">
        <v>10000</v>
      </c>
    </row>
    <row r="16" spans="1:4">
      <c r="A16" s="4" t="s">
        <v>359</v>
      </c>
      <c r="B16" s="5" t="n">
        <v>-719000</v>
      </c>
      <c r="C16" s="5" t="n">
        <v>-344000</v>
      </c>
    </row>
    <row r="17" spans="1:4">
      <c r="A17" s="4" t="s">
        <v>360</v>
      </c>
      <c r="B17" s="5" t="n">
        <v>392287000</v>
      </c>
      <c r="C17" s="5" t="n">
        <v>181305000</v>
      </c>
    </row>
    <row r="18" spans="1:4">
      <c r="A18" s="4" t="s">
        <v>362</v>
      </c>
    </row>
    <row r="19" spans="1:4">
      <c r="A19" s="3" t="s">
        <v>351</v>
      </c>
    </row>
    <row r="20" spans="1:4">
      <c r="A20" s="4" t="s">
        <v>357</v>
      </c>
      <c r="B20" s="5" t="n">
        <v>277537000</v>
      </c>
      <c r="C20" s="5" t="n">
        <v>94700000</v>
      </c>
    </row>
    <row r="21" spans="1:4">
      <c r="A21" s="4" t="s">
        <v>358</v>
      </c>
      <c r="B21" s="5" t="n">
        <v>30000</v>
      </c>
    </row>
    <row r="22" spans="1:4">
      <c r="A22" s="4" t="s">
        <v>359</v>
      </c>
      <c r="B22" s="5" t="n">
        <v>-568000</v>
      </c>
      <c r="C22" s="5" t="n">
        <v>-185000</v>
      </c>
    </row>
    <row r="23" spans="1:4">
      <c r="A23" s="4" t="s">
        <v>360</v>
      </c>
      <c r="B23" s="5" t="n">
        <v>276999000</v>
      </c>
      <c r="C23" s="5" t="n">
        <v>94515000</v>
      </c>
    </row>
    <row r="24" spans="1:4">
      <c r="A24" s="4" t="s">
        <v>363</v>
      </c>
    </row>
    <row r="25" spans="1:4">
      <c r="A25" s="3" t="s">
        <v>351</v>
      </c>
    </row>
    <row r="26" spans="1:4">
      <c r="A26" s="4" t="s">
        <v>357</v>
      </c>
      <c r="B26" s="5" t="n">
        <v>250606000</v>
      </c>
      <c r="C26" s="5" t="n">
        <v>54974000</v>
      </c>
    </row>
    <row r="27" spans="1:4">
      <c r="A27" s="4" t="s">
        <v>358</v>
      </c>
      <c r="B27" s="5" t="n">
        <v>43000</v>
      </c>
    </row>
    <row r="28" spans="1:4">
      <c r="A28" s="4" t="s">
        <v>359</v>
      </c>
      <c r="B28" s="5" t="n">
        <v>-178000</v>
      </c>
      <c r="C28" s="5" t="n">
        <v>-162000</v>
      </c>
    </row>
    <row r="29" spans="1:4">
      <c r="A29" s="4" t="s">
        <v>360</v>
      </c>
      <c r="B29" s="5" t="n">
        <v>250471000</v>
      </c>
      <c r="C29" s="5" t="n">
        <v>54812000</v>
      </c>
    </row>
    <row r="30" spans="1:4">
      <c r="A30" s="4" t="s">
        <v>364</v>
      </c>
    </row>
    <row r="31" spans="1:4">
      <c r="A31" s="3" t="s">
        <v>351</v>
      </c>
    </row>
    <row r="32" spans="1:4">
      <c r="A32" s="4" t="s">
        <v>357</v>
      </c>
      <c r="B32" s="5" t="n">
        <v>12158000</v>
      </c>
      <c r="C32" s="5" t="n">
        <v>9953000</v>
      </c>
    </row>
    <row r="33" spans="1:4">
      <c r="A33" s="4" t="s">
        <v>359</v>
      </c>
      <c r="B33" s="5" t="n">
        <v>-7000</v>
      </c>
      <c r="C33" s="5" t="n">
        <v>-7000</v>
      </c>
    </row>
    <row r="34" spans="1:4">
      <c r="A34" s="4" t="s">
        <v>360</v>
      </c>
      <c r="B34" s="5" t="n">
        <v>12151000</v>
      </c>
      <c r="C34" s="5" t="n">
        <v>9946000</v>
      </c>
    </row>
    <row r="35" spans="1:4">
      <c r="A35" s="4" t="s">
        <v>365</v>
      </c>
    </row>
    <row r="36" spans="1:4">
      <c r="A36" s="3" t="s">
        <v>351</v>
      </c>
    </row>
    <row r="37" spans="1:4">
      <c r="A37" s="4" t="s">
        <v>357</v>
      </c>
      <c r="B37" s="5" t="n">
        <v>31875000</v>
      </c>
      <c r="C37" s="5" t="n">
        <v>6647000</v>
      </c>
    </row>
    <row r="38" spans="1:4">
      <c r="A38" s="4" t="s">
        <v>358</v>
      </c>
      <c r="C38" s="5" t="n">
        <v>1000</v>
      </c>
    </row>
    <row r="39" spans="1:4">
      <c r="A39" s="4" t="s">
        <v>359</v>
      </c>
      <c r="B39" s="5" t="n">
        <v>-31000</v>
      </c>
      <c r="C39" s="5" t="n">
        <v>-2000</v>
      </c>
    </row>
    <row r="40" spans="1:4">
      <c r="A40" s="4" t="s">
        <v>360</v>
      </c>
      <c r="B40" s="6" t="n">
        <v>31844000</v>
      </c>
      <c r="C40" s="6" t="n">
        <v>664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4</v>
      </c>
      <c r="D2" s="2" t="s">
        <v>80</v>
      </c>
    </row>
    <row r="3" spans="1:4">
      <c r="A3" s="3" t="s">
        <v>235</v>
      </c>
    </row>
    <row r="4" spans="1:4">
      <c r="A4" s="4" t="s">
        <v>367</v>
      </c>
      <c r="B4" s="6" t="n">
        <v>-750</v>
      </c>
      <c r="C4" s="6" t="n">
        <v>-418</v>
      </c>
      <c r="D4" s="6" t="n">
        <v>-433</v>
      </c>
    </row>
    <row r="5" spans="1:4">
      <c r="A5" s="4" t="s">
        <v>368</v>
      </c>
      <c r="B5" s="5" t="n">
        <v>-989</v>
      </c>
      <c r="C5" s="5" t="n">
        <v>-387</v>
      </c>
      <c r="D5" s="5" t="n">
        <v>-98</v>
      </c>
    </row>
    <row r="6" spans="1:4">
      <c r="A6" s="4" t="s">
        <v>369</v>
      </c>
      <c r="B6" s="5" t="n">
        <v>317</v>
      </c>
      <c r="C6" s="5" t="n">
        <v>55</v>
      </c>
      <c r="D6" s="5" t="n">
        <v>113</v>
      </c>
    </row>
    <row r="7" spans="1:4">
      <c r="A7" s="4" t="s">
        <v>370</v>
      </c>
      <c r="B7" s="5" t="n">
        <v>-672</v>
      </c>
      <c r="C7" s="5" t="n">
        <v>-332</v>
      </c>
      <c r="D7" s="5" t="n">
        <v>15</v>
      </c>
    </row>
    <row r="8" spans="1:4">
      <c r="A8" s="4" t="s">
        <v>371</v>
      </c>
      <c r="B8" s="5" t="n">
        <v>-1422</v>
      </c>
      <c r="C8" s="5" t="n">
        <v>-750</v>
      </c>
      <c r="D8" s="5" t="n">
        <v>-418</v>
      </c>
    </row>
    <row r="9" spans="1:4">
      <c r="A9" s="4" t="s">
        <v>372</v>
      </c>
    </row>
    <row r="10" spans="1:4">
      <c r="A10" s="3" t="s">
        <v>235</v>
      </c>
    </row>
    <row r="11" spans="1:4">
      <c r="A11" s="4" t="s">
        <v>367</v>
      </c>
      <c r="B11" s="5" t="n">
        <v>-61</v>
      </c>
      <c r="C11" s="5" t="n">
        <v>-204</v>
      </c>
      <c r="D11" s="5" t="n">
        <v>11</v>
      </c>
    </row>
    <row r="12" spans="1:4">
      <c r="A12" s="4" t="s">
        <v>368</v>
      </c>
      <c r="B12" s="5" t="n">
        <v>36</v>
      </c>
      <c r="C12" s="5" t="n">
        <v>143</v>
      </c>
      <c r="D12" s="5" t="n">
        <v>-215</v>
      </c>
    </row>
    <row r="13" spans="1:4">
      <c r="A13" s="4" t="s">
        <v>370</v>
      </c>
      <c r="B13" s="5" t="n">
        <v>36</v>
      </c>
      <c r="C13" s="5" t="n">
        <v>143</v>
      </c>
      <c r="D13" s="5" t="n">
        <v>-215</v>
      </c>
    </row>
    <row r="14" spans="1:4">
      <c r="A14" s="4" t="s">
        <v>371</v>
      </c>
      <c r="B14" s="5" t="n">
        <v>-25</v>
      </c>
      <c r="C14" s="5" t="n">
        <v>-61</v>
      </c>
      <c r="D14" s="5" t="n">
        <v>-204</v>
      </c>
    </row>
    <row r="15" spans="1:4">
      <c r="A15" s="4" t="s">
        <v>373</v>
      </c>
    </row>
    <row r="16" spans="1:4">
      <c r="A16" s="3" t="s">
        <v>235</v>
      </c>
    </row>
    <row r="17" spans="1:4">
      <c r="A17" s="4" t="s">
        <v>367</v>
      </c>
      <c r="B17" s="5" t="n">
        <v>-689</v>
      </c>
      <c r="C17" s="5" t="n">
        <v>-214</v>
      </c>
      <c r="D17" s="5" t="n">
        <v>-444</v>
      </c>
    </row>
    <row r="18" spans="1:4">
      <c r="A18" s="4" t="s">
        <v>368</v>
      </c>
      <c r="B18" s="5" t="n">
        <v>-1025</v>
      </c>
      <c r="C18" s="5" t="n">
        <v>-530</v>
      </c>
      <c r="D18" s="5" t="n">
        <v>117</v>
      </c>
    </row>
    <row r="19" spans="1:4">
      <c r="A19" s="4" t="s">
        <v>369</v>
      </c>
      <c r="B19" s="5" t="n">
        <v>317</v>
      </c>
      <c r="C19" s="5" t="n">
        <v>55</v>
      </c>
      <c r="D19" s="5" t="n">
        <v>113</v>
      </c>
    </row>
    <row r="20" spans="1:4">
      <c r="A20" s="4" t="s">
        <v>370</v>
      </c>
      <c r="B20" s="5" t="n">
        <v>-708</v>
      </c>
      <c r="C20" s="5" t="n">
        <v>-475</v>
      </c>
      <c r="D20" s="5" t="n">
        <v>230</v>
      </c>
    </row>
    <row r="21" spans="1:4">
      <c r="A21" s="4" t="s">
        <v>371</v>
      </c>
      <c r="B21" s="6" t="n">
        <v>-1397</v>
      </c>
      <c r="C21" s="6" t="n">
        <v>-689</v>
      </c>
      <c r="D21" s="6" t="n">
        <v>-21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6" t="n">
        <v>454462</v>
      </c>
      <c r="C4" s="6" t="n">
        <v>265989</v>
      </c>
      <c r="D4" s="6" t="n">
        <v>99376</v>
      </c>
    </row>
    <row r="5" spans="1:4">
      <c r="A5" s="4" t="s">
        <v>83</v>
      </c>
      <c r="B5" s="5" t="n">
        <v>117982</v>
      </c>
      <c r="C5" s="5" t="n">
        <v>79196</v>
      </c>
      <c r="D5" s="5" t="n">
        <v>45195</v>
      </c>
    </row>
    <row r="6" spans="1:4">
      <c r="A6" s="4" t="s">
        <v>84</v>
      </c>
      <c r="B6" s="5" t="n">
        <v>336480</v>
      </c>
      <c r="C6" s="5" t="n">
        <v>186793</v>
      </c>
      <c r="D6" s="5" t="n">
        <v>54181</v>
      </c>
    </row>
    <row r="7" spans="1:4">
      <c r="A7" s="3" t="s">
        <v>85</v>
      </c>
    </row>
    <row r="8" spans="1:4">
      <c r="A8" s="4" t="s">
        <v>86</v>
      </c>
      <c r="B8" s="5" t="n">
        <v>68210</v>
      </c>
      <c r="C8" s="5" t="n">
        <v>42139</v>
      </c>
      <c r="D8" s="5" t="n">
        <v>33473</v>
      </c>
    </row>
    <row r="9" spans="1:4">
      <c r="A9" s="4" t="s">
        <v>87</v>
      </c>
      <c r="B9" s="5" t="n">
        <v>178293</v>
      </c>
      <c r="C9" s="5" t="n">
        <v>109040</v>
      </c>
      <c r="D9" s="5" t="n">
        <v>76898</v>
      </c>
    </row>
    <row r="10" spans="1:4">
      <c r="A10" s="4" t="s">
        <v>88</v>
      </c>
      <c r="B10" s="5" t="n">
        <v>249448</v>
      </c>
      <c r="C10" s="5" t="n">
        <v>153924</v>
      </c>
      <c r="D10" s="5" t="n">
        <v>112826</v>
      </c>
    </row>
    <row r="11" spans="1:4">
      <c r="A11" s="4" t="s">
        <v>89</v>
      </c>
      <c r="B11" s="5" t="n">
        <v>495951</v>
      </c>
      <c r="C11" s="5" t="n">
        <v>305103</v>
      </c>
      <c r="D11" s="5" t="n">
        <v>223197</v>
      </c>
    </row>
    <row r="12" spans="1:4">
      <c r="A12" s="4" t="s">
        <v>90</v>
      </c>
      <c r="B12" s="5" t="n">
        <v>-159471</v>
      </c>
      <c r="C12" s="5" t="n">
        <v>-118310</v>
      </c>
      <c r="D12" s="5" t="n">
        <v>-169016</v>
      </c>
    </row>
    <row r="13" spans="1:4">
      <c r="A13" s="3" t="s">
        <v>91</v>
      </c>
    </row>
    <row r="14" spans="1:4">
      <c r="A14" s="4" t="s">
        <v>92</v>
      </c>
      <c r="B14" s="5" t="n">
        <v>21203</v>
      </c>
      <c r="C14" s="5" t="n">
        <v>3932</v>
      </c>
      <c r="D14" s="5" t="n">
        <v>2018</v>
      </c>
    </row>
    <row r="15" spans="1:4">
      <c r="A15" s="4" t="s">
        <v>93</v>
      </c>
      <c r="B15" s="5" t="n">
        <v>-36789</v>
      </c>
      <c r="C15" s="5" t="n">
        <v>-206</v>
      </c>
      <c r="D15" s="5" t="n">
        <v>-213</v>
      </c>
    </row>
    <row r="16" spans="1:4">
      <c r="A16" s="4" t="s">
        <v>94</v>
      </c>
      <c r="B16" s="5" t="n">
        <v>-15586</v>
      </c>
      <c r="C16" s="5" t="n">
        <v>3726</v>
      </c>
      <c r="D16" s="5" t="n">
        <v>1805</v>
      </c>
    </row>
    <row r="17" spans="1:4">
      <c r="A17" s="4" t="s">
        <v>95</v>
      </c>
      <c r="B17" s="5" t="n">
        <v>-175057</v>
      </c>
      <c r="C17" s="5" t="n">
        <v>-114584</v>
      </c>
      <c r="D17" s="5" t="n">
        <v>-167211</v>
      </c>
    </row>
    <row r="18" spans="1:4">
      <c r="A18" s="4" t="s">
        <v>96</v>
      </c>
      <c r="B18" s="5" t="n">
        <v>-92</v>
      </c>
      <c r="C18" s="5" t="n">
        <v>187</v>
      </c>
    </row>
    <row r="19" spans="1:4">
      <c r="A19" s="4" t="s">
        <v>97</v>
      </c>
      <c r="B19" s="6" t="n">
        <v>-175149</v>
      </c>
      <c r="C19" s="6" t="n">
        <v>-114397</v>
      </c>
      <c r="D19" s="6" t="n">
        <v>-167211</v>
      </c>
    </row>
    <row r="20" spans="1:4">
      <c r="A20" s="4" t="s">
        <v>98</v>
      </c>
      <c r="B20" s="7" t="n">
        <v>-1.43</v>
      </c>
      <c r="C20" s="7" t="n">
        <v>-0.99</v>
      </c>
      <c r="D20" s="7" t="n">
        <v>-1.63</v>
      </c>
    </row>
    <row r="21" spans="1:4">
      <c r="A21" s="4" t="s">
        <v>99</v>
      </c>
      <c r="B21" s="5" t="n">
        <v>122207</v>
      </c>
      <c r="C21" s="5" t="n">
        <v>115684</v>
      </c>
      <c r="D21" s="5" t="n">
        <v>102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76</v>
      </c>
      <c r="D2" s="2" t="s">
        <v>377</v>
      </c>
      <c r="E2" s="2" t="s">
        <v>378</v>
      </c>
      <c r="F2" s="2" t="s">
        <v>34</v>
      </c>
      <c r="G2" s="2" t="s">
        <v>379</v>
      </c>
      <c r="H2" s="2" t="s">
        <v>380</v>
      </c>
      <c r="I2" s="2" t="s">
        <v>381</v>
      </c>
      <c r="J2" s="2" t="s">
        <v>2</v>
      </c>
      <c r="K2" s="2" t="s">
        <v>34</v>
      </c>
      <c r="L2" s="2" t="s">
        <v>80</v>
      </c>
    </row>
    <row r="3" spans="1:12">
      <c r="A3" s="3" t="s">
        <v>382</v>
      </c>
    </row>
    <row r="4" spans="1:12">
      <c r="A4" s="4" t="s">
        <v>92</v>
      </c>
      <c r="B4" s="6" t="n">
        <v>6321</v>
      </c>
      <c r="C4" s="6" t="n">
        <v>6292</v>
      </c>
      <c r="D4" s="6" t="n">
        <v>4917</v>
      </c>
      <c r="E4" s="6" t="n">
        <v>3673</v>
      </c>
      <c r="F4" s="6" t="n">
        <v>1320</v>
      </c>
      <c r="G4" s="6" t="n">
        <v>1334</v>
      </c>
      <c r="H4" s="6" t="n">
        <v>683</v>
      </c>
      <c r="I4" s="6" t="n">
        <v>595</v>
      </c>
      <c r="J4" s="6" t="n">
        <v>21203</v>
      </c>
      <c r="K4" s="6" t="n">
        <v>3932</v>
      </c>
      <c r="L4" s="6" t="n">
        <v>2018</v>
      </c>
    </row>
    <row r="5" spans="1:12">
      <c r="A5" s="4" t="s">
        <v>383</v>
      </c>
    </row>
    <row r="6" spans="1:12">
      <c r="A6" s="3" t="s">
        <v>382</v>
      </c>
    </row>
    <row r="7" spans="1:12">
      <c r="A7" s="4" t="s">
        <v>92</v>
      </c>
      <c r="J7" s="5" t="n">
        <v>317</v>
      </c>
      <c r="K7" s="5" t="n">
        <v>55</v>
      </c>
      <c r="L7" s="5" t="n">
        <v>113</v>
      </c>
    </row>
    <row r="8" spans="1:12">
      <c r="A8" s="4" t="s">
        <v>384</v>
      </c>
    </row>
    <row r="9" spans="1:12">
      <c r="A9" s="3" t="s">
        <v>382</v>
      </c>
    </row>
    <row r="10" spans="1:12">
      <c r="A10" s="4" t="s">
        <v>92</v>
      </c>
      <c r="J10" s="6" t="n">
        <v>317</v>
      </c>
      <c r="K10" s="6" t="n">
        <v>55</v>
      </c>
      <c r="L10" s="6" t="n">
        <v>11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4</v>
      </c>
      <c r="D2" s="2" t="s">
        <v>80</v>
      </c>
    </row>
    <row r="3" spans="1:4">
      <c r="A3" s="3" t="s">
        <v>237</v>
      </c>
    </row>
    <row r="4" spans="1:4">
      <c r="A4" s="4" t="s">
        <v>386</v>
      </c>
      <c r="B4" s="6" t="n">
        <v>0</v>
      </c>
      <c r="C4" s="6" t="n">
        <v>0</v>
      </c>
    </row>
    <row r="5" spans="1:4">
      <c r="A5" s="4" t="s">
        <v>387</v>
      </c>
      <c r="B5" s="6" t="n">
        <v>0</v>
      </c>
      <c r="C5" s="6" t="n">
        <v>0</v>
      </c>
      <c r="D5"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4</v>
      </c>
    </row>
    <row r="2" spans="1:3">
      <c r="A2" s="3" t="s">
        <v>239</v>
      </c>
    </row>
    <row r="3" spans="1:3">
      <c r="A3" s="4" t="s">
        <v>389</v>
      </c>
      <c r="B3" s="6" t="n">
        <v>12761</v>
      </c>
      <c r="C3" s="6" t="n">
        <v>10344</v>
      </c>
    </row>
    <row r="4" spans="1:3">
      <c r="A4" s="4" t="s">
        <v>390</v>
      </c>
      <c r="B4" s="5" t="n">
        <v>26387</v>
      </c>
      <c r="C4" s="5" t="n">
        <v>15683</v>
      </c>
    </row>
    <row r="5" spans="1:3">
      <c r="A5" s="4" t="s">
        <v>391</v>
      </c>
      <c r="B5" s="6" t="n">
        <v>39148</v>
      </c>
      <c r="C5" s="6" t="n">
        <v>260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5"/>
    <col customWidth="1" max="9" min="9" width="21"/>
    <col customWidth="1" max="10" min="10" width="21"/>
    <col customWidth="1" max="11" min="11" width="21"/>
    <col customWidth="1" max="12" min="12" width="21"/>
  </cols>
  <sheetData>
    <row r="1" spans="1:12">
      <c r="A1" s="1" t="s">
        <v>392</v>
      </c>
      <c r="B1" s="2" t="s">
        <v>393</v>
      </c>
      <c r="C1" s="2" t="s">
        <v>394</v>
      </c>
      <c r="D1" s="2" t="s">
        <v>395</v>
      </c>
      <c r="E1" s="2" t="s">
        <v>396</v>
      </c>
      <c r="F1" s="2" t="s">
        <v>349</v>
      </c>
      <c r="G1" s="2" t="s">
        <v>350</v>
      </c>
      <c r="H1" s="2" t="s">
        <v>348</v>
      </c>
      <c r="I1" s="2" t="s">
        <v>393</v>
      </c>
      <c r="J1" s="2" t="s">
        <v>349</v>
      </c>
      <c r="K1" s="2" t="s">
        <v>395</v>
      </c>
      <c r="L1" s="2" t="s">
        <v>397</v>
      </c>
    </row>
    <row r="2" spans="1:12">
      <c r="A2" s="3" t="s">
        <v>398</v>
      </c>
    </row>
    <row r="3" spans="1:12">
      <c r="A3" s="4" t="s">
        <v>399</v>
      </c>
      <c r="H3" s="6" t="n">
        <v>303121000</v>
      </c>
      <c r="J3" s="6" t="n">
        <v>118072000</v>
      </c>
    </row>
    <row r="4" spans="1:12">
      <c r="A4" s="4" t="s">
        <v>400</v>
      </c>
      <c r="H4" s="5" t="n">
        <v>-57862000</v>
      </c>
      <c r="J4" s="5" t="n">
        <v>-38086000</v>
      </c>
    </row>
    <row r="5" spans="1:12">
      <c r="A5" s="4" t="s">
        <v>43</v>
      </c>
      <c r="H5" s="6" t="n">
        <v>245259000</v>
      </c>
      <c r="J5" s="5" t="n">
        <v>79986000</v>
      </c>
    </row>
    <row r="6" spans="1:12">
      <c r="A6" s="4" t="s">
        <v>401</v>
      </c>
      <c r="E6" s="6" t="n">
        <v>0</v>
      </c>
      <c r="F6" s="6" t="n">
        <v>0</v>
      </c>
      <c r="G6" s="6" t="n">
        <v>0</v>
      </c>
    </row>
    <row r="7" spans="1:12">
      <c r="A7" s="3" t="s">
        <v>243</v>
      </c>
    </row>
    <row r="8" spans="1:12">
      <c r="A8" s="4" t="s">
        <v>402</v>
      </c>
      <c r="H8" s="5" t="n">
        <v>3</v>
      </c>
    </row>
    <row r="9" spans="1:12">
      <c r="A9" s="3" t="s">
        <v>403</v>
      </c>
    </row>
    <row r="10" spans="1:12">
      <c r="A10" s="4" t="s">
        <v>404</v>
      </c>
      <c r="H10" s="6" t="n">
        <v>33058000</v>
      </c>
      <c r="J10" s="5" t="n">
        <v>23726000</v>
      </c>
    </row>
    <row r="11" spans="1:12">
      <c r="A11" s="4" t="s">
        <v>405</v>
      </c>
      <c r="H11" s="5" t="n">
        <v>-4107000</v>
      </c>
      <c r="J11" s="5" t="n">
        <v>-1500000</v>
      </c>
    </row>
    <row r="12" spans="1:12">
      <c r="A12" s="4" t="s">
        <v>406</v>
      </c>
      <c r="H12" s="5" t="n">
        <v>28951000</v>
      </c>
      <c r="J12" s="5" t="n">
        <v>22226000</v>
      </c>
    </row>
    <row r="13" spans="1:12">
      <c r="A13" s="4" t="s">
        <v>407</v>
      </c>
      <c r="H13" s="5" t="n">
        <v>29002000</v>
      </c>
      <c r="J13" s="5" t="n">
        <v>22226000</v>
      </c>
    </row>
    <row r="14" spans="1:12">
      <c r="A14" s="3" t="s">
        <v>408</v>
      </c>
    </row>
    <row r="15" spans="1:12">
      <c r="A15" s="4" t="s">
        <v>409</v>
      </c>
      <c r="E15" s="5" t="n">
        <v>1979000</v>
      </c>
      <c r="F15" s="5" t="n">
        <v>1979000</v>
      </c>
      <c r="H15" s="5" t="n">
        <v>17279000</v>
      </c>
      <c r="J15" s="5" t="n">
        <v>1979000</v>
      </c>
    </row>
    <row r="16" spans="1:12">
      <c r="A16" s="4" t="s">
        <v>410</v>
      </c>
      <c r="H16" s="5" t="n">
        <v>46281000</v>
      </c>
      <c r="J16" s="5" t="n">
        <v>24205000</v>
      </c>
    </row>
    <row r="17" spans="1:12">
      <c r="A17" s="3" t="s">
        <v>411</v>
      </c>
    </row>
    <row r="18" spans="1:12">
      <c r="A18" s="5" t="n">
        <v>2019</v>
      </c>
      <c r="H18" s="5" t="n">
        <v>3193000</v>
      </c>
    </row>
    <row r="19" spans="1:12">
      <c r="A19" s="5" t="n">
        <v>2020</v>
      </c>
      <c r="H19" s="5" t="n">
        <v>3193000</v>
      </c>
    </row>
    <row r="20" spans="1:12">
      <c r="A20" s="5" t="n">
        <v>2021</v>
      </c>
      <c r="H20" s="5" t="n">
        <v>3092000</v>
      </c>
    </row>
    <row r="21" spans="1:12">
      <c r="A21" s="5" t="n">
        <v>2022</v>
      </c>
      <c r="H21" s="5" t="n">
        <v>2956000</v>
      </c>
    </row>
    <row r="22" spans="1:12">
      <c r="A22" s="5" t="n">
        <v>2023</v>
      </c>
      <c r="H22" s="5" t="n">
        <v>2953000</v>
      </c>
    </row>
    <row r="23" spans="1:12">
      <c r="A23" s="4" t="s">
        <v>412</v>
      </c>
      <c r="H23" s="5" t="n">
        <v>13564000</v>
      </c>
    </row>
    <row r="24" spans="1:12">
      <c r="A24" s="4" t="s">
        <v>406</v>
      </c>
      <c r="H24" s="5" t="n">
        <v>28951000</v>
      </c>
      <c r="J24" s="5" t="n">
        <v>22226000</v>
      </c>
    </row>
    <row r="25" spans="1:12">
      <c r="A25" s="4" t="s">
        <v>49</v>
      </c>
      <c r="H25" s="5" t="n">
        <v>100644000</v>
      </c>
      <c r="J25" s="5" t="n">
        <v>49126000</v>
      </c>
    </row>
    <row r="26" spans="1:12">
      <c r="A26" s="4" t="s">
        <v>150</v>
      </c>
      <c r="E26" s="5" t="n">
        <v>2602000</v>
      </c>
      <c r="F26" s="5" t="n">
        <v>1055000</v>
      </c>
      <c r="G26" s="5" t="n">
        <v>200000</v>
      </c>
    </row>
    <row r="27" spans="1:12">
      <c r="A27" s="4" t="s">
        <v>161</v>
      </c>
      <c r="F27" s="5" t="n">
        <v>20690000</v>
      </c>
    </row>
    <row r="28" spans="1:12">
      <c r="A28" s="4" t="s">
        <v>413</v>
      </c>
      <c r="E28" s="5" t="n">
        <v>20500000</v>
      </c>
      <c r="F28" s="5" t="n">
        <v>14500000</v>
      </c>
      <c r="G28" s="5" t="n">
        <v>11300000</v>
      </c>
    </row>
    <row r="29" spans="1:12">
      <c r="A29" s="4" t="s">
        <v>414</v>
      </c>
      <c r="E29" s="5" t="n">
        <v>0</v>
      </c>
      <c r="F29" s="5" t="n">
        <v>0</v>
      </c>
      <c r="G29" s="5" t="n">
        <v>0</v>
      </c>
    </row>
    <row r="30" spans="1:12">
      <c r="A30" s="3" t="s">
        <v>415</v>
      </c>
    </row>
    <row r="31" spans="1:12">
      <c r="A31" s="4" t="s">
        <v>416</v>
      </c>
      <c r="E31" s="5" t="n">
        <v>1979000</v>
      </c>
    </row>
    <row r="32" spans="1:12">
      <c r="A32" s="4" t="s">
        <v>417</v>
      </c>
      <c r="E32" s="5" t="n">
        <v>0</v>
      </c>
      <c r="F32" s="5" t="n">
        <v>0</v>
      </c>
      <c r="G32" s="5" t="n">
        <v>0</v>
      </c>
    </row>
    <row r="33" spans="1:12">
      <c r="A33" s="4" t="s">
        <v>418</v>
      </c>
      <c r="E33" s="5" t="n">
        <v>17279000</v>
      </c>
      <c r="F33" s="5" t="n">
        <v>1979000</v>
      </c>
    </row>
    <row r="34" spans="1:12">
      <c r="A34" s="4" t="s">
        <v>419</v>
      </c>
    </row>
    <row r="35" spans="1:12">
      <c r="A35" s="3" t="s">
        <v>403</v>
      </c>
    </row>
    <row r="36" spans="1:12">
      <c r="A36" s="4" t="s">
        <v>406</v>
      </c>
      <c r="H36" s="5" t="n">
        <v>800000</v>
      </c>
      <c r="J36" s="5" t="n">
        <v>900000</v>
      </c>
      <c r="K36" s="6" t="n">
        <v>1000000</v>
      </c>
    </row>
    <row r="37" spans="1:12">
      <c r="A37" s="3" t="s">
        <v>408</v>
      </c>
    </row>
    <row r="38" spans="1:12">
      <c r="A38" s="4" t="s">
        <v>409</v>
      </c>
      <c r="D38" s="6" t="n">
        <v>2000000</v>
      </c>
      <c r="E38" s="5" t="n">
        <v>2000000</v>
      </c>
      <c r="F38" s="5" t="n">
        <v>2000000</v>
      </c>
      <c r="J38" s="5" t="n">
        <v>2000000</v>
      </c>
      <c r="K38" s="5" t="n">
        <v>2000000</v>
      </c>
    </row>
    <row r="39" spans="1:12">
      <c r="A39" s="3" t="s">
        <v>411</v>
      </c>
    </row>
    <row r="40" spans="1:12">
      <c r="A40" s="4" t="s">
        <v>406</v>
      </c>
      <c r="H40" s="5" t="n">
        <v>800000</v>
      </c>
      <c r="J40" s="5" t="n">
        <v>900000</v>
      </c>
      <c r="K40" s="5" t="n">
        <v>1000000</v>
      </c>
    </row>
    <row r="41" spans="1:12">
      <c r="A41" s="4" t="s">
        <v>150</v>
      </c>
      <c r="E41" s="5" t="n">
        <v>100000</v>
      </c>
      <c r="F41" s="5" t="n">
        <v>52000</v>
      </c>
    </row>
    <row r="42" spans="1:12">
      <c r="A42" s="4" t="s">
        <v>420</v>
      </c>
      <c r="K42" s="5" t="n">
        <v>1000000</v>
      </c>
    </row>
    <row r="43" spans="1:12">
      <c r="A43" s="3" t="s">
        <v>415</v>
      </c>
    </row>
    <row r="44" spans="1:12">
      <c r="A44" s="4" t="s">
        <v>416</v>
      </c>
      <c r="E44" s="5" t="n">
        <v>2000000</v>
      </c>
    </row>
    <row r="45" spans="1:12">
      <c r="A45" s="4" t="s">
        <v>421</v>
      </c>
      <c r="F45" s="5" t="n">
        <v>1979000</v>
      </c>
    </row>
    <row r="46" spans="1:12">
      <c r="A46" s="4" t="s">
        <v>418</v>
      </c>
      <c r="D46" s="6" t="n">
        <v>2000000</v>
      </c>
      <c r="F46" s="5" t="n">
        <v>2000000</v>
      </c>
    </row>
    <row r="47" spans="1:12">
      <c r="A47" s="4" t="s">
        <v>422</v>
      </c>
    </row>
    <row r="48" spans="1:12">
      <c r="A48" s="3" t="s">
        <v>403</v>
      </c>
    </row>
    <row r="49" spans="1:12">
      <c r="A49" s="4" t="s">
        <v>404</v>
      </c>
      <c r="I49" s="6" t="n">
        <v>8800000</v>
      </c>
    </row>
    <row r="50" spans="1:12">
      <c r="A50" s="4" t="s">
        <v>406</v>
      </c>
      <c r="H50" s="5" t="n">
        <v>8700000</v>
      </c>
    </row>
    <row r="51" spans="1:12">
      <c r="A51" s="3" t="s">
        <v>408</v>
      </c>
    </row>
    <row r="52" spans="1:12">
      <c r="A52" s="4" t="s">
        <v>409</v>
      </c>
      <c r="B52" s="6" t="n">
        <v>15300000</v>
      </c>
      <c r="E52" s="5" t="n">
        <v>15300000</v>
      </c>
      <c r="H52" s="5" t="n">
        <v>15300000</v>
      </c>
      <c r="I52" s="5" t="n">
        <v>15300000</v>
      </c>
    </row>
    <row r="53" spans="1:12">
      <c r="A53" s="3" t="s">
        <v>411</v>
      </c>
    </row>
    <row r="54" spans="1:12">
      <c r="A54" s="4" t="s">
        <v>406</v>
      </c>
      <c r="H54" s="5" t="n">
        <v>8700000</v>
      </c>
    </row>
    <row r="55" spans="1:12">
      <c r="A55" s="4" t="s">
        <v>150</v>
      </c>
      <c r="E55" s="5" t="n">
        <v>100000</v>
      </c>
    </row>
    <row r="56" spans="1:12">
      <c r="A56" s="3" t="s">
        <v>415</v>
      </c>
    </row>
    <row r="57" spans="1:12">
      <c r="A57" s="4" t="s">
        <v>421</v>
      </c>
      <c r="E57" s="5" t="n">
        <v>15300000</v>
      </c>
    </row>
    <row r="58" spans="1:12">
      <c r="A58" s="4" t="s">
        <v>418</v>
      </c>
      <c r="B58" s="6" t="n">
        <v>15300000</v>
      </c>
      <c r="E58" s="6" t="n">
        <v>15300000</v>
      </c>
    </row>
    <row r="59" spans="1:12">
      <c r="A59" s="4" t="s">
        <v>423</v>
      </c>
    </row>
    <row r="60" spans="1:12">
      <c r="A60" s="3" t="s">
        <v>403</v>
      </c>
    </row>
    <row r="61" spans="1:12">
      <c r="A61" s="4" t="s">
        <v>406</v>
      </c>
      <c r="H61" s="5" t="n">
        <v>689000</v>
      </c>
    </row>
    <row r="62" spans="1:12">
      <c r="A62" s="3" t="s">
        <v>408</v>
      </c>
    </row>
    <row r="63" spans="1:12">
      <c r="A63" s="4" t="s">
        <v>424</v>
      </c>
      <c r="E63" s="4" t="s">
        <v>425</v>
      </c>
    </row>
    <row r="64" spans="1:12">
      <c r="A64" s="3" t="s">
        <v>411</v>
      </c>
    </row>
    <row r="65" spans="1:12">
      <c r="A65" s="4" t="s">
        <v>406</v>
      </c>
      <c r="H65" s="5" t="n">
        <v>689000</v>
      </c>
    </row>
    <row r="66" spans="1:12">
      <c r="A66" s="4" t="s">
        <v>426</v>
      </c>
    </row>
    <row r="67" spans="1:12">
      <c r="A67" s="3" t="s">
        <v>403</v>
      </c>
    </row>
    <row r="68" spans="1:12">
      <c r="A68" s="4" t="s">
        <v>406</v>
      </c>
      <c r="I68" s="5" t="n">
        <v>700000</v>
      </c>
    </row>
    <row r="69" spans="1:12">
      <c r="A69" s="3" t="s">
        <v>408</v>
      </c>
    </row>
    <row r="70" spans="1:12">
      <c r="A70" s="4" t="s">
        <v>424</v>
      </c>
      <c r="B70" s="4" t="s">
        <v>427</v>
      </c>
    </row>
    <row r="71" spans="1:12">
      <c r="A71" s="3" t="s">
        <v>411</v>
      </c>
    </row>
    <row r="72" spans="1:12">
      <c r="A72" s="4" t="s">
        <v>406</v>
      </c>
      <c r="I72" s="5" t="n">
        <v>700000</v>
      </c>
    </row>
    <row r="73" spans="1:12">
      <c r="A73" s="4" t="s">
        <v>420</v>
      </c>
      <c r="I73" s="5" t="n">
        <v>700000</v>
      </c>
    </row>
    <row r="74" spans="1:12">
      <c r="A74" s="4" t="s">
        <v>428</v>
      </c>
    </row>
    <row r="75" spans="1:12">
      <c r="A75" s="3" t="s">
        <v>403</v>
      </c>
    </row>
    <row r="76" spans="1:12">
      <c r="A76" s="4" t="s">
        <v>406</v>
      </c>
      <c r="H76" s="5" t="n">
        <v>2666000</v>
      </c>
    </row>
    <row r="77" spans="1:12">
      <c r="A77" s="3" t="s">
        <v>408</v>
      </c>
    </row>
    <row r="78" spans="1:12">
      <c r="A78" s="4" t="s">
        <v>424</v>
      </c>
      <c r="E78" s="4" t="s">
        <v>425</v>
      </c>
    </row>
    <row r="79" spans="1:12">
      <c r="A79" s="3" t="s">
        <v>411</v>
      </c>
    </row>
    <row r="80" spans="1:12">
      <c r="A80" s="4" t="s">
        <v>406</v>
      </c>
      <c r="H80" s="5" t="n">
        <v>2666000</v>
      </c>
    </row>
    <row r="81" spans="1:12">
      <c r="A81" s="4" t="s">
        <v>429</v>
      </c>
    </row>
    <row r="82" spans="1:12">
      <c r="A82" s="3" t="s">
        <v>403</v>
      </c>
    </row>
    <row r="83" spans="1:12">
      <c r="A83" s="4" t="s">
        <v>406</v>
      </c>
      <c r="K83" s="5" t="n">
        <v>100000</v>
      </c>
    </row>
    <row r="84" spans="1:12">
      <c r="A84" s="3" t="s">
        <v>408</v>
      </c>
    </row>
    <row r="85" spans="1:12">
      <c r="A85" s="4" t="s">
        <v>424</v>
      </c>
      <c r="D85" s="4" t="s">
        <v>430</v>
      </c>
    </row>
    <row r="86" spans="1:12">
      <c r="A86" s="3" t="s">
        <v>411</v>
      </c>
    </row>
    <row r="87" spans="1:12">
      <c r="A87" s="4" t="s">
        <v>406</v>
      </c>
      <c r="K87" s="5" t="n">
        <v>100000</v>
      </c>
    </row>
    <row r="88" spans="1:12">
      <c r="A88" s="4" t="s">
        <v>431</v>
      </c>
    </row>
    <row r="89" spans="1:12">
      <c r="A89" s="3" t="s">
        <v>398</v>
      </c>
    </row>
    <row r="90" spans="1:12">
      <c r="A90" s="4" t="s">
        <v>432</v>
      </c>
      <c r="B90" s="4" t="s">
        <v>427</v>
      </c>
    </row>
    <row r="91" spans="1:12">
      <c r="A91" s="3" t="s">
        <v>403</v>
      </c>
    </row>
    <row r="92" spans="1:12">
      <c r="A92" s="4" t="s">
        <v>406</v>
      </c>
      <c r="I92" s="5" t="n">
        <v>2700000</v>
      </c>
    </row>
    <row r="93" spans="1:12">
      <c r="A93" s="3" t="s">
        <v>411</v>
      </c>
    </row>
    <row r="94" spans="1:12">
      <c r="A94" s="4" t="s">
        <v>406</v>
      </c>
      <c r="I94" s="5" t="n">
        <v>2700000</v>
      </c>
    </row>
    <row r="95" spans="1:12">
      <c r="A95" s="4" t="s">
        <v>433</v>
      </c>
    </row>
    <row r="96" spans="1:12">
      <c r="A96" s="3" t="s">
        <v>398</v>
      </c>
    </row>
    <row r="97" spans="1:12">
      <c r="A97" s="4" t="s">
        <v>432</v>
      </c>
      <c r="E97" s="4" t="s">
        <v>434</v>
      </c>
    </row>
    <row r="98" spans="1:12">
      <c r="A98" s="3" t="s">
        <v>403</v>
      </c>
    </row>
    <row r="99" spans="1:12">
      <c r="A99" s="4" t="s">
        <v>406</v>
      </c>
      <c r="H99" s="5" t="n">
        <v>18979000</v>
      </c>
    </row>
    <row r="100" spans="1:12">
      <c r="A100" s="3" t="s">
        <v>411</v>
      </c>
    </row>
    <row r="101" spans="1:12">
      <c r="A101" s="4" t="s">
        <v>406</v>
      </c>
      <c r="H101" s="5" t="n">
        <v>18979000</v>
      </c>
    </row>
    <row r="102" spans="1:12">
      <c r="A102" s="4" t="s">
        <v>435</v>
      </c>
    </row>
    <row r="103" spans="1:12">
      <c r="A103" s="3" t="s">
        <v>398</v>
      </c>
    </row>
    <row r="104" spans="1:12">
      <c r="A104" s="4" t="s">
        <v>432</v>
      </c>
      <c r="E104" s="4" t="s">
        <v>436</v>
      </c>
    </row>
    <row r="105" spans="1:12">
      <c r="A105" s="3" t="s">
        <v>403</v>
      </c>
    </row>
    <row r="106" spans="1:12">
      <c r="A106" s="4" t="s">
        <v>406</v>
      </c>
      <c r="H106" s="5" t="n">
        <v>6086000</v>
      </c>
    </row>
    <row r="107" spans="1:12">
      <c r="A107" s="3" t="s">
        <v>411</v>
      </c>
    </row>
    <row r="108" spans="1:12">
      <c r="A108" s="4" t="s">
        <v>406</v>
      </c>
      <c r="H108" s="5" t="n">
        <v>6086000</v>
      </c>
    </row>
    <row r="109" spans="1:12">
      <c r="A109" s="4" t="s">
        <v>437</v>
      </c>
    </row>
    <row r="110" spans="1:12">
      <c r="A110" s="3" t="s">
        <v>403</v>
      </c>
    </row>
    <row r="111" spans="1:12">
      <c r="A111" s="4" t="s">
        <v>406</v>
      </c>
      <c r="K111" s="5" t="n">
        <v>900000</v>
      </c>
    </row>
    <row r="112" spans="1:12">
      <c r="A112" s="3" t="s">
        <v>408</v>
      </c>
    </row>
    <row r="113" spans="1:12">
      <c r="A113" s="4" t="s">
        <v>424</v>
      </c>
      <c r="D113" s="4" t="s">
        <v>438</v>
      </c>
    </row>
    <row r="114" spans="1:12">
      <c r="A114" s="3" t="s">
        <v>411</v>
      </c>
    </row>
    <row r="115" spans="1:12">
      <c r="A115" s="4" t="s">
        <v>406</v>
      </c>
      <c r="K115" s="5" t="n">
        <v>900000</v>
      </c>
    </row>
    <row r="116" spans="1:12">
      <c r="A116" s="4" t="s">
        <v>439</v>
      </c>
    </row>
    <row r="117" spans="1:12">
      <c r="A117" s="3" t="s">
        <v>398</v>
      </c>
    </row>
    <row r="118" spans="1:12">
      <c r="A118" s="4" t="s">
        <v>432</v>
      </c>
      <c r="B118" s="4" t="s">
        <v>427</v>
      </c>
    </row>
    <row r="119" spans="1:12">
      <c r="A119" s="3" t="s">
        <v>403</v>
      </c>
    </row>
    <row r="120" spans="1:12">
      <c r="A120" s="4" t="s">
        <v>406</v>
      </c>
      <c r="I120" s="5" t="n">
        <v>5400000</v>
      </c>
    </row>
    <row r="121" spans="1:12">
      <c r="A121" s="3" t="s">
        <v>408</v>
      </c>
    </row>
    <row r="122" spans="1:12">
      <c r="A122" s="4" t="s">
        <v>424</v>
      </c>
      <c r="B122" s="4" t="s">
        <v>427</v>
      </c>
    </row>
    <row r="123" spans="1:12">
      <c r="A123" s="3" t="s">
        <v>411</v>
      </c>
    </row>
    <row r="124" spans="1:12">
      <c r="A124" s="4" t="s">
        <v>406</v>
      </c>
      <c r="I124" s="5" t="n">
        <v>5400000</v>
      </c>
    </row>
    <row r="125" spans="1:12">
      <c r="A125" s="4" t="s">
        <v>420</v>
      </c>
      <c r="I125" s="6" t="n">
        <v>5400000</v>
      </c>
    </row>
    <row r="126" spans="1:12">
      <c r="A126" s="4" t="s">
        <v>440</v>
      </c>
    </row>
    <row r="127" spans="1:12">
      <c r="A127" s="3" t="s">
        <v>403</v>
      </c>
    </row>
    <row r="128" spans="1:12">
      <c r="A128" s="4" t="s">
        <v>406</v>
      </c>
      <c r="H128" s="5" t="n">
        <v>531000</v>
      </c>
    </row>
    <row r="129" spans="1:12">
      <c r="A129" s="3" t="s">
        <v>408</v>
      </c>
    </row>
    <row r="130" spans="1:12">
      <c r="A130" s="4" t="s">
        <v>424</v>
      </c>
      <c r="E130" s="4" t="s">
        <v>441</v>
      </c>
    </row>
    <row r="131" spans="1:12">
      <c r="A131" s="3" t="s">
        <v>411</v>
      </c>
    </row>
    <row r="132" spans="1:12">
      <c r="A132" s="4" t="s">
        <v>406</v>
      </c>
      <c r="H132" s="5" t="n">
        <v>531000</v>
      </c>
    </row>
    <row r="133" spans="1:12">
      <c r="A133" s="4" t="s">
        <v>442</v>
      </c>
    </row>
    <row r="134" spans="1:12">
      <c r="A134" s="3" t="s">
        <v>411</v>
      </c>
    </row>
    <row r="135" spans="1:12">
      <c r="A135" s="4" t="s">
        <v>150</v>
      </c>
      <c r="E135" s="6" t="n">
        <v>1300000</v>
      </c>
      <c r="F135" s="5" t="n">
        <v>1000000</v>
      </c>
      <c r="G135" s="6" t="n">
        <v>200000</v>
      </c>
    </row>
    <row r="136" spans="1:12">
      <c r="A136" s="4" t="s">
        <v>443</v>
      </c>
    </row>
    <row r="137" spans="1:12">
      <c r="A137" s="3" t="s">
        <v>403</v>
      </c>
    </row>
    <row r="138" spans="1:12">
      <c r="A138" s="4" t="s">
        <v>406</v>
      </c>
      <c r="K138" s="5" t="n">
        <v>32000</v>
      </c>
    </row>
    <row r="139" spans="1:12">
      <c r="A139" s="3" t="s">
        <v>408</v>
      </c>
    </row>
    <row r="140" spans="1:12">
      <c r="A140" s="4" t="s">
        <v>424</v>
      </c>
      <c r="D140" s="4" t="s">
        <v>444</v>
      </c>
    </row>
    <row r="141" spans="1:12">
      <c r="A141" s="3" t="s">
        <v>411</v>
      </c>
    </row>
    <row r="142" spans="1:12">
      <c r="A142" s="4" t="s">
        <v>406</v>
      </c>
      <c r="K142" s="6" t="n">
        <v>32000</v>
      </c>
    </row>
    <row r="143" spans="1:12">
      <c r="A143" s="4" t="s">
        <v>445</v>
      </c>
    </row>
    <row r="144" spans="1:12">
      <c r="A144" s="3" t="s">
        <v>398</v>
      </c>
    </row>
    <row r="145" spans="1:12">
      <c r="A145" s="4" t="s">
        <v>432</v>
      </c>
      <c r="B145" s="4" t="s">
        <v>427</v>
      </c>
    </row>
    <row r="146" spans="1:12">
      <c r="A146" s="4" t="s">
        <v>446</v>
      </c>
    </row>
    <row r="147" spans="1:12">
      <c r="A147" s="3" t="s">
        <v>403</v>
      </c>
    </row>
    <row r="148" spans="1:12">
      <c r="A148" s="4" t="s">
        <v>406</v>
      </c>
      <c r="H148" s="5" t="n">
        <v>7700000</v>
      </c>
      <c r="J148" s="5" t="n">
        <v>9000000</v>
      </c>
    </row>
    <row r="149" spans="1:12">
      <c r="A149" s="3" t="s">
        <v>411</v>
      </c>
    </row>
    <row r="150" spans="1:12">
      <c r="A150" s="4" t="s">
        <v>406</v>
      </c>
      <c r="H150" s="5" t="n">
        <v>7700000</v>
      </c>
      <c r="J150" s="5" t="n">
        <v>9000000</v>
      </c>
    </row>
    <row r="151" spans="1:12">
      <c r="A151" s="4" t="s">
        <v>447</v>
      </c>
    </row>
    <row r="152" spans="1:12">
      <c r="A152" s="3" t="s">
        <v>408</v>
      </c>
    </row>
    <row r="153" spans="1:12">
      <c r="A153" s="4" t="s">
        <v>424</v>
      </c>
      <c r="E153" s="4" t="s">
        <v>448</v>
      </c>
    </row>
    <row r="154" spans="1:12">
      <c r="A154" s="4" t="s">
        <v>449</v>
      </c>
    </row>
    <row r="155" spans="1:12">
      <c r="A155" s="3" t="s">
        <v>411</v>
      </c>
    </row>
    <row r="156" spans="1:12">
      <c r="A156" s="4" t="s">
        <v>450</v>
      </c>
      <c r="L156" s="6" t="n">
        <v>8000000</v>
      </c>
    </row>
    <row r="157" spans="1:12">
      <c r="A157" s="4" t="s">
        <v>451</v>
      </c>
      <c r="L157" s="5" t="n">
        <v>7000000</v>
      </c>
    </row>
    <row r="158" spans="1:12">
      <c r="A158" s="4" t="s">
        <v>452</v>
      </c>
      <c r="L158" s="5" t="n">
        <v>15000000</v>
      </c>
    </row>
    <row r="159" spans="1:12">
      <c r="A159" s="4" t="s">
        <v>453</v>
      </c>
      <c r="L159" s="6" t="n">
        <v>6600000</v>
      </c>
    </row>
    <row r="160" spans="1:12">
      <c r="A160" s="4" t="s">
        <v>454</v>
      </c>
    </row>
    <row r="161" spans="1:12">
      <c r="A161" s="3" t="s">
        <v>403</v>
      </c>
    </row>
    <row r="162" spans="1:12">
      <c r="A162" s="4" t="s">
        <v>406</v>
      </c>
      <c r="H162" s="5" t="n">
        <v>11300000</v>
      </c>
      <c r="J162" s="5" t="n">
        <v>12200000</v>
      </c>
    </row>
    <row r="163" spans="1:12">
      <c r="A163" s="3" t="s">
        <v>411</v>
      </c>
    </row>
    <row r="164" spans="1:12">
      <c r="A164" s="4" t="s">
        <v>406</v>
      </c>
      <c r="H164" s="5" t="n">
        <v>11300000</v>
      </c>
      <c r="J164" s="5" t="n">
        <v>12200000</v>
      </c>
    </row>
    <row r="165" spans="1:12">
      <c r="A165" s="4" t="s">
        <v>150</v>
      </c>
      <c r="E165" s="6" t="n">
        <v>900000</v>
      </c>
      <c r="F165" s="6" t="n">
        <v>40000</v>
      </c>
    </row>
    <row r="166" spans="1:12">
      <c r="A166" s="4" t="s">
        <v>455</v>
      </c>
    </row>
    <row r="167" spans="1:12">
      <c r="A167" s="3" t="s">
        <v>403</v>
      </c>
    </row>
    <row r="168" spans="1:12">
      <c r="A168" s="4" t="s">
        <v>406</v>
      </c>
      <c r="C168" s="6" t="n">
        <v>12200000</v>
      </c>
    </row>
    <row r="169" spans="1:12">
      <c r="A169" s="3" t="s">
        <v>411</v>
      </c>
    </row>
    <row r="170" spans="1:12">
      <c r="A170" s="4" t="s">
        <v>406</v>
      </c>
      <c r="C170" s="5" t="n">
        <v>12200000</v>
      </c>
    </row>
    <row r="171" spans="1:12">
      <c r="A171" s="4" t="s">
        <v>161</v>
      </c>
      <c r="C171" s="5" t="n">
        <v>12000000</v>
      </c>
    </row>
    <row r="172" spans="1:12">
      <c r="A172" s="4" t="s">
        <v>456</v>
      </c>
      <c r="C172" s="6" t="n">
        <v>17500000</v>
      </c>
    </row>
    <row r="173" spans="1:12">
      <c r="A173" s="4" t="s">
        <v>457</v>
      </c>
    </row>
    <row r="174" spans="1:12">
      <c r="A174" s="3" t="s">
        <v>398</v>
      </c>
    </row>
    <row r="175" spans="1:12">
      <c r="A175" s="4" t="s">
        <v>399</v>
      </c>
      <c r="H175" s="5" t="n">
        <v>4466000</v>
      </c>
      <c r="J175" s="5" t="n">
        <v>4466000</v>
      </c>
    </row>
    <row r="176" spans="1:12">
      <c r="A176" s="4" t="s">
        <v>458</v>
      </c>
    </row>
    <row r="177" spans="1:12">
      <c r="A177" s="3" t="s">
        <v>398</v>
      </c>
    </row>
    <row r="178" spans="1:12">
      <c r="A178" s="4" t="s">
        <v>399</v>
      </c>
      <c r="H178" s="5" t="n">
        <v>38895000</v>
      </c>
      <c r="J178" s="5" t="n">
        <v>17629000</v>
      </c>
    </row>
    <row r="179" spans="1:12">
      <c r="A179" s="4" t="s">
        <v>459</v>
      </c>
      <c r="H179" s="5" t="n">
        <v>130800000</v>
      </c>
    </row>
    <row r="180" spans="1:12">
      <c r="A180" s="4" t="s">
        <v>460</v>
      </c>
    </row>
    <row r="181" spans="1:12">
      <c r="A181" s="3" t="s">
        <v>398</v>
      </c>
    </row>
    <row r="182" spans="1:12">
      <c r="A182" s="4" t="s">
        <v>399</v>
      </c>
      <c r="H182" s="5" t="n">
        <v>1530000</v>
      </c>
      <c r="J182" s="5" t="n">
        <v>1419000</v>
      </c>
    </row>
    <row r="183" spans="1:12">
      <c r="A183" s="4" t="s">
        <v>432</v>
      </c>
      <c r="E183" s="4" t="s">
        <v>427</v>
      </c>
    </row>
    <row r="184" spans="1:12">
      <c r="A184" s="4" t="s">
        <v>461</v>
      </c>
    </row>
    <row r="185" spans="1:12">
      <c r="A185" s="3" t="s">
        <v>398</v>
      </c>
    </row>
    <row r="186" spans="1:12">
      <c r="A186" s="4" t="s">
        <v>399</v>
      </c>
      <c r="H186" s="5" t="n">
        <v>7928000</v>
      </c>
      <c r="J186" s="5" t="n">
        <v>7928000</v>
      </c>
    </row>
    <row r="187" spans="1:12">
      <c r="A187" s="4" t="s">
        <v>432</v>
      </c>
      <c r="E187" s="4" t="s">
        <v>462</v>
      </c>
    </row>
    <row r="188" spans="1:12">
      <c r="A188" s="4" t="s">
        <v>463</v>
      </c>
      <c r="H188" s="5" t="n">
        <v>184900000</v>
      </c>
    </row>
    <row r="189" spans="1:12">
      <c r="A189" s="4" t="s">
        <v>464</v>
      </c>
    </row>
    <row r="190" spans="1:12">
      <c r="A190" s="3" t="s">
        <v>398</v>
      </c>
    </row>
    <row r="191" spans="1:12">
      <c r="A191" s="4" t="s">
        <v>399</v>
      </c>
      <c r="H191" s="5" t="n">
        <v>36969000</v>
      </c>
      <c r="J191" s="5" t="n">
        <v>30148000</v>
      </c>
    </row>
    <row r="192" spans="1:12">
      <c r="A192" s="4" t="s">
        <v>432</v>
      </c>
      <c r="E192" s="4" t="s">
        <v>430</v>
      </c>
    </row>
    <row r="193" spans="1:12">
      <c r="A193" s="4" t="s">
        <v>465</v>
      </c>
    </row>
    <row r="194" spans="1:12">
      <c r="A194" s="3" t="s">
        <v>398</v>
      </c>
    </row>
    <row r="195" spans="1:12">
      <c r="A195" s="4" t="s">
        <v>399</v>
      </c>
      <c r="H195" s="5" t="n">
        <v>37518000</v>
      </c>
      <c r="J195" s="5" t="n">
        <v>23296000</v>
      </c>
    </row>
    <row r="196" spans="1:12">
      <c r="A196" s="4" t="s">
        <v>459</v>
      </c>
      <c r="H196" s="5" t="n">
        <v>31500000</v>
      </c>
    </row>
    <row r="197" spans="1:12">
      <c r="A197" s="4" t="s">
        <v>463</v>
      </c>
      <c r="H197" s="5" t="n">
        <v>7200000</v>
      </c>
    </row>
    <row r="198" spans="1:12">
      <c r="A198" s="4" t="s">
        <v>466</v>
      </c>
    </row>
    <row r="199" spans="1:12">
      <c r="A199" s="3" t="s">
        <v>398</v>
      </c>
    </row>
    <row r="200" spans="1:12">
      <c r="A200" s="4" t="s">
        <v>432</v>
      </c>
      <c r="E200" s="4" t="s">
        <v>430</v>
      </c>
    </row>
    <row r="201" spans="1:12">
      <c r="A201" s="4" t="s">
        <v>467</v>
      </c>
    </row>
    <row r="202" spans="1:12">
      <c r="A202" s="3" t="s">
        <v>398</v>
      </c>
    </row>
    <row r="203" spans="1:12">
      <c r="A203" s="4" t="s">
        <v>432</v>
      </c>
      <c r="E203" s="4" t="s">
        <v>448</v>
      </c>
    </row>
    <row r="204" spans="1:12">
      <c r="A204" s="4" t="s">
        <v>468</v>
      </c>
    </row>
    <row r="205" spans="1:12">
      <c r="A205" s="3" t="s">
        <v>398</v>
      </c>
    </row>
    <row r="206" spans="1:12">
      <c r="A206" s="4" t="s">
        <v>399</v>
      </c>
      <c r="H206" s="5" t="n">
        <v>8353000</v>
      </c>
      <c r="J206" s="5" t="n">
        <v>4531000</v>
      </c>
    </row>
    <row r="207" spans="1:12">
      <c r="A207" s="4" t="s">
        <v>432</v>
      </c>
      <c r="E207" s="4" t="s">
        <v>430</v>
      </c>
    </row>
    <row r="208" spans="1:12">
      <c r="A208" s="4" t="s">
        <v>459</v>
      </c>
    </row>
    <row r="209" spans="1:12">
      <c r="A209" s="3" t="s">
        <v>398</v>
      </c>
    </row>
    <row r="210" spans="1:12">
      <c r="A210" s="4" t="s">
        <v>399</v>
      </c>
      <c r="H210" s="5" t="n">
        <v>167462000</v>
      </c>
      <c r="J210" s="6" t="n">
        <v>28655000</v>
      </c>
    </row>
    <row r="211" spans="1:12">
      <c r="A211" s="3" t="s">
        <v>403</v>
      </c>
    </row>
    <row r="212" spans="1:12">
      <c r="A212" s="4" t="s">
        <v>406</v>
      </c>
      <c r="H212" s="5" t="n">
        <v>51000</v>
      </c>
    </row>
    <row r="213" spans="1:12">
      <c r="A213" s="3" t="s">
        <v>411</v>
      </c>
    </row>
    <row r="214" spans="1:12">
      <c r="A214" s="4" t="s">
        <v>406</v>
      </c>
      <c r="H214" s="5" t="n">
        <v>51000</v>
      </c>
    </row>
    <row r="215" spans="1:12">
      <c r="A215" s="4" t="s">
        <v>469</v>
      </c>
    </row>
    <row r="216" spans="1:12">
      <c r="A216" s="3" t="s">
        <v>398</v>
      </c>
    </row>
    <row r="217" spans="1:12">
      <c r="A217" s="4" t="s">
        <v>459</v>
      </c>
      <c r="H217" s="5" t="n">
        <v>5200000</v>
      </c>
    </row>
    <row r="218" spans="1:12">
      <c r="A218" s="4" t="s">
        <v>463</v>
      </c>
      <c r="H218" s="6" t="n">
        <v>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4</v>
      </c>
      <c r="D2" s="2" t="s">
        <v>80</v>
      </c>
    </row>
    <row r="3" spans="1:4">
      <c r="A3" s="3" t="s">
        <v>471</v>
      </c>
    </row>
    <row r="4" spans="1:4">
      <c r="A4" s="4" t="s">
        <v>472</v>
      </c>
      <c r="B4" s="5" t="n">
        <v>20822</v>
      </c>
      <c r="C4" s="5" t="n">
        <v>9509</v>
      </c>
      <c r="D4" s="5" t="n">
        <v>9106</v>
      </c>
    </row>
    <row r="5" spans="1:4">
      <c r="A5" s="4" t="s">
        <v>473</v>
      </c>
    </row>
    <row r="6" spans="1:4">
      <c r="A6" s="3" t="s">
        <v>471</v>
      </c>
    </row>
    <row r="7" spans="1:4">
      <c r="A7" s="4" t="s">
        <v>472</v>
      </c>
      <c r="B7" s="5" t="n">
        <v>2532</v>
      </c>
      <c r="C7" s="5" t="n">
        <v>3360</v>
      </c>
      <c r="D7" s="5" t="n">
        <v>3505</v>
      </c>
    </row>
    <row r="8" spans="1:4">
      <c r="A8" s="4" t="s">
        <v>474</v>
      </c>
    </row>
    <row r="9" spans="1:4">
      <c r="A9" s="3" t="s">
        <v>471</v>
      </c>
    </row>
    <row r="10" spans="1:4">
      <c r="A10" s="4" t="s">
        <v>472</v>
      </c>
      <c r="B10" s="5" t="n">
        <v>6246</v>
      </c>
      <c r="C10" s="5" t="n">
        <v>6149</v>
      </c>
      <c r="D10" s="5" t="n">
        <v>5601</v>
      </c>
    </row>
    <row r="11" spans="1:4">
      <c r="A11" s="4" t="s">
        <v>475</v>
      </c>
    </row>
    <row r="12" spans="1:4">
      <c r="A12" s="3" t="s">
        <v>471</v>
      </c>
    </row>
    <row r="13" spans="1:4">
      <c r="A13" s="4" t="s">
        <v>472</v>
      </c>
      <c r="B13" s="5" t="n">
        <v>120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4</v>
      </c>
      <c r="D2" s="2" t="s">
        <v>80</v>
      </c>
    </row>
    <row r="3" spans="1:4">
      <c r="A3" s="3" t="s">
        <v>477</v>
      </c>
    </row>
    <row r="4" spans="1:4">
      <c r="A4" s="4" t="s">
        <v>478</v>
      </c>
      <c r="B4" s="6" t="n">
        <v>454462000</v>
      </c>
      <c r="C4" s="6" t="n">
        <v>265989000</v>
      </c>
      <c r="D4" s="6" t="n">
        <v>99376000</v>
      </c>
    </row>
    <row r="5" spans="1:4">
      <c r="A5" s="3" t="s">
        <v>479</v>
      </c>
    </row>
    <row r="6" spans="1:4">
      <c r="A6" s="4" t="s">
        <v>480</v>
      </c>
      <c r="B6" s="5" t="n">
        <v>500000</v>
      </c>
      <c r="C6" s="5" t="n">
        <v>200000</v>
      </c>
    </row>
    <row r="7" spans="1:4">
      <c r="A7" s="4" t="s">
        <v>481</v>
      </c>
      <c r="B7" s="6" t="n">
        <v>100000</v>
      </c>
      <c r="C7" s="5" t="n">
        <v>44000</v>
      </c>
    </row>
    <row r="8" spans="1:4">
      <c r="A8" s="3" t="s">
        <v>482</v>
      </c>
    </row>
    <row r="9" spans="1:4">
      <c r="A9" s="4" t="s">
        <v>483</v>
      </c>
      <c r="B9" s="4" t="s">
        <v>484</v>
      </c>
    </row>
    <row r="10" spans="1:4">
      <c r="A10" s="4" t="s">
        <v>485</v>
      </c>
      <c r="B10" s="4" t="s">
        <v>484</v>
      </c>
    </row>
    <row r="11" spans="1:4">
      <c r="A11" s="3" t="s">
        <v>253</v>
      </c>
    </row>
    <row r="12" spans="1:4">
      <c r="A12" s="4" t="s">
        <v>486</v>
      </c>
      <c r="B12" s="6" t="n">
        <v>93700000</v>
      </c>
      <c r="C12" s="5" t="n">
        <v>58000000</v>
      </c>
      <c r="D12" s="5" t="n">
        <v>38100000</v>
      </c>
    </row>
    <row r="13" spans="1:4">
      <c r="A13" s="4" t="s">
        <v>487</v>
      </c>
    </row>
    <row r="14" spans="1:4">
      <c r="A14" s="3" t="s">
        <v>477</v>
      </c>
    </row>
    <row r="15" spans="1:4">
      <c r="A15" s="4" t="s">
        <v>478</v>
      </c>
      <c r="B15" s="5" t="n">
        <v>254431000</v>
      </c>
      <c r="C15" s="5" t="n">
        <v>172255000</v>
      </c>
      <c r="D15" s="5" t="n">
        <v>81976000</v>
      </c>
    </row>
    <row r="16" spans="1:4">
      <c r="A16" s="4" t="s">
        <v>488</v>
      </c>
    </row>
    <row r="17" spans="1:4">
      <c r="A17" s="3" t="s">
        <v>477</v>
      </c>
    </row>
    <row r="18" spans="1:4">
      <c r="A18" s="4" t="s">
        <v>478</v>
      </c>
      <c r="B18" s="5" t="n">
        <v>184538000</v>
      </c>
      <c r="C18" s="5" t="n">
        <v>84842000</v>
      </c>
      <c r="D18" s="5" t="n">
        <v>16017000</v>
      </c>
    </row>
    <row r="19" spans="1:4">
      <c r="A19" s="4" t="s">
        <v>489</v>
      </c>
    </row>
    <row r="20" spans="1:4">
      <c r="A20" s="3" t="s">
        <v>477</v>
      </c>
    </row>
    <row r="21" spans="1:4">
      <c r="A21" s="4" t="s">
        <v>478</v>
      </c>
      <c r="B21" s="5" t="n">
        <v>15493000</v>
      </c>
      <c r="C21" s="5" t="n">
        <v>8892000</v>
      </c>
      <c r="D21" s="6" t="n">
        <v>1383000</v>
      </c>
    </row>
    <row r="22" spans="1:4">
      <c r="A22" s="4" t="s">
        <v>490</v>
      </c>
    </row>
    <row r="23" spans="1:4">
      <c r="A23" s="3" t="s">
        <v>477</v>
      </c>
    </row>
    <row r="24" spans="1:4">
      <c r="A24" s="4" t="s">
        <v>478</v>
      </c>
      <c r="B24" s="6" t="n">
        <v>15000000</v>
      </c>
    </row>
    <row r="25" spans="1:4">
      <c r="A25" s="4" t="s">
        <v>491</v>
      </c>
    </row>
    <row r="26" spans="1:4">
      <c r="A26" s="3" t="s">
        <v>477</v>
      </c>
    </row>
    <row r="27" spans="1:4">
      <c r="A27" s="4" t="s">
        <v>478</v>
      </c>
      <c r="C27" s="5" t="n">
        <v>4300000</v>
      </c>
    </row>
    <row r="28" spans="1:4">
      <c r="A28" s="4" t="s">
        <v>492</v>
      </c>
    </row>
    <row r="29" spans="1:4">
      <c r="A29" s="3" t="s">
        <v>477</v>
      </c>
    </row>
    <row r="30" spans="1:4">
      <c r="A30" s="4" t="s">
        <v>478</v>
      </c>
      <c r="C30" s="6" t="n">
        <v>1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34</v>
      </c>
      <c r="D1" s="2" t="s">
        <v>80</v>
      </c>
      <c r="E1" s="2" t="s">
        <v>494</v>
      </c>
    </row>
    <row r="2" spans="1:5">
      <c r="A2" s="3" t="s">
        <v>495</v>
      </c>
    </row>
    <row r="3" spans="1:5">
      <c r="A3" s="4" t="s">
        <v>36</v>
      </c>
      <c r="B3" s="6" t="n">
        <v>160430</v>
      </c>
      <c r="C3" s="6" t="n">
        <v>77491</v>
      </c>
      <c r="D3" s="6" t="n">
        <v>48921</v>
      </c>
      <c r="E3" s="6" t="n">
        <v>41135</v>
      </c>
    </row>
    <row r="4" spans="1:5">
      <c r="A4" s="4" t="s">
        <v>496</v>
      </c>
      <c r="B4" s="5" t="n">
        <v>963752</v>
      </c>
      <c r="C4" s="5" t="n">
        <v>347224</v>
      </c>
    </row>
    <row r="5" spans="1:5">
      <c r="A5" s="4" t="s">
        <v>497</v>
      </c>
    </row>
    <row r="6" spans="1:5">
      <c r="A6" s="3" t="s">
        <v>495</v>
      </c>
    </row>
    <row r="7" spans="1:5">
      <c r="A7" s="4" t="s">
        <v>111</v>
      </c>
      <c r="B7" s="5" t="n">
        <v>86375</v>
      </c>
      <c r="C7" s="5" t="n">
        <v>61297</v>
      </c>
    </row>
    <row r="8" spans="1:5">
      <c r="A8" s="4" t="s">
        <v>498</v>
      </c>
    </row>
    <row r="9" spans="1:5">
      <c r="A9" s="3" t="s">
        <v>495</v>
      </c>
    </row>
    <row r="10" spans="1:5">
      <c r="A10" s="4" t="s">
        <v>36</v>
      </c>
      <c r="B10" s="5" t="n">
        <v>86375</v>
      </c>
      <c r="C10" s="5" t="n">
        <v>61297</v>
      </c>
    </row>
    <row r="11" spans="1:5">
      <c r="A11" s="4" t="s">
        <v>499</v>
      </c>
    </row>
    <row r="12" spans="1:5">
      <c r="A12" s="3" t="s">
        <v>495</v>
      </c>
    </row>
    <row r="13" spans="1:5">
      <c r="A13" s="4" t="s">
        <v>111</v>
      </c>
      <c r="B13" s="5" t="n">
        <v>1037807</v>
      </c>
      <c r="C13" s="5" t="n">
        <v>363418</v>
      </c>
    </row>
    <row r="14" spans="1:5">
      <c r="A14" s="4" t="s">
        <v>500</v>
      </c>
    </row>
    <row r="15" spans="1:5">
      <c r="A15" s="3" t="s">
        <v>495</v>
      </c>
    </row>
    <row r="16" spans="1:5">
      <c r="A16" s="4" t="s">
        <v>496</v>
      </c>
      <c r="B16" s="5" t="n">
        <v>392287</v>
      </c>
      <c r="C16" s="5" t="n">
        <v>181305</v>
      </c>
    </row>
    <row r="17" spans="1:5">
      <c r="A17" s="4" t="s">
        <v>501</v>
      </c>
    </row>
    <row r="18" spans="1:5">
      <c r="A18" s="3" t="s">
        <v>495</v>
      </c>
    </row>
    <row r="19" spans="1:5">
      <c r="A19" s="4" t="s">
        <v>496</v>
      </c>
      <c r="B19" s="5" t="n">
        <v>276999</v>
      </c>
      <c r="C19" s="5" t="n">
        <v>94515</v>
      </c>
    </row>
    <row r="20" spans="1:5">
      <c r="A20" s="4" t="s">
        <v>502</v>
      </c>
    </row>
    <row r="21" spans="1:5">
      <c r="A21" s="3" t="s">
        <v>495</v>
      </c>
    </row>
    <row r="22" spans="1:5">
      <c r="A22" s="4" t="s">
        <v>36</v>
      </c>
      <c r="B22" s="5" t="n">
        <v>49985</v>
      </c>
      <c r="C22" s="5" t="n">
        <v>3700</v>
      </c>
    </row>
    <row r="23" spans="1:5">
      <c r="A23" s="4" t="s">
        <v>496</v>
      </c>
      <c r="B23" s="5" t="n">
        <v>250471</v>
      </c>
      <c r="C23" s="5" t="n">
        <v>54812</v>
      </c>
    </row>
    <row r="24" spans="1:5">
      <c r="A24" s="4" t="s">
        <v>503</v>
      </c>
    </row>
    <row r="25" spans="1:5">
      <c r="A25" s="3" t="s">
        <v>495</v>
      </c>
    </row>
    <row r="26" spans="1:5">
      <c r="A26" s="4" t="s">
        <v>36</v>
      </c>
      <c r="C26" s="5" t="n">
        <v>1499</v>
      </c>
    </row>
    <row r="27" spans="1:5">
      <c r="A27" s="4" t="s">
        <v>496</v>
      </c>
      <c r="B27" s="5" t="n">
        <v>31844</v>
      </c>
      <c r="C27" s="5" t="n">
        <v>6646</v>
      </c>
    </row>
    <row r="28" spans="1:5">
      <c r="A28" s="4" t="s">
        <v>504</v>
      </c>
    </row>
    <row r="29" spans="1:5">
      <c r="A29" s="3" t="s">
        <v>495</v>
      </c>
    </row>
    <row r="30" spans="1:5">
      <c r="A30" s="4" t="s">
        <v>36</v>
      </c>
      <c r="B30" s="5" t="n">
        <v>24070</v>
      </c>
      <c r="C30" s="5" t="n">
        <v>10995</v>
      </c>
    </row>
    <row r="31" spans="1:5">
      <c r="A31" s="4" t="s">
        <v>496</v>
      </c>
      <c r="B31" s="5" t="n">
        <v>12151</v>
      </c>
      <c r="C31" s="5" t="n">
        <v>9946</v>
      </c>
    </row>
    <row r="32" spans="1:5">
      <c r="A32" s="9" t="n">
        <v>3</v>
      </c>
    </row>
    <row r="33" spans="1:5">
      <c r="A33" s="3" t="s">
        <v>495</v>
      </c>
    </row>
    <row r="34" spans="1:5">
      <c r="A34" s="4" t="s">
        <v>505</v>
      </c>
      <c r="B34" s="5" t="n">
        <v>-3060</v>
      </c>
    </row>
    <row r="35" spans="1:5">
      <c r="A35" s="4" t="s">
        <v>111</v>
      </c>
      <c r="B35" s="5" t="n">
        <v>-3060</v>
      </c>
    </row>
    <row r="36" spans="1:5">
      <c r="A36" s="4" t="s">
        <v>506</v>
      </c>
    </row>
    <row r="37" spans="1:5">
      <c r="A37" s="3" t="s">
        <v>495</v>
      </c>
    </row>
    <row r="38" spans="1:5">
      <c r="A38" s="4" t="s">
        <v>505</v>
      </c>
      <c r="B38" s="5" t="n">
        <v>-3060</v>
      </c>
    </row>
    <row r="39" spans="1:5">
      <c r="A39" s="4" t="s">
        <v>111</v>
      </c>
      <c r="B39" s="5" t="n">
        <v>1121122</v>
      </c>
      <c r="C39" s="5" t="n">
        <v>424715</v>
      </c>
    </row>
    <row r="40" spans="1:5">
      <c r="A40" s="4" t="s">
        <v>507</v>
      </c>
    </row>
    <row r="41" spans="1:5">
      <c r="A41" s="3" t="s">
        <v>495</v>
      </c>
    </row>
    <row r="42" spans="1:5">
      <c r="A42" s="4" t="s">
        <v>36</v>
      </c>
      <c r="B42" s="5" t="n">
        <v>86375</v>
      </c>
      <c r="C42" s="5" t="n">
        <v>61297</v>
      </c>
    </row>
    <row r="43" spans="1:5">
      <c r="A43" s="4" t="s">
        <v>508</v>
      </c>
    </row>
    <row r="44" spans="1:5">
      <c r="A44" s="3" t="s">
        <v>495</v>
      </c>
    </row>
    <row r="45" spans="1:5">
      <c r="A45" s="4" t="s">
        <v>496</v>
      </c>
      <c r="B45" s="5" t="n">
        <v>392287</v>
      </c>
      <c r="C45" s="5" t="n">
        <v>181305</v>
      </c>
    </row>
    <row r="46" spans="1:5">
      <c r="A46" s="4" t="s">
        <v>509</v>
      </c>
    </row>
    <row r="47" spans="1:5">
      <c r="A47" s="3" t="s">
        <v>495</v>
      </c>
    </row>
    <row r="48" spans="1:5">
      <c r="A48" s="4" t="s">
        <v>496</v>
      </c>
      <c r="B48" s="5" t="n">
        <v>276999</v>
      </c>
      <c r="C48" s="5" t="n">
        <v>94515</v>
      </c>
    </row>
    <row r="49" spans="1:5">
      <c r="A49" s="4" t="s">
        <v>510</v>
      </c>
    </row>
    <row r="50" spans="1:5">
      <c r="A50" s="3" t="s">
        <v>495</v>
      </c>
    </row>
    <row r="51" spans="1:5">
      <c r="A51" s="4" t="s">
        <v>36</v>
      </c>
      <c r="B51" s="5" t="n">
        <v>49985</v>
      </c>
      <c r="C51" s="5" t="n">
        <v>3700</v>
      </c>
    </row>
    <row r="52" spans="1:5">
      <c r="A52" s="4" t="s">
        <v>496</v>
      </c>
      <c r="B52" s="5" t="n">
        <v>250471</v>
      </c>
      <c r="C52" s="5" t="n">
        <v>54812</v>
      </c>
    </row>
    <row r="53" spans="1:5">
      <c r="A53" s="4" t="s">
        <v>511</v>
      </c>
    </row>
    <row r="54" spans="1:5">
      <c r="A54" s="3" t="s">
        <v>495</v>
      </c>
    </row>
    <row r="55" spans="1:5">
      <c r="A55" s="4" t="s">
        <v>36</v>
      </c>
      <c r="C55" s="5" t="n">
        <v>1499</v>
      </c>
    </row>
    <row r="56" spans="1:5">
      <c r="A56" s="4" t="s">
        <v>496</v>
      </c>
      <c r="B56" s="5" t="n">
        <v>31844</v>
      </c>
      <c r="C56" s="5" t="n">
        <v>6646</v>
      </c>
    </row>
    <row r="57" spans="1:5">
      <c r="A57" s="4" t="s">
        <v>512</v>
      </c>
    </row>
    <row r="58" spans="1:5">
      <c r="A58" s="3" t="s">
        <v>495</v>
      </c>
    </row>
    <row r="59" spans="1:5">
      <c r="A59" s="4" t="s">
        <v>36</v>
      </c>
      <c r="B59" s="5" t="n">
        <v>24070</v>
      </c>
      <c r="C59" s="5" t="n">
        <v>10995</v>
      </c>
    </row>
    <row r="60" spans="1:5">
      <c r="A60" s="4" t="s">
        <v>496</v>
      </c>
      <c r="B60" s="6" t="n">
        <v>12151</v>
      </c>
      <c r="C60" s="6" t="n">
        <v>99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4</v>
      </c>
    </row>
    <row r="2" spans="1:3">
      <c r="A2" s="3" t="s">
        <v>514</v>
      </c>
    </row>
    <row r="3" spans="1:3">
      <c r="A3" s="4" t="s">
        <v>515</v>
      </c>
      <c r="B3" s="6" t="n">
        <v>829163000</v>
      </c>
      <c r="C3" s="6" t="n">
        <v>292515000</v>
      </c>
    </row>
    <row r="4" spans="1:3">
      <c r="A4" s="4" t="s">
        <v>516</v>
      </c>
      <c r="B4" s="5" t="n">
        <v>54108000</v>
      </c>
      <c r="C4" s="5" t="n">
        <v>43258000</v>
      </c>
    </row>
    <row r="5" spans="1:3">
      <c r="A5" s="4" t="s">
        <v>517</v>
      </c>
      <c r="B5" s="5" t="n">
        <v>883271000</v>
      </c>
      <c r="C5" s="5" t="n">
        <v>335773000</v>
      </c>
    </row>
    <row r="6" spans="1:3">
      <c r="A6" s="3" t="s">
        <v>518</v>
      </c>
    </row>
    <row r="7" spans="1:3">
      <c r="A7" s="4" t="s">
        <v>519</v>
      </c>
      <c r="B7" s="5" t="n">
        <v>-1355000</v>
      </c>
      <c r="C7" s="5" t="n">
        <v>-618000</v>
      </c>
    </row>
    <row r="8" spans="1:3">
      <c r="A8" s="4" t="s">
        <v>520</v>
      </c>
      <c r="B8" s="5" t="n">
        <v>-148000</v>
      </c>
      <c r="C8" s="5" t="n">
        <v>-82000</v>
      </c>
    </row>
    <row r="9" spans="1:3">
      <c r="A9" s="4" t="s">
        <v>521</v>
      </c>
      <c r="B9" s="5" t="n">
        <v>-1503000</v>
      </c>
      <c r="C9" s="5" t="n">
        <v>-700000</v>
      </c>
    </row>
    <row r="10" spans="1:3">
      <c r="A10" s="3" t="s">
        <v>522</v>
      </c>
    </row>
    <row r="11" spans="1:3">
      <c r="A11" s="4" t="s">
        <v>523</v>
      </c>
      <c r="B11" s="5" t="n">
        <v>592528000</v>
      </c>
    </row>
    <row r="12" spans="1:3">
      <c r="A12" s="4" t="s">
        <v>524</v>
      </c>
      <c r="B12" s="5" t="n">
        <v>591701000</v>
      </c>
    </row>
    <row r="13" spans="1:3">
      <c r="A13" s="3" t="s">
        <v>525</v>
      </c>
    </row>
    <row r="14" spans="1:3">
      <c r="A14" s="4" t="s">
        <v>523</v>
      </c>
      <c r="B14" s="5" t="n">
        <v>372621000</v>
      </c>
    </row>
    <row r="15" spans="1:3">
      <c r="A15" s="4" t="s">
        <v>524</v>
      </c>
      <c r="B15" s="5" t="n">
        <v>372051000</v>
      </c>
    </row>
    <row r="16" spans="1:3">
      <c r="A16" s="3" t="s">
        <v>257</v>
      </c>
    </row>
    <row r="17" spans="1:3">
      <c r="A17" s="4" t="s">
        <v>526</v>
      </c>
      <c r="B17" s="5" t="n">
        <v>250000</v>
      </c>
    </row>
    <row r="18" spans="1:3">
      <c r="A18" s="4" t="s">
        <v>527</v>
      </c>
      <c r="B18" s="5" t="n">
        <v>43600000</v>
      </c>
    </row>
    <row r="19" spans="1:3">
      <c r="A19" s="4" t="s">
        <v>361</v>
      </c>
    </row>
    <row r="20" spans="1:3">
      <c r="A20" s="3" t="s">
        <v>514</v>
      </c>
    </row>
    <row r="21" spans="1:3">
      <c r="A21" s="4" t="s">
        <v>515</v>
      </c>
      <c r="B21" s="5" t="n">
        <v>340287000</v>
      </c>
      <c r="C21" s="5" t="n">
        <v>158790000</v>
      </c>
    </row>
    <row r="22" spans="1:3">
      <c r="A22" s="4" t="s">
        <v>516</v>
      </c>
      <c r="B22" s="5" t="n">
        <v>35773000</v>
      </c>
      <c r="C22" s="5" t="n">
        <v>4715000</v>
      </c>
    </row>
    <row r="23" spans="1:3">
      <c r="A23" s="4" t="s">
        <v>517</v>
      </c>
      <c r="B23" s="5" t="n">
        <v>376060000</v>
      </c>
      <c r="C23" s="5" t="n">
        <v>163505000</v>
      </c>
    </row>
    <row r="24" spans="1:3">
      <c r="A24" s="3" t="s">
        <v>518</v>
      </c>
    </row>
    <row r="25" spans="1:3">
      <c r="A25" s="4" t="s">
        <v>519</v>
      </c>
      <c r="B25" s="5" t="n">
        <v>-638000</v>
      </c>
      <c r="C25" s="5" t="n">
        <v>-340000</v>
      </c>
    </row>
    <row r="26" spans="1:3">
      <c r="A26" s="4" t="s">
        <v>520</v>
      </c>
      <c r="B26" s="5" t="n">
        <v>-81000</v>
      </c>
      <c r="C26" s="5" t="n">
        <v>-4000</v>
      </c>
    </row>
    <row r="27" spans="1:3">
      <c r="A27" s="4" t="s">
        <v>521</v>
      </c>
      <c r="B27" s="5" t="n">
        <v>-719000</v>
      </c>
      <c r="C27" s="5" t="n">
        <v>-344000</v>
      </c>
    </row>
    <row r="28" spans="1:3">
      <c r="A28" s="3" t="s">
        <v>522</v>
      </c>
    </row>
    <row r="29" spans="1:3">
      <c r="A29" s="4" t="s">
        <v>523</v>
      </c>
      <c r="B29" s="5" t="n">
        <v>282910000</v>
      </c>
    </row>
    <row r="30" spans="1:3">
      <c r="A30" s="4" t="s">
        <v>524</v>
      </c>
      <c r="B30" s="5" t="n">
        <v>282437000</v>
      </c>
    </row>
    <row r="31" spans="1:3">
      <c r="A31" s="3" t="s">
        <v>525</v>
      </c>
    </row>
    <row r="32" spans="1:3">
      <c r="A32" s="4" t="s">
        <v>523</v>
      </c>
      <c r="B32" s="5" t="n">
        <v>110062000</v>
      </c>
    </row>
    <row r="33" spans="1:3">
      <c r="A33" s="4" t="s">
        <v>524</v>
      </c>
      <c r="B33" s="5" t="n">
        <v>109850000</v>
      </c>
    </row>
    <row r="34" spans="1:3">
      <c r="A34" s="4" t="s">
        <v>363</v>
      </c>
    </row>
    <row r="35" spans="1:3">
      <c r="A35" s="3" t="s">
        <v>514</v>
      </c>
    </row>
    <row r="36" spans="1:3">
      <c r="A36" s="4" t="s">
        <v>515</v>
      </c>
      <c r="B36" s="5" t="n">
        <v>201036000</v>
      </c>
      <c r="C36" s="5" t="n">
        <v>24878000</v>
      </c>
    </row>
    <row r="37" spans="1:3">
      <c r="A37" s="4" t="s">
        <v>516</v>
      </c>
      <c r="C37" s="5" t="n">
        <v>29934000</v>
      </c>
    </row>
    <row r="38" spans="1:3">
      <c r="A38" s="4" t="s">
        <v>517</v>
      </c>
      <c r="B38" s="5" t="n">
        <v>201036000</v>
      </c>
      <c r="C38" s="5" t="n">
        <v>54812000</v>
      </c>
    </row>
    <row r="39" spans="1:3">
      <c r="A39" s="3" t="s">
        <v>518</v>
      </c>
    </row>
    <row r="40" spans="1:3">
      <c r="A40" s="4" t="s">
        <v>519</v>
      </c>
      <c r="B40" s="5" t="n">
        <v>-178000</v>
      </c>
      <c r="C40" s="5" t="n">
        <v>-90000</v>
      </c>
    </row>
    <row r="41" spans="1:3">
      <c r="A41" s="4" t="s">
        <v>520</v>
      </c>
      <c r="C41" s="5" t="n">
        <v>-72000</v>
      </c>
    </row>
    <row r="42" spans="1:3">
      <c r="A42" s="4" t="s">
        <v>521</v>
      </c>
      <c r="B42" s="5" t="n">
        <v>-178000</v>
      </c>
      <c r="C42" s="5" t="n">
        <v>-162000</v>
      </c>
    </row>
    <row r="43" spans="1:3">
      <c r="A43" s="3" t="s">
        <v>522</v>
      </c>
    </row>
    <row r="44" spans="1:3">
      <c r="A44" s="4" t="s">
        <v>523</v>
      </c>
      <c r="B44" s="5" t="n">
        <v>25485000</v>
      </c>
    </row>
    <row r="45" spans="1:3">
      <c r="A45" s="4" t="s">
        <v>524</v>
      </c>
      <c r="B45" s="5" t="n">
        <v>25471000</v>
      </c>
    </row>
    <row r="46" spans="1:3">
      <c r="A46" s="3" t="s">
        <v>525</v>
      </c>
    </row>
    <row r="47" spans="1:3">
      <c r="A47" s="4" t="s">
        <v>523</v>
      </c>
      <c r="B47" s="5" t="n">
        <v>6390000</v>
      </c>
    </row>
    <row r="48" spans="1:3">
      <c r="A48" s="4" t="s">
        <v>524</v>
      </c>
      <c r="B48" s="5" t="n">
        <v>6373000</v>
      </c>
    </row>
    <row r="49" spans="1:3">
      <c r="A49" s="4" t="s">
        <v>362</v>
      </c>
    </row>
    <row r="50" spans="1:3">
      <c r="A50" s="3" t="s">
        <v>514</v>
      </c>
    </row>
    <row r="51" spans="1:3">
      <c r="A51" s="4" t="s">
        <v>515</v>
      </c>
      <c r="B51" s="5" t="n">
        <v>243846000</v>
      </c>
      <c r="C51" s="5" t="n">
        <v>85906000</v>
      </c>
    </row>
    <row r="52" spans="1:3">
      <c r="A52" s="4" t="s">
        <v>516</v>
      </c>
      <c r="B52" s="5" t="n">
        <v>18335000</v>
      </c>
      <c r="C52" s="5" t="n">
        <v>8609000</v>
      </c>
    </row>
    <row r="53" spans="1:3">
      <c r="A53" s="4" t="s">
        <v>517</v>
      </c>
      <c r="B53" s="5" t="n">
        <v>262181000</v>
      </c>
      <c r="C53" s="5" t="n">
        <v>94515000</v>
      </c>
    </row>
    <row r="54" spans="1:3">
      <c r="A54" s="3" t="s">
        <v>518</v>
      </c>
    </row>
    <row r="55" spans="1:3">
      <c r="A55" s="4" t="s">
        <v>519</v>
      </c>
      <c r="B55" s="5" t="n">
        <v>-501000</v>
      </c>
      <c r="C55" s="5" t="n">
        <v>-179000</v>
      </c>
    </row>
    <row r="56" spans="1:3">
      <c r="A56" s="4" t="s">
        <v>520</v>
      </c>
      <c r="B56" s="5" t="n">
        <v>-67000</v>
      </c>
      <c r="C56" s="5" t="n">
        <v>-6000</v>
      </c>
    </row>
    <row r="57" spans="1:3">
      <c r="A57" s="4" t="s">
        <v>521</v>
      </c>
      <c r="B57" s="5" t="n">
        <v>-568000</v>
      </c>
      <c r="C57" s="5" t="n">
        <v>-185000</v>
      </c>
    </row>
    <row r="58" spans="1:3">
      <c r="A58" s="3" t="s">
        <v>522</v>
      </c>
    </row>
    <row r="59" spans="1:3">
      <c r="A59" s="4" t="s">
        <v>523</v>
      </c>
      <c r="B59" s="5" t="n">
        <v>12158000</v>
      </c>
    </row>
    <row r="60" spans="1:3">
      <c r="A60" s="4" t="s">
        <v>524</v>
      </c>
      <c r="B60" s="5" t="n">
        <v>12151000</v>
      </c>
    </row>
    <row r="61" spans="1:3">
      <c r="A61" s="4" t="s">
        <v>365</v>
      </c>
    </row>
    <row r="62" spans="1:3">
      <c r="A62" s="3" t="s">
        <v>514</v>
      </c>
    </row>
    <row r="63" spans="1:3">
      <c r="A63" s="4" t="s">
        <v>515</v>
      </c>
      <c r="B63" s="5" t="n">
        <v>31843000</v>
      </c>
      <c r="C63" s="5" t="n">
        <v>2997000</v>
      </c>
    </row>
    <row r="64" spans="1:3">
      <c r="A64" s="4" t="s">
        <v>517</v>
      </c>
      <c r="B64" s="5" t="n">
        <v>31843000</v>
      </c>
      <c r="C64" s="5" t="n">
        <v>2997000</v>
      </c>
    </row>
    <row r="65" spans="1:3">
      <c r="A65" s="3" t="s">
        <v>518</v>
      </c>
    </row>
    <row r="66" spans="1:3">
      <c r="A66" s="4" t="s">
        <v>519</v>
      </c>
      <c r="B66" s="5" t="n">
        <v>-31000</v>
      </c>
      <c r="C66" s="5" t="n">
        <v>-2000</v>
      </c>
    </row>
    <row r="67" spans="1:3">
      <c r="A67" s="4" t="s">
        <v>521</v>
      </c>
      <c r="B67" s="5" t="n">
        <v>-31000</v>
      </c>
      <c r="C67" s="5" t="n">
        <v>-2000</v>
      </c>
    </row>
    <row r="68" spans="1:3">
      <c r="A68" s="3" t="s">
        <v>522</v>
      </c>
    </row>
    <row r="69" spans="1:3">
      <c r="A69" s="4" t="s">
        <v>523</v>
      </c>
      <c r="B69" s="5" t="n">
        <v>201116000</v>
      </c>
    </row>
    <row r="70" spans="1:3">
      <c r="A70" s="4" t="s">
        <v>524</v>
      </c>
      <c r="B70" s="5" t="n">
        <v>200961000</v>
      </c>
    </row>
    <row r="71" spans="1:3">
      <c r="A71" s="3" t="s">
        <v>525</v>
      </c>
    </row>
    <row r="72" spans="1:3">
      <c r="A72" s="4" t="s">
        <v>523</v>
      </c>
      <c r="B72" s="5" t="n">
        <v>49491000</v>
      </c>
    </row>
    <row r="73" spans="1:3">
      <c r="A73" s="4" t="s">
        <v>524</v>
      </c>
      <c r="B73" s="5" t="n">
        <v>49510000</v>
      </c>
    </row>
    <row r="74" spans="1:3">
      <c r="A74" s="4" t="s">
        <v>528</v>
      </c>
    </row>
    <row r="75" spans="1:3">
      <c r="A75" s="3" t="s">
        <v>514</v>
      </c>
    </row>
    <row r="76" spans="1:3">
      <c r="A76" s="4" t="s">
        <v>515</v>
      </c>
      <c r="B76" s="5" t="n">
        <v>12151000</v>
      </c>
      <c r="C76" s="5" t="n">
        <v>19944000</v>
      </c>
    </row>
    <row r="77" spans="1:3">
      <c r="A77" s="4" t="s">
        <v>517</v>
      </c>
      <c r="B77" s="5" t="n">
        <v>12151000</v>
      </c>
      <c r="C77" s="5" t="n">
        <v>19944000</v>
      </c>
    </row>
    <row r="78" spans="1:3">
      <c r="A78" s="3" t="s">
        <v>518</v>
      </c>
    </row>
    <row r="79" spans="1:3">
      <c r="A79" s="4" t="s">
        <v>519</v>
      </c>
      <c r="B79" s="5" t="n">
        <v>-7000</v>
      </c>
      <c r="C79" s="5" t="n">
        <v>-7000</v>
      </c>
    </row>
    <row r="80" spans="1:3">
      <c r="A80" s="4" t="s">
        <v>521</v>
      </c>
      <c r="B80" s="5" t="n">
        <v>-7000</v>
      </c>
      <c r="C80" s="6" t="n">
        <v>-7000</v>
      </c>
    </row>
    <row r="81" spans="1:3">
      <c r="A81" s="3" t="s">
        <v>522</v>
      </c>
    </row>
    <row r="82" spans="1:3">
      <c r="A82" s="4" t="s">
        <v>523</v>
      </c>
      <c r="B82" s="5" t="n">
        <v>70859000</v>
      </c>
    </row>
    <row r="83" spans="1:3">
      <c r="A83" s="4" t="s">
        <v>524</v>
      </c>
      <c r="B83" s="5" t="n">
        <v>70681000</v>
      </c>
    </row>
    <row r="84" spans="1:3">
      <c r="A84" s="3" t="s">
        <v>525</v>
      </c>
    </row>
    <row r="85" spans="1:3">
      <c r="A85" s="4" t="s">
        <v>523</v>
      </c>
      <c r="B85" s="5" t="n">
        <v>206678000</v>
      </c>
    </row>
    <row r="86" spans="1:3">
      <c r="A86" s="4" t="s">
        <v>524</v>
      </c>
      <c r="B86" s="6" t="n">
        <v>20631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9</v>
      </c>
      <c r="B1" s="2" t="s">
        <v>1</v>
      </c>
    </row>
    <row r="2" spans="1:5">
      <c r="B2" s="2" t="s">
        <v>2</v>
      </c>
      <c r="C2" s="2" t="s">
        <v>34</v>
      </c>
      <c r="D2" s="2" t="s">
        <v>80</v>
      </c>
      <c r="E2" s="2" t="s">
        <v>530</v>
      </c>
    </row>
    <row r="3" spans="1:5">
      <c r="A3" s="3" t="s">
        <v>531</v>
      </c>
    </row>
    <row r="4" spans="1:5">
      <c r="A4" s="4" t="s">
        <v>532</v>
      </c>
      <c r="B4" s="6" t="n">
        <v>209868</v>
      </c>
      <c r="C4" s="6" t="n">
        <v>214250</v>
      </c>
    </row>
    <row r="5" spans="1:5">
      <c r="A5" s="4" t="s">
        <v>533</v>
      </c>
      <c r="B5" s="6" t="n">
        <v>-4400</v>
      </c>
      <c r="C5" s="6" t="n">
        <v>-45800</v>
      </c>
    </row>
    <row r="6" spans="1:5">
      <c r="A6" s="4" t="s">
        <v>534</v>
      </c>
      <c r="B6" s="4" t="s">
        <v>535</v>
      </c>
      <c r="C6" s="4" t="s">
        <v>536</v>
      </c>
      <c r="D6" s="4" t="s">
        <v>536</v>
      </c>
    </row>
    <row r="7" spans="1:5">
      <c r="A7" s="3" t="s">
        <v>263</v>
      </c>
    </row>
    <row r="8" spans="1:5">
      <c r="A8" s="4" t="s">
        <v>537</v>
      </c>
      <c r="B8" s="6" t="n">
        <v>7300</v>
      </c>
    </row>
    <row r="9" spans="1:5">
      <c r="A9" s="4" t="s">
        <v>459</v>
      </c>
    </row>
    <row r="10" spans="1:5">
      <c r="A10" s="3" t="s">
        <v>263</v>
      </c>
    </row>
    <row r="11" spans="1:5">
      <c r="A11" s="4" t="s">
        <v>538</v>
      </c>
      <c r="B11" s="5" t="n">
        <v>7300</v>
      </c>
    </row>
    <row r="12" spans="1:5">
      <c r="A12" s="4" t="s">
        <v>539</v>
      </c>
    </row>
    <row r="13" spans="1:5">
      <c r="A13" s="3" t="s">
        <v>263</v>
      </c>
    </row>
    <row r="14" spans="1:5">
      <c r="A14" s="4" t="s">
        <v>540</v>
      </c>
      <c r="B14" s="6" t="n">
        <v>2100</v>
      </c>
    </row>
    <row r="15" spans="1:5">
      <c r="A15" s="4" t="s">
        <v>541</v>
      </c>
    </row>
    <row r="16" spans="1:5">
      <c r="A16" s="3" t="s">
        <v>257</v>
      </c>
    </row>
    <row r="17" spans="1:5">
      <c r="A17" s="4" t="s">
        <v>542</v>
      </c>
      <c r="B17" s="4" t="s">
        <v>543</v>
      </c>
      <c r="C17" s="4" t="s">
        <v>544</v>
      </c>
      <c r="D17" s="4" t="s">
        <v>545</v>
      </c>
    </row>
    <row r="18" spans="1:5">
      <c r="A18" s="4" t="s">
        <v>546</v>
      </c>
    </row>
    <row r="19" spans="1:5">
      <c r="A19" s="3" t="s">
        <v>257</v>
      </c>
    </row>
    <row r="20" spans="1:5">
      <c r="A20" s="4" t="s">
        <v>542</v>
      </c>
      <c r="B20" s="4" t="s">
        <v>547</v>
      </c>
      <c r="C20" s="4" t="s">
        <v>548</v>
      </c>
    </row>
    <row r="21" spans="1:5">
      <c r="A21" s="4" t="s">
        <v>549</v>
      </c>
    </row>
    <row r="22" spans="1:5">
      <c r="A22" s="3" t="s">
        <v>257</v>
      </c>
    </row>
    <row r="23" spans="1:5">
      <c r="A23" s="4" t="s">
        <v>542</v>
      </c>
      <c r="B23" s="4" t="s">
        <v>550</v>
      </c>
      <c r="C23" s="4" t="s">
        <v>551</v>
      </c>
      <c r="D23" s="4" t="s">
        <v>552</v>
      </c>
    </row>
    <row r="24" spans="1:5">
      <c r="A24" s="4" t="s">
        <v>553</v>
      </c>
    </row>
    <row r="25" spans="1:5">
      <c r="A25" s="3" t="s">
        <v>257</v>
      </c>
    </row>
    <row r="26" spans="1:5">
      <c r="A26" s="4" t="s">
        <v>542</v>
      </c>
      <c r="B26" s="4" t="s">
        <v>554</v>
      </c>
      <c r="C26" s="4" t="s">
        <v>554</v>
      </c>
    </row>
    <row r="27" spans="1:5">
      <c r="A27" s="4" t="s">
        <v>555</v>
      </c>
    </row>
    <row r="28" spans="1:5">
      <c r="A28" s="3" t="s">
        <v>263</v>
      </c>
    </row>
    <row r="29" spans="1:5">
      <c r="A29" s="4" t="s">
        <v>556</v>
      </c>
      <c r="E29" s="6" t="n">
        <v>17000</v>
      </c>
    </row>
    <row r="30" spans="1:5">
      <c r="A30" s="4" t="s">
        <v>557</v>
      </c>
      <c r="E30" s="5" t="n">
        <v>19500</v>
      </c>
    </row>
    <row r="31" spans="1:5">
      <c r="A31" s="4" t="s">
        <v>558</v>
      </c>
    </row>
    <row r="32" spans="1:5">
      <c r="A32" s="3" t="s">
        <v>263</v>
      </c>
    </row>
    <row r="33" spans="1:5">
      <c r="A33" s="4" t="s">
        <v>556</v>
      </c>
      <c r="E33" s="5" t="n">
        <v>18000</v>
      </c>
    </row>
    <row r="34" spans="1:5">
      <c r="A34" s="4" t="s">
        <v>557</v>
      </c>
      <c r="E34" s="6" t="n">
        <v>20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32"/>
  </cols>
  <sheetData>
    <row r="1" spans="1:20">
      <c r="A1" s="1" t="s">
        <v>559</v>
      </c>
      <c r="B1" s="2" t="s">
        <v>560</v>
      </c>
      <c r="C1" s="2" t="s">
        <v>561</v>
      </c>
      <c r="D1" s="2" t="s">
        <v>562</v>
      </c>
      <c r="E1" s="2" t="s">
        <v>563</v>
      </c>
      <c r="F1" s="2" t="s">
        <v>396</v>
      </c>
      <c r="G1" s="2" t="s">
        <v>564</v>
      </c>
      <c r="H1" s="2" t="s">
        <v>565</v>
      </c>
      <c r="I1" s="2" t="s">
        <v>566</v>
      </c>
      <c r="J1" s="2" t="s">
        <v>349</v>
      </c>
      <c r="K1" s="2" t="s">
        <v>567</v>
      </c>
      <c r="L1" s="2" t="s">
        <v>568</v>
      </c>
      <c r="M1" s="2" t="s">
        <v>569</v>
      </c>
      <c r="N1" s="2" t="s">
        <v>570</v>
      </c>
      <c r="O1" s="2" t="s">
        <v>571</v>
      </c>
      <c r="P1" s="2" t="s">
        <v>396</v>
      </c>
      <c r="Q1" s="2" t="s">
        <v>349</v>
      </c>
      <c r="R1" s="2" t="s">
        <v>350</v>
      </c>
      <c r="S1" s="2" t="s">
        <v>572</v>
      </c>
      <c r="T1" s="2" t="s">
        <v>573</v>
      </c>
    </row>
    <row r="2" spans="1:20">
      <c r="A2" s="3" t="s">
        <v>574</v>
      </c>
    </row>
    <row r="3" spans="1:20">
      <c r="A3" s="4" t="s">
        <v>575</v>
      </c>
      <c r="F3" s="6" t="n">
        <v>20932000</v>
      </c>
      <c r="G3" s="6" t="n">
        <v>17631000</v>
      </c>
      <c r="H3" s="6" t="n">
        <v>14712000</v>
      </c>
      <c r="I3" s="6" t="n">
        <v>14935000</v>
      </c>
      <c r="J3" s="6" t="n">
        <v>12675000</v>
      </c>
      <c r="K3" s="6" t="n">
        <v>11725000</v>
      </c>
      <c r="L3" s="6" t="n">
        <v>9737000</v>
      </c>
      <c r="M3" s="6" t="n">
        <v>8002000</v>
      </c>
      <c r="P3" s="6" t="n">
        <v>68210000</v>
      </c>
      <c r="Q3" s="6" t="n">
        <v>42139000</v>
      </c>
      <c r="R3" s="6" t="n">
        <v>33473000</v>
      </c>
    </row>
    <row r="4" spans="1:20">
      <c r="A4" s="4" t="s">
        <v>576</v>
      </c>
    </row>
    <row r="5" spans="1:20">
      <c r="A5" s="3" t="s">
        <v>574</v>
      </c>
    </row>
    <row r="6" spans="1:20">
      <c r="A6" s="4" t="s">
        <v>577</v>
      </c>
      <c r="T6" s="6" t="n">
        <v>5000000</v>
      </c>
    </row>
    <row r="7" spans="1:20">
      <c r="A7" s="4" t="s">
        <v>578</v>
      </c>
      <c r="T7" s="5" t="n">
        <v>5</v>
      </c>
    </row>
    <row r="8" spans="1:20">
      <c r="A8" s="4" t="s">
        <v>579</v>
      </c>
      <c r="N8" s="6" t="n">
        <v>1000000</v>
      </c>
      <c r="O8" s="6" t="n">
        <v>1000000</v>
      </c>
    </row>
    <row r="9" spans="1:20">
      <c r="A9" s="4" t="s">
        <v>575</v>
      </c>
      <c r="P9" s="5" t="n">
        <v>4500000</v>
      </c>
      <c r="Q9" s="5" t="n">
        <v>3800000</v>
      </c>
      <c r="R9" s="5" t="n">
        <v>3600000</v>
      </c>
    </row>
    <row r="10" spans="1:20">
      <c r="A10" s="4" t="s">
        <v>580</v>
      </c>
      <c r="P10" s="5" t="n">
        <v>4400000</v>
      </c>
      <c r="Q10" s="5" t="n">
        <v>2900000</v>
      </c>
      <c r="R10" s="6" t="n">
        <v>3900000</v>
      </c>
    </row>
    <row r="11" spans="1:20">
      <c r="A11" s="4" t="s">
        <v>581</v>
      </c>
      <c r="F11" s="6" t="n">
        <v>1900000</v>
      </c>
      <c r="J11" s="6" t="n">
        <v>1800000</v>
      </c>
      <c r="P11" s="6" t="n">
        <v>1900000</v>
      </c>
      <c r="Q11" s="6" t="n">
        <v>1800000</v>
      </c>
    </row>
    <row r="12" spans="1:20">
      <c r="A12" s="4" t="s">
        <v>582</v>
      </c>
      <c r="D12" s="6" t="n">
        <v>500000</v>
      </c>
    </row>
    <row r="13" spans="1:20">
      <c r="A13" s="4" t="s">
        <v>583</v>
      </c>
      <c r="B13" s="5" t="n">
        <v>2</v>
      </c>
    </row>
    <row r="14" spans="1:20">
      <c r="A14" s="4" t="s">
        <v>584</v>
      </c>
      <c r="B14" s="7" t="n">
        <v>1.9</v>
      </c>
    </row>
    <row r="15" spans="1:20">
      <c r="A15" s="3" t="s">
        <v>585</v>
      </c>
    </row>
    <row r="16" spans="1:20">
      <c r="A16" s="4" t="s">
        <v>586</v>
      </c>
      <c r="P16" s="4" t="s">
        <v>444</v>
      </c>
    </row>
    <row r="17" spans="1:20">
      <c r="A17" s="4" t="s">
        <v>587</v>
      </c>
    </row>
    <row r="18" spans="1:20">
      <c r="A18" s="3" t="s">
        <v>574</v>
      </c>
    </row>
    <row r="19" spans="1:20">
      <c r="A19" s="4" t="s">
        <v>588</v>
      </c>
      <c r="P19" s="6" t="n">
        <v>25000</v>
      </c>
    </row>
    <row r="20" spans="1:20">
      <c r="A20" s="4" t="s">
        <v>589</v>
      </c>
    </row>
    <row r="21" spans="1:20">
      <c r="A21" s="3" t="s">
        <v>574</v>
      </c>
    </row>
    <row r="22" spans="1:20">
      <c r="A22" s="4" t="s">
        <v>590</v>
      </c>
      <c r="B22" s="5" t="n">
        <v>1000000</v>
      </c>
    </row>
    <row r="23" spans="1:20">
      <c r="A23" s="4" t="s">
        <v>591</v>
      </c>
      <c r="E23" s="5" t="n">
        <v>1000000</v>
      </c>
    </row>
    <row r="24" spans="1:20">
      <c r="A24" s="4" t="s">
        <v>592</v>
      </c>
    </row>
    <row r="25" spans="1:20">
      <c r="A25" s="3" t="s">
        <v>574</v>
      </c>
    </row>
    <row r="26" spans="1:20">
      <c r="A26" s="4" t="s">
        <v>590</v>
      </c>
      <c r="B26" s="5" t="n">
        <v>250000</v>
      </c>
    </row>
    <row r="27" spans="1:20">
      <c r="A27" s="4" t="s">
        <v>591</v>
      </c>
      <c r="S27" s="5" t="n">
        <v>250000</v>
      </c>
    </row>
    <row r="28" spans="1:20">
      <c r="A28" s="4" t="s">
        <v>593</v>
      </c>
    </row>
    <row r="29" spans="1:20">
      <c r="A29" s="3" t="s">
        <v>574</v>
      </c>
    </row>
    <row r="30" spans="1:20">
      <c r="A30" s="4" t="s">
        <v>594</v>
      </c>
      <c r="C30" s="6" t="n">
        <v>200000</v>
      </c>
    </row>
    <row r="31" spans="1:20">
      <c r="A31" s="4" t="s">
        <v>595</v>
      </c>
      <c r="C31" s="5" t="n">
        <v>5000000</v>
      </c>
    </row>
    <row r="32" spans="1:20">
      <c r="A32" s="4" t="s">
        <v>596</v>
      </c>
    </row>
    <row r="33" spans="1:20">
      <c r="A33" s="3" t="s">
        <v>574</v>
      </c>
    </row>
    <row r="34" spans="1:20">
      <c r="A34" s="4" t="s">
        <v>594</v>
      </c>
      <c r="C34" s="5" t="n">
        <v>800000</v>
      </c>
    </row>
    <row r="35" spans="1:20">
      <c r="A35" s="4" t="s">
        <v>595</v>
      </c>
      <c r="C35" s="5" t="n">
        <v>20000000</v>
      </c>
    </row>
    <row r="36" spans="1:20">
      <c r="A36" s="4" t="s">
        <v>597</v>
      </c>
    </row>
    <row r="37" spans="1:20">
      <c r="A37" s="3" t="s">
        <v>574</v>
      </c>
    </row>
    <row r="38" spans="1:20">
      <c r="A38" s="4" t="s">
        <v>594</v>
      </c>
      <c r="C38" s="5" t="n">
        <v>2000000</v>
      </c>
    </row>
    <row r="39" spans="1:20">
      <c r="A39" s="4" t="s">
        <v>595</v>
      </c>
      <c r="C39" s="6"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4</v>
      </c>
      <c r="D2" s="2" t="s">
        <v>80</v>
      </c>
    </row>
    <row r="3" spans="1:4">
      <c r="A3" s="3" t="s">
        <v>101</v>
      </c>
    </row>
    <row r="4" spans="1:4">
      <c r="A4" s="4" t="s">
        <v>97</v>
      </c>
      <c r="B4" s="6" t="n">
        <v>-175149</v>
      </c>
      <c r="C4" s="6" t="n">
        <v>-114397</v>
      </c>
      <c r="D4" s="6" t="n">
        <v>-167211</v>
      </c>
    </row>
    <row r="5" spans="1:4">
      <c r="A5" s="3" t="s">
        <v>102</v>
      </c>
    </row>
    <row r="6" spans="1:4">
      <c r="A6" s="4" t="s">
        <v>103</v>
      </c>
      <c r="B6" s="5" t="n">
        <v>-708</v>
      </c>
      <c r="C6" s="5" t="n">
        <v>-475</v>
      </c>
      <c r="D6" s="5" t="n">
        <v>230</v>
      </c>
    </row>
    <row r="7" spans="1:4">
      <c r="A7" s="4" t="s">
        <v>104</v>
      </c>
      <c r="B7" s="5" t="n">
        <v>36</v>
      </c>
      <c r="C7" s="5" t="n">
        <v>143</v>
      </c>
      <c r="D7" s="5" t="n">
        <v>-215</v>
      </c>
    </row>
    <row r="8" spans="1:4">
      <c r="A8" s="4" t="s">
        <v>105</v>
      </c>
      <c r="B8" s="6" t="n">
        <v>-175821</v>
      </c>
      <c r="C8" s="6" t="n">
        <v>-114729</v>
      </c>
      <c r="D8" s="6" t="n">
        <v>-1671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96</v>
      </c>
    </row>
    <row r="3" spans="1:2">
      <c r="A3" s="3" t="s">
        <v>599</v>
      </c>
    </row>
    <row r="4" spans="1:2">
      <c r="A4" s="4" t="s">
        <v>600</v>
      </c>
      <c r="B4" s="8" t="n">
        <v>5.8</v>
      </c>
    </row>
    <row r="5" spans="1:2">
      <c r="A5" s="4" t="s">
        <v>601</v>
      </c>
      <c r="B5" s="10" t="n">
        <v>5.3</v>
      </c>
    </row>
    <row r="6" spans="1:2">
      <c r="A6" s="4" t="s">
        <v>602</v>
      </c>
      <c r="B6" s="10" t="n">
        <v>0.5</v>
      </c>
    </row>
    <row r="7" spans="1:2">
      <c r="A7" s="4" t="s">
        <v>603</v>
      </c>
      <c r="B7" s="8" t="n">
        <v>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4</v>
      </c>
      <c r="B1" s="2" t="s">
        <v>605</v>
      </c>
      <c r="C1" s="2" t="s">
        <v>606</v>
      </c>
      <c r="D1" s="2" t="s">
        <v>607</v>
      </c>
      <c r="E1" s="2" t="s">
        <v>34</v>
      </c>
      <c r="F1" s="2" t="s">
        <v>80</v>
      </c>
      <c r="G1" s="2" t="s">
        <v>2</v>
      </c>
    </row>
    <row r="2" spans="1:7">
      <c r="A2" s="4" t="s">
        <v>608</v>
      </c>
      <c r="C2" s="5" t="n">
        <v>7000000</v>
      </c>
      <c r="D2" s="5" t="n">
        <v>9800000</v>
      </c>
    </row>
    <row r="3" spans="1:7">
      <c r="A3" s="4" t="s">
        <v>609</v>
      </c>
      <c r="C3" s="6" t="n">
        <v>35</v>
      </c>
      <c r="D3" s="7" t="n">
        <v>15.5</v>
      </c>
      <c r="G3" s="7" t="n">
        <v>63.1</v>
      </c>
    </row>
    <row r="4" spans="1:7">
      <c r="A4" s="4" t="s">
        <v>610</v>
      </c>
      <c r="B4" s="6" t="n">
        <v>253400</v>
      </c>
      <c r="D4" s="6" t="n">
        <v>144200</v>
      </c>
      <c r="E4" s="6" t="n">
        <v>253388</v>
      </c>
      <c r="F4" s="6" t="n">
        <v>144242</v>
      </c>
    </row>
    <row r="5" spans="1:7">
      <c r="A5" s="4" t="s">
        <v>611</v>
      </c>
      <c r="B5" s="6" t="n">
        <v>7300</v>
      </c>
      <c r="D5" s="6" t="n">
        <v>7300</v>
      </c>
    </row>
    <row r="6" spans="1:7">
      <c r="A6" s="4" t="s">
        <v>612</v>
      </c>
    </row>
    <row r="7" spans="1:7">
      <c r="A7" s="4" t="s">
        <v>608</v>
      </c>
      <c r="B7" s="5" t="n">
        <v>450000</v>
      </c>
    </row>
    <row r="8" spans="1:7">
      <c r="A8" s="4" t="s">
        <v>609</v>
      </c>
      <c r="B8" s="6"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1"/>
    <col customWidth="1" max="6" min="6" width="20"/>
    <col customWidth="1" max="7" min="7" width="20"/>
    <col customWidth="1" max="8" min="8" width="20"/>
  </cols>
  <sheetData>
    <row r="1" spans="1:8">
      <c r="A1" s="1" t="s">
        <v>613</v>
      </c>
      <c r="B1" s="2" t="s">
        <v>614</v>
      </c>
      <c r="C1" s="2" t="s">
        <v>615</v>
      </c>
      <c r="D1" s="2" t="s">
        <v>616</v>
      </c>
      <c r="E1" s="2" t="s">
        <v>617</v>
      </c>
      <c r="F1" s="2" t="s">
        <v>618</v>
      </c>
      <c r="G1" s="2" t="s">
        <v>619</v>
      </c>
      <c r="H1" s="2" t="s">
        <v>620</v>
      </c>
    </row>
    <row r="2" spans="1:8">
      <c r="A2" s="3" t="s">
        <v>144</v>
      </c>
    </row>
    <row r="3" spans="1:8">
      <c r="A3" s="4" t="s">
        <v>621</v>
      </c>
      <c r="E3" s="5" t="n">
        <v>10307883</v>
      </c>
      <c r="H3" s="5" t="n">
        <v>10307883</v>
      </c>
    </row>
    <row r="4" spans="1:8">
      <c r="A4" s="4" t="s">
        <v>622</v>
      </c>
    </row>
    <row r="5" spans="1:8">
      <c r="A5" s="3" t="s">
        <v>144</v>
      </c>
    </row>
    <row r="6" spans="1:8">
      <c r="A6" s="4" t="s">
        <v>623</v>
      </c>
      <c r="E6" s="5" t="n">
        <v>0</v>
      </c>
    </row>
    <row r="7" spans="1:8">
      <c r="A7" s="4" t="s">
        <v>624</v>
      </c>
      <c r="E7" s="4" t="s">
        <v>354</v>
      </c>
    </row>
    <row r="8" spans="1:8">
      <c r="A8" s="4" t="s">
        <v>625</v>
      </c>
    </row>
    <row r="9" spans="1:8">
      <c r="A9" s="3" t="s">
        <v>144</v>
      </c>
    </row>
    <row r="10" spans="1:8">
      <c r="A10" s="4" t="s">
        <v>626</v>
      </c>
      <c r="E10" s="4" t="s">
        <v>430</v>
      </c>
    </row>
    <row r="11" spans="1:8">
      <c r="A11" s="4" t="s">
        <v>627</v>
      </c>
    </row>
    <row r="12" spans="1:8">
      <c r="A12" s="3" t="s">
        <v>144</v>
      </c>
    </row>
    <row r="13" spans="1:8">
      <c r="A13" s="4" t="s">
        <v>626</v>
      </c>
      <c r="E13" s="4" t="s">
        <v>628</v>
      </c>
    </row>
    <row r="14" spans="1:8">
      <c r="A14" s="4" t="s">
        <v>629</v>
      </c>
    </row>
    <row r="15" spans="1:8">
      <c r="A15" s="3" t="s">
        <v>144</v>
      </c>
    </row>
    <row r="16" spans="1:8">
      <c r="A16" s="4" t="s">
        <v>630</v>
      </c>
      <c r="E16" s="4" t="s">
        <v>448</v>
      </c>
    </row>
    <row r="17" spans="1:8">
      <c r="A17" s="4" t="s">
        <v>631</v>
      </c>
      <c r="E17" s="5" t="n">
        <v>7055</v>
      </c>
      <c r="H17" s="5" t="n">
        <v>7055</v>
      </c>
    </row>
    <row r="18" spans="1:8">
      <c r="A18" s="4" t="s">
        <v>632</v>
      </c>
    </row>
    <row r="19" spans="1:8">
      <c r="A19" s="3" t="s">
        <v>144</v>
      </c>
    </row>
    <row r="20" spans="1:8">
      <c r="A20" s="4" t="s">
        <v>631</v>
      </c>
      <c r="E20" s="5" t="n">
        <v>0</v>
      </c>
      <c r="H20" s="5" t="n">
        <v>0</v>
      </c>
    </row>
    <row r="21" spans="1:8">
      <c r="A21" s="4" t="s">
        <v>633</v>
      </c>
    </row>
    <row r="22" spans="1:8">
      <c r="A22" s="3" t="s">
        <v>144</v>
      </c>
    </row>
    <row r="23" spans="1:8">
      <c r="A23" s="4" t="s">
        <v>623</v>
      </c>
      <c r="E23" s="5" t="n">
        <v>0</v>
      </c>
    </row>
    <row r="24" spans="1:8">
      <c r="A24" s="4" t="s">
        <v>624</v>
      </c>
      <c r="E24" s="4" t="s">
        <v>354</v>
      </c>
    </row>
    <row r="25" spans="1:8">
      <c r="A25" s="4" t="s">
        <v>621</v>
      </c>
      <c r="E25" s="5" t="n">
        <v>9071346</v>
      </c>
      <c r="H25" s="5" t="n">
        <v>9071346</v>
      </c>
    </row>
    <row r="26" spans="1:8">
      <c r="A26" s="4" t="s">
        <v>634</v>
      </c>
    </row>
    <row r="27" spans="1:8">
      <c r="A27" s="3" t="s">
        <v>144</v>
      </c>
    </row>
    <row r="28" spans="1:8">
      <c r="A28" s="4" t="s">
        <v>626</v>
      </c>
      <c r="E28" s="4" t="s">
        <v>430</v>
      </c>
    </row>
    <row r="29" spans="1:8">
      <c r="A29" s="4" t="s">
        <v>635</v>
      </c>
    </row>
    <row r="30" spans="1:8">
      <c r="A30" s="3" t="s">
        <v>144</v>
      </c>
    </row>
    <row r="31" spans="1:8">
      <c r="A31" s="4" t="s">
        <v>626</v>
      </c>
      <c r="E31" s="4" t="s">
        <v>628</v>
      </c>
    </row>
    <row r="32" spans="1:8">
      <c r="A32" s="4" t="s">
        <v>636</v>
      </c>
    </row>
    <row r="33" spans="1:8">
      <c r="A33" s="3" t="s">
        <v>144</v>
      </c>
    </row>
    <row r="34" spans="1:8">
      <c r="A34" s="4" t="s">
        <v>630</v>
      </c>
      <c r="E34" s="4" t="s">
        <v>448</v>
      </c>
    </row>
    <row r="35" spans="1:8">
      <c r="A35" s="4" t="s">
        <v>631</v>
      </c>
      <c r="E35" s="5" t="n">
        <v>2524506</v>
      </c>
      <c r="H35" s="5" t="n">
        <v>2524506</v>
      </c>
    </row>
    <row r="36" spans="1:8">
      <c r="A36" s="4" t="s">
        <v>637</v>
      </c>
    </row>
    <row r="37" spans="1:8">
      <c r="A37" s="3" t="s">
        <v>144</v>
      </c>
    </row>
    <row r="38" spans="1:8">
      <c r="A38" s="4" t="s">
        <v>631</v>
      </c>
      <c r="E38" s="5" t="n">
        <v>5789721</v>
      </c>
      <c r="H38" s="5" t="n">
        <v>5789721</v>
      </c>
    </row>
    <row r="39" spans="1:8">
      <c r="A39" s="4" t="s">
        <v>638</v>
      </c>
    </row>
    <row r="40" spans="1:8">
      <c r="A40" s="3" t="s">
        <v>144</v>
      </c>
    </row>
    <row r="41" spans="1:8">
      <c r="A41" s="4" t="s">
        <v>623</v>
      </c>
      <c r="C41" s="5" t="n">
        <v>0</v>
      </c>
    </row>
    <row r="42" spans="1:8">
      <c r="A42" s="4" t="s">
        <v>630</v>
      </c>
      <c r="C42" s="4" t="s">
        <v>448</v>
      </c>
    </row>
    <row r="43" spans="1:8">
      <c r="A43" s="4" t="s">
        <v>624</v>
      </c>
      <c r="E43" s="4" t="s">
        <v>354</v>
      </c>
    </row>
    <row r="44" spans="1:8">
      <c r="A44" s="4" t="s">
        <v>621</v>
      </c>
      <c r="E44" s="5" t="n">
        <v>0</v>
      </c>
      <c r="H44" s="5" t="n">
        <v>0</v>
      </c>
    </row>
    <row r="45" spans="1:8">
      <c r="A45" s="4" t="s">
        <v>639</v>
      </c>
    </row>
    <row r="46" spans="1:8">
      <c r="A46" s="3" t="s">
        <v>144</v>
      </c>
    </row>
    <row r="47" spans="1:8">
      <c r="A47" s="4" t="s">
        <v>626</v>
      </c>
      <c r="C47" s="4" t="s">
        <v>430</v>
      </c>
    </row>
    <row r="48" spans="1:8">
      <c r="A48" s="4" t="s">
        <v>640</v>
      </c>
    </row>
    <row r="49" spans="1:8">
      <c r="A49" s="3" t="s">
        <v>144</v>
      </c>
    </row>
    <row r="50" spans="1:8">
      <c r="A50" s="4" t="s">
        <v>626</v>
      </c>
      <c r="C50" s="4" t="s">
        <v>628</v>
      </c>
    </row>
    <row r="51" spans="1:8">
      <c r="A51" s="4" t="s">
        <v>641</v>
      </c>
    </row>
    <row r="52" spans="1:8">
      <c r="A52" s="3" t="s">
        <v>144</v>
      </c>
    </row>
    <row r="53" spans="1:8">
      <c r="A53" s="4" t="s">
        <v>631</v>
      </c>
      <c r="E53" s="5" t="n">
        <v>38572</v>
      </c>
      <c r="H53" s="5" t="n">
        <v>38572</v>
      </c>
    </row>
    <row r="54" spans="1:8">
      <c r="A54" s="4" t="s">
        <v>313</v>
      </c>
    </row>
    <row r="55" spans="1:8">
      <c r="A55" s="3" t="s">
        <v>144</v>
      </c>
    </row>
    <row r="56" spans="1:8">
      <c r="A56" s="4" t="s">
        <v>642</v>
      </c>
      <c r="B56" s="5" t="n">
        <v>2000000</v>
      </c>
      <c r="D56" s="5" t="n">
        <v>500000</v>
      </c>
    </row>
    <row r="57" spans="1:8">
      <c r="A57" s="4" t="s">
        <v>621</v>
      </c>
      <c r="E57" s="5" t="n">
        <v>1236537</v>
      </c>
      <c r="H57" s="5" t="n">
        <v>1236537</v>
      </c>
    </row>
    <row r="58" spans="1:8">
      <c r="A58" s="4" t="s">
        <v>643</v>
      </c>
      <c r="E58" s="4" t="s">
        <v>644</v>
      </c>
    </row>
    <row r="59" spans="1:8">
      <c r="A59" s="4" t="s">
        <v>645</v>
      </c>
      <c r="E59" s="6" t="n">
        <v>25000</v>
      </c>
    </row>
    <row r="60" spans="1:8">
      <c r="A60" s="4" t="s">
        <v>646</v>
      </c>
      <c r="E60" s="5" t="n">
        <v>346609</v>
      </c>
      <c r="F60" s="5" t="n">
        <v>423423</v>
      </c>
      <c r="G60" s="5" t="n">
        <v>356823</v>
      </c>
      <c r="H60" s="5" t="n">
        <v>1563463</v>
      </c>
    </row>
    <row r="61" spans="1:8">
      <c r="A61" s="4" t="s">
        <v>647</v>
      </c>
    </row>
    <row r="62" spans="1:8">
      <c r="A62" s="3" t="s">
        <v>144</v>
      </c>
    </row>
    <row r="63" spans="1:8">
      <c r="A63" s="4" t="s">
        <v>646</v>
      </c>
      <c r="E63" s="5" t="n">
        <v>285013</v>
      </c>
    </row>
    <row r="64" spans="1:8">
      <c r="A64" s="4" t="s">
        <v>648</v>
      </c>
      <c r="E64" s="7" t="n">
        <v>9.32</v>
      </c>
    </row>
    <row r="65" spans="1:8">
      <c r="A65" s="4" t="s">
        <v>649</v>
      </c>
    </row>
    <row r="66" spans="1:8">
      <c r="A66" s="3" t="s">
        <v>144</v>
      </c>
    </row>
    <row r="67" spans="1:8">
      <c r="A67" s="4" t="s">
        <v>646</v>
      </c>
      <c r="E67" s="5" t="n">
        <v>61596</v>
      </c>
    </row>
    <row r="68" spans="1:8">
      <c r="A68" s="4" t="s">
        <v>648</v>
      </c>
      <c r="E68" s="7" t="n">
        <v>36.35</v>
      </c>
    </row>
    <row r="69" spans="1:8">
      <c r="A69" s="4" t="s">
        <v>650</v>
      </c>
    </row>
    <row r="70" spans="1:8">
      <c r="A70" s="3" t="s">
        <v>144</v>
      </c>
    </row>
    <row r="71" spans="1:8">
      <c r="A71" s="4" t="s">
        <v>651</v>
      </c>
      <c r="E71" s="5" t="n">
        <v>20</v>
      </c>
    </row>
    <row r="72" spans="1:8">
      <c r="A72" s="4" t="s">
        <v>652</v>
      </c>
      <c r="E72" s="4" t="s">
        <v>653</v>
      </c>
    </row>
    <row r="73" spans="1:8">
      <c r="A73" s="4" t="s">
        <v>654</v>
      </c>
      <c r="E73" s="4" t="s">
        <v>655</v>
      </c>
    </row>
    <row r="74" spans="1:8">
      <c r="A74" s="4" t="s">
        <v>656</v>
      </c>
    </row>
    <row r="75" spans="1:8">
      <c r="A75" s="3" t="s">
        <v>144</v>
      </c>
    </row>
    <row r="76" spans="1:8">
      <c r="A76" s="4" t="s">
        <v>654</v>
      </c>
      <c r="E76" s="4" t="s">
        <v>657</v>
      </c>
    </row>
    <row r="77" spans="1:8">
      <c r="A77" s="4" t="s">
        <v>658</v>
      </c>
    </row>
    <row r="78" spans="1:8">
      <c r="A78" s="3" t="s">
        <v>144</v>
      </c>
    </row>
    <row r="79" spans="1:8">
      <c r="A79" s="4" t="s">
        <v>623</v>
      </c>
      <c r="E79" s="5" t="n">
        <v>0</v>
      </c>
    </row>
    <row r="80" spans="1:8">
      <c r="A80" s="4" t="s">
        <v>630</v>
      </c>
      <c r="E80" s="4" t="s">
        <v>448</v>
      </c>
    </row>
    <row r="81" spans="1:8">
      <c r="A81" s="4" t="s">
        <v>624</v>
      </c>
      <c r="E81" s="4" t="s">
        <v>354</v>
      </c>
    </row>
    <row r="82" spans="1:8">
      <c r="A82" s="4" t="s">
        <v>659</v>
      </c>
    </row>
    <row r="83" spans="1:8">
      <c r="A83" s="3" t="s">
        <v>144</v>
      </c>
    </row>
    <row r="84" spans="1:8">
      <c r="A84" s="4" t="s">
        <v>626</v>
      </c>
      <c r="E84" s="4" t="s">
        <v>430</v>
      </c>
    </row>
    <row r="85" spans="1:8">
      <c r="A85" s="4" t="s">
        <v>660</v>
      </c>
    </row>
    <row r="86" spans="1:8">
      <c r="A86" s="3" t="s">
        <v>144</v>
      </c>
    </row>
    <row r="87" spans="1:8">
      <c r="A87" s="4" t="s">
        <v>626</v>
      </c>
      <c r="E87" s="4" t="s">
        <v>628</v>
      </c>
    </row>
    <row r="88" spans="1:8">
      <c r="A88" s="4" t="s">
        <v>661</v>
      </c>
    </row>
    <row r="89" spans="1:8">
      <c r="A89" s="3" t="s">
        <v>144</v>
      </c>
    </row>
    <row r="90" spans="1:8">
      <c r="A90" s="4" t="s">
        <v>631</v>
      </c>
      <c r="E90" s="5" t="n">
        <v>417881</v>
      </c>
      <c r="H90" s="5" t="n">
        <v>4178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4</v>
      </c>
      <c r="D2" s="2" t="s">
        <v>80</v>
      </c>
    </row>
    <row r="3" spans="1:4">
      <c r="A3" s="3" t="s">
        <v>663</v>
      </c>
    </row>
    <row r="4" spans="1:4">
      <c r="A4" s="4" t="s">
        <v>663</v>
      </c>
      <c r="B4" s="6" t="n">
        <v>60264</v>
      </c>
      <c r="C4" s="6" t="n">
        <v>35512</v>
      </c>
      <c r="D4" s="6" t="n">
        <v>23732</v>
      </c>
    </row>
    <row r="5" spans="1:4">
      <c r="A5" s="4" t="s">
        <v>83</v>
      </c>
    </row>
    <row r="6" spans="1:4">
      <c r="A6" s="3" t="s">
        <v>663</v>
      </c>
    </row>
    <row r="7" spans="1:4">
      <c r="A7" s="4" t="s">
        <v>663</v>
      </c>
      <c r="B7" s="5" t="n">
        <v>3531</v>
      </c>
      <c r="C7" s="5" t="n">
        <v>1783</v>
      </c>
      <c r="D7" s="5" t="n">
        <v>1064</v>
      </c>
    </row>
    <row r="8" spans="1:4">
      <c r="A8" s="4" t="s">
        <v>664</v>
      </c>
    </row>
    <row r="9" spans="1:4">
      <c r="A9" s="3" t="s">
        <v>663</v>
      </c>
    </row>
    <row r="10" spans="1:4">
      <c r="A10" s="4" t="s">
        <v>663</v>
      </c>
      <c r="B10" s="5" t="n">
        <v>10189</v>
      </c>
      <c r="C10" s="5" t="n">
        <v>6836</v>
      </c>
      <c r="D10" s="5" t="n">
        <v>4014</v>
      </c>
    </row>
    <row r="11" spans="1:4">
      <c r="A11" s="4" t="s">
        <v>665</v>
      </c>
    </row>
    <row r="12" spans="1:4">
      <c r="A12" s="3" t="s">
        <v>663</v>
      </c>
    </row>
    <row r="13" spans="1:4">
      <c r="A13" s="4" t="s">
        <v>663</v>
      </c>
      <c r="B13" s="5" t="n">
        <v>34181</v>
      </c>
      <c r="C13" s="5" t="n">
        <v>20221</v>
      </c>
      <c r="D13" s="5" t="n">
        <v>14597</v>
      </c>
    </row>
    <row r="14" spans="1:4">
      <c r="A14" s="4" t="s">
        <v>666</v>
      </c>
    </row>
    <row r="15" spans="1:4">
      <c r="A15" s="3" t="s">
        <v>663</v>
      </c>
    </row>
    <row r="16" spans="1:4">
      <c r="A16" s="4" t="s">
        <v>663</v>
      </c>
      <c r="B16" s="6" t="n">
        <v>12363</v>
      </c>
      <c r="C16" s="6" t="n">
        <v>6672</v>
      </c>
      <c r="D16" s="6" t="n">
        <v>40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7</v>
      </c>
      <c r="B1" s="2" t="s">
        <v>668</v>
      </c>
      <c r="C1" s="2" t="s">
        <v>80</v>
      </c>
      <c r="D1" s="2" t="s">
        <v>2</v>
      </c>
      <c r="E1" s="2" t="s">
        <v>34</v>
      </c>
      <c r="F1" s="2" t="s">
        <v>80</v>
      </c>
      <c r="G1" s="2" t="s">
        <v>669</v>
      </c>
    </row>
    <row r="2" spans="1:7">
      <c r="A2" s="3" t="s">
        <v>144</v>
      </c>
    </row>
    <row r="3" spans="1:7">
      <c r="A3" s="4" t="s">
        <v>144</v>
      </c>
      <c r="D3" s="6" t="n">
        <v>60264</v>
      </c>
      <c r="E3" s="6" t="n">
        <v>35512</v>
      </c>
      <c r="F3" s="6" t="n">
        <v>23732</v>
      </c>
    </row>
    <row r="4" spans="1:7">
      <c r="A4" s="4" t="s">
        <v>670</v>
      </c>
      <c r="D4" s="6" t="n">
        <v>3900</v>
      </c>
    </row>
    <row r="5" spans="1:7">
      <c r="A5" s="4" t="s">
        <v>473</v>
      </c>
    </row>
    <row r="6" spans="1:7">
      <c r="A6" s="3" t="s">
        <v>144</v>
      </c>
    </row>
    <row r="7" spans="1:7">
      <c r="A7" s="4" t="s">
        <v>671</v>
      </c>
      <c r="B7" s="5" t="n">
        <v>69950</v>
      </c>
    </row>
    <row r="8" spans="1:7">
      <c r="A8" s="4" t="s">
        <v>672</v>
      </c>
    </row>
    <row r="9" spans="1:7">
      <c r="A9" s="3" t="s">
        <v>144</v>
      </c>
    </row>
    <row r="10" spans="1:7">
      <c r="A10" s="4" t="s">
        <v>671</v>
      </c>
      <c r="B10" s="5" t="n">
        <v>54350</v>
      </c>
    </row>
    <row r="11" spans="1:7">
      <c r="A11" s="4" t="s">
        <v>673</v>
      </c>
    </row>
    <row r="12" spans="1:7">
      <c r="A12" s="3" t="s">
        <v>144</v>
      </c>
    </row>
    <row r="13" spans="1:7">
      <c r="A13" s="4" t="s">
        <v>674</v>
      </c>
      <c r="E13" s="5" t="n">
        <v>-396</v>
      </c>
    </row>
    <row r="14" spans="1:7">
      <c r="A14" s="4" t="s">
        <v>675</v>
      </c>
    </row>
    <row r="15" spans="1:7">
      <c r="A15" s="3" t="s">
        <v>144</v>
      </c>
    </row>
    <row r="16" spans="1:7">
      <c r="A16" s="4" t="s">
        <v>674</v>
      </c>
      <c r="E16" s="6" t="n">
        <v>396</v>
      </c>
    </row>
    <row r="17" spans="1:7">
      <c r="A17" s="4" t="s">
        <v>676</v>
      </c>
    </row>
    <row r="18" spans="1:7">
      <c r="A18" s="3" t="s">
        <v>144</v>
      </c>
    </row>
    <row r="19" spans="1:7">
      <c r="A19" s="4" t="s">
        <v>677</v>
      </c>
      <c r="G19" s="5" t="n">
        <v>118341</v>
      </c>
    </row>
    <row r="20" spans="1:7">
      <c r="A20" s="4" t="s">
        <v>144</v>
      </c>
      <c r="C20" s="6" t="n">
        <v>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7"/>
    <col customWidth="1" max="6" min="6" width="17"/>
    <col customWidth="1" max="7" min="7" width="14"/>
    <col customWidth="1" max="8" min="8" width="14"/>
  </cols>
  <sheetData>
    <row r="1" spans="1:8">
      <c r="A1" s="1" t="s">
        <v>678</v>
      </c>
      <c r="B1" s="2" t="s">
        <v>1</v>
      </c>
      <c r="F1" s="2" t="s">
        <v>679</v>
      </c>
    </row>
    <row r="2" spans="1:8">
      <c r="B2" s="2" t="s">
        <v>2</v>
      </c>
      <c r="C2" s="2" t="s">
        <v>34</v>
      </c>
      <c r="D2" s="2" t="s">
        <v>80</v>
      </c>
      <c r="E2" s="2" t="s">
        <v>494</v>
      </c>
      <c r="F2" s="2" t="s">
        <v>2</v>
      </c>
      <c r="G2" s="2" t="s">
        <v>606</v>
      </c>
      <c r="H2" s="2" t="s">
        <v>607</v>
      </c>
    </row>
    <row r="3" spans="1:8">
      <c r="A3" s="3" t="s">
        <v>680</v>
      </c>
    </row>
    <row r="4" spans="1:8">
      <c r="A4" s="4" t="s">
        <v>681</v>
      </c>
      <c r="B4" s="5" t="n">
        <v>2531561</v>
      </c>
    </row>
    <row r="5" spans="1:8">
      <c r="A5" s="4" t="s">
        <v>682</v>
      </c>
      <c r="B5" s="5" t="n">
        <v>1147872</v>
      </c>
    </row>
    <row r="6" spans="1:8">
      <c r="A6" s="4" t="s">
        <v>683</v>
      </c>
      <c r="B6" s="7" t="n">
        <v>63.1</v>
      </c>
      <c r="F6" s="7" t="n">
        <v>63.1</v>
      </c>
      <c r="G6" s="6" t="n">
        <v>35</v>
      </c>
      <c r="H6" s="7" t="n">
        <v>15.5</v>
      </c>
    </row>
    <row r="7" spans="1:8">
      <c r="A7" s="4" t="s">
        <v>684</v>
      </c>
      <c r="B7" s="6" t="n">
        <v>53000</v>
      </c>
      <c r="C7" s="6" t="n">
        <v>47000</v>
      </c>
      <c r="D7" s="6" t="n">
        <v>30500</v>
      </c>
    </row>
    <row r="8" spans="1:8">
      <c r="A8" s="3" t="s">
        <v>685</v>
      </c>
    </row>
    <row r="9" spans="1:8">
      <c r="A9" s="4" t="s">
        <v>686</v>
      </c>
      <c r="B9" s="6" t="n">
        <v>120800</v>
      </c>
      <c r="F9" s="6" t="n">
        <v>120800</v>
      </c>
    </row>
    <row r="10" spans="1:8">
      <c r="A10" s="4" t="s">
        <v>687</v>
      </c>
      <c r="B10" s="4" t="s">
        <v>688</v>
      </c>
    </row>
    <row r="11" spans="1:8">
      <c r="A11" s="4" t="s">
        <v>689</v>
      </c>
      <c r="B11" s="6" t="n">
        <v>6600</v>
      </c>
      <c r="C11" s="6" t="n">
        <v>5100</v>
      </c>
      <c r="D11" s="6" t="n">
        <v>3400</v>
      </c>
    </row>
    <row r="12" spans="1:8">
      <c r="A12" s="4" t="s">
        <v>473</v>
      </c>
    </row>
    <row r="13" spans="1:8">
      <c r="A13" s="3" t="s">
        <v>690</v>
      </c>
    </row>
    <row r="14" spans="1:8">
      <c r="A14" s="4" t="s">
        <v>691</v>
      </c>
      <c r="B14" s="4" t="s">
        <v>692</v>
      </c>
      <c r="C14" s="4" t="s">
        <v>693</v>
      </c>
      <c r="D14" s="4" t="s">
        <v>694</v>
      </c>
    </row>
    <row r="15" spans="1:8">
      <c r="A15" s="4" t="s">
        <v>695</v>
      </c>
      <c r="B15" s="4" t="s">
        <v>696</v>
      </c>
      <c r="C15" s="4" t="s">
        <v>697</v>
      </c>
      <c r="D15" s="4" t="s">
        <v>698</v>
      </c>
    </row>
    <row r="16" spans="1:8">
      <c r="A16" s="4" t="s">
        <v>699</v>
      </c>
      <c r="B16" s="4" t="s">
        <v>700</v>
      </c>
      <c r="C16" s="4" t="s">
        <v>701</v>
      </c>
      <c r="D16" s="4" t="s">
        <v>702</v>
      </c>
    </row>
    <row r="17" spans="1:8">
      <c r="A17" s="4" t="s">
        <v>703</v>
      </c>
      <c r="B17" s="4" t="s">
        <v>704</v>
      </c>
      <c r="C17" s="4" t="s">
        <v>705</v>
      </c>
      <c r="D17" s="4" t="s">
        <v>706</v>
      </c>
    </row>
    <row r="18" spans="1:8">
      <c r="A18" s="4" t="s">
        <v>707</v>
      </c>
      <c r="B18" s="4" t="s">
        <v>708</v>
      </c>
      <c r="C18" s="4" t="s">
        <v>708</v>
      </c>
      <c r="D18" s="4" t="s">
        <v>708</v>
      </c>
    </row>
    <row r="19" spans="1:8">
      <c r="A19" s="4" t="s">
        <v>709</v>
      </c>
      <c r="B19" s="7" t="n">
        <v>24.55</v>
      </c>
      <c r="C19" s="7" t="n">
        <v>25.23</v>
      </c>
      <c r="D19" s="7" t="n">
        <v>3.17</v>
      </c>
    </row>
    <row r="20" spans="1:8">
      <c r="A20" s="4" t="s">
        <v>710</v>
      </c>
    </row>
    <row r="21" spans="1:8">
      <c r="A21" s="3" t="s">
        <v>690</v>
      </c>
    </row>
    <row r="22" spans="1:8">
      <c r="A22" s="4" t="s">
        <v>711</v>
      </c>
      <c r="B22" s="4" t="s">
        <v>712</v>
      </c>
      <c r="C22" s="4" t="s">
        <v>713</v>
      </c>
      <c r="D22" s="4" t="s">
        <v>714</v>
      </c>
    </row>
    <row r="23" spans="1:8">
      <c r="A23" s="4" t="s">
        <v>715</v>
      </c>
    </row>
    <row r="24" spans="1:8">
      <c r="A24" s="3" t="s">
        <v>690</v>
      </c>
    </row>
    <row r="25" spans="1:8">
      <c r="A25" s="4" t="s">
        <v>711</v>
      </c>
      <c r="B25" s="4" t="s">
        <v>716</v>
      </c>
      <c r="C25" s="4" t="s">
        <v>717</v>
      </c>
      <c r="D25" s="4" t="s">
        <v>718</v>
      </c>
    </row>
    <row r="26" spans="1:8">
      <c r="A26" s="4" t="s">
        <v>719</v>
      </c>
    </row>
    <row r="27" spans="1:8">
      <c r="A27" s="3" t="s">
        <v>690</v>
      </c>
    </row>
    <row r="28" spans="1:8">
      <c r="A28" s="4" t="s">
        <v>691</v>
      </c>
      <c r="D28" s="4" t="s">
        <v>720</v>
      </c>
    </row>
    <row r="29" spans="1:8">
      <c r="A29" s="4" t="s">
        <v>695</v>
      </c>
      <c r="D29" s="4" t="s">
        <v>721</v>
      </c>
    </row>
    <row r="30" spans="1:8">
      <c r="A30" s="4" t="s">
        <v>699</v>
      </c>
      <c r="D30" s="4" t="s">
        <v>722</v>
      </c>
    </row>
    <row r="31" spans="1:8">
      <c r="A31" s="4" t="s">
        <v>703</v>
      </c>
      <c r="D31" s="4" t="s">
        <v>723</v>
      </c>
    </row>
    <row r="32" spans="1:8">
      <c r="A32" s="4" t="s">
        <v>707</v>
      </c>
      <c r="D32" s="4" t="s">
        <v>708</v>
      </c>
    </row>
    <row r="33" spans="1:8">
      <c r="A33" s="4" t="s">
        <v>709</v>
      </c>
      <c r="D33" s="7" t="n">
        <v>3.77</v>
      </c>
    </row>
    <row r="34" spans="1:8">
      <c r="A34" s="4" t="s">
        <v>724</v>
      </c>
    </row>
    <row r="35" spans="1:8">
      <c r="A35" s="3" t="s">
        <v>690</v>
      </c>
    </row>
    <row r="36" spans="1:8">
      <c r="A36" s="4" t="s">
        <v>711</v>
      </c>
      <c r="D36" s="4" t="s">
        <v>725</v>
      </c>
    </row>
    <row r="37" spans="1:8">
      <c r="A37" s="4" t="s">
        <v>726</v>
      </c>
    </row>
    <row r="38" spans="1:8">
      <c r="A38" s="3" t="s">
        <v>690</v>
      </c>
    </row>
    <row r="39" spans="1:8">
      <c r="A39" s="4" t="s">
        <v>711</v>
      </c>
      <c r="D39" s="4" t="s">
        <v>727</v>
      </c>
    </row>
    <row r="40" spans="1:8">
      <c r="A40" s="4" t="s">
        <v>728</v>
      </c>
    </row>
    <row r="41" spans="1:8">
      <c r="A41" s="3" t="s">
        <v>690</v>
      </c>
    </row>
    <row r="42" spans="1:8">
      <c r="A42" s="4" t="s">
        <v>691</v>
      </c>
      <c r="B42" s="4" t="s">
        <v>693</v>
      </c>
      <c r="C42" s="4" t="s">
        <v>655</v>
      </c>
      <c r="D42" s="4" t="s">
        <v>729</v>
      </c>
    </row>
    <row r="43" spans="1:8">
      <c r="A43" s="4" t="s">
        <v>695</v>
      </c>
      <c r="B43" s="4" t="s">
        <v>730</v>
      </c>
      <c r="C43" s="4" t="s">
        <v>731</v>
      </c>
      <c r="D43" s="4" t="s">
        <v>720</v>
      </c>
    </row>
    <row r="44" spans="1:8">
      <c r="A44" s="4" t="s">
        <v>699</v>
      </c>
      <c r="B44" s="4" t="s">
        <v>732</v>
      </c>
      <c r="C44" s="4" t="s">
        <v>733</v>
      </c>
      <c r="D44" s="4" t="s">
        <v>734</v>
      </c>
    </row>
    <row r="45" spans="1:8">
      <c r="A45" s="4" t="s">
        <v>703</v>
      </c>
      <c r="B45" s="4" t="s">
        <v>735</v>
      </c>
      <c r="C45" s="4" t="s">
        <v>736</v>
      </c>
      <c r="D45" s="4" t="s">
        <v>737</v>
      </c>
    </row>
    <row r="46" spans="1:8">
      <c r="A46" s="4" t="s">
        <v>707</v>
      </c>
      <c r="B46" s="4" t="s">
        <v>708</v>
      </c>
      <c r="C46" s="4" t="s">
        <v>708</v>
      </c>
      <c r="D46" s="4" t="s">
        <v>708</v>
      </c>
    </row>
    <row r="47" spans="1:8">
      <c r="A47" s="4" t="s">
        <v>709</v>
      </c>
      <c r="B47" s="7" t="n">
        <v>20.47</v>
      </c>
      <c r="C47" s="7" t="n">
        <v>17.87</v>
      </c>
      <c r="D47" s="7" t="n">
        <v>3.3</v>
      </c>
    </row>
    <row r="48" spans="1:8">
      <c r="A48" s="3" t="s">
        <v>738</v>
      </c>
    </row>
    <row r="49" spans="1:8">
      <c r="A49" s="4" t="s">
        <v>739</v>
      </c>
      <c r="B49" s="5" t="n">
        <v>3360461</v>
      </c>
      <c r="C49" s="5" t="n">
        <v>3505481</v>
      </c>
      <c r="D49" s="5" t="n">
        <v>4936594</v>
      </c>
    </row>
    <row r="50" spans="1:8">
      <c r="A50" s="4" t="s">
        <v>740</v>
      </c>
      <c r="B50" s="5" t="n">
        <v>343566</v>
      </c>
      <c r="C50" s="5" t="n">
        <v>953097</v>
      </c>
      <c r="D50" s="5" t="n">
        <v>883889</v>
      </c>
    </row>
    <row r="51" spans="1:8">
      <c r="A51" s="4" t="s">
        <v>741</v>
      </c>
      <c r="B51" s="5" t="n">
        <v>-1033012</v>
      </c>
      <c r="C51" s="5" t="n">
        <v>-1067120</v>
      </c>
      <c r="D51" s="5" t="n">
        <v>-2255959</v>
      </c>
    </row>
    <row r="52" spans="1:8">
      <c r="A52" s="4" t="s">
        <v>742</v>
      </c>
      <c r="B52" s="5" t="n">
        <v>-139454</v>
      </c>
      <c r="C52" s="5" t="n">
        <v>-30997</v>
      </c>
      <c r="D52" s="5" t="n">
        <v>-59043</v>
      </c>
    </row>
    <row r="53" spans="1:8">
      <c r="A53" s="4" t="s">
        <v>743</v>
      </c>
      <c r="B53" s="5" t="n">
        <v>2531561</v>
      </c>
      <c r="C53" s="5" t="n">
        <v>3360461</v>
      </c>
      <c r="D53" s="5" t="n">
        <v>3505481</v>
      </c>
      <c r="E53" s="5" t="n">
        <v>4936594</v>
      </c>
      <c r="F53" s="5" t="n">
        <v>2531561</v>
      </c>
    </row>
    <row r="54" spans="1:8">
      <c r="A54" s="4" t="s">
        <v>744</v>
      </c>
      <c r="B54" s="5" t="n">
        <v>1147872</v>
      </c>
      <c r="F54" s="5" t="n">
        <v>1147872</v>
      </c>
    </row>
    <row r="55" spans="1:8">
      <c r="A55" s="3" t="s">
        <v>745</v>
      </c>
    </row>
    <row r="56" spans="1:8">
      <c r="A56" s="4" t="s">
        <v>746</v>
      </c>
      <c r="B56" s="7" t="n">
        <v>11.89</v>
      </c>
      <c r="C56" s="6" t="n">
        <v>7</v>
      </c>
      <c r="D56" s="7" t="n">
        <v>4.8</v>
      </c>
    </row>
    <row r="57" spans="1:8">
      <c r="A57" s="4" t="s">
        <v>747</v>
      </c>
      <c r="B57" s="11" t="n">
        <v>44.37</v>
      </c>
      <c r="C57" s="11" t="n">
        <v>21.97</v>
      </c>
      <c r="D57" s="11" t="n">
        <v>5.48</v>
      </c>
    </row>
    <row r="58" spans="1:8">
      <c r="A58" s="4" t="s">
        <v>748</v>
      </c>
      <c r="B58" s="11" t="n">
        <v>6.42</v>
      </c>
      <c r="C58" s="11" t="n">
        <v>4.78</v>
      </c>
      <c r="D58" s="11" t="n">
        <v>1.52</v>
      </c>
    </row>
    <row r="59" spans="1:8">
      <c r="A59" s="4" t="s">
        <v>749</v>
      </c>
      <c r="B59" s="11" t="n">
        <v>24.07</v>
      </c>
      <c r="C59" s="11" t="n">
        <v>13.9</v>
      </c>
      <c r="D59" s="11" t="n">
        <v>9.75</v>
      </c>
    </row>
    <row r="60" spans="1:8">
      <c r="A60" s="4" t="s">
        <v>750</v>
      </c>
      <c r="B60" s="11" t="n">
        <v>17.86</v>
      </c>
      <c r="C60" s="7" t="n">
        <v>11.89</v>
      </c>
      <c r="D60" s="6" t="n">
        <v>7</v>
      </c>
      <c r="E60" s="7" t="n">
        <v>4.8</v>
      </c>
      <c r="F60" s="7" t="n">
        <v>17.86</v>
      </c>
    </row>
    <row r="61" spans="1:8">
      <c r="A61" s="4" t="s">
        <v>751</v>
      </c>
      <c r="B61" s="7" t="n">
        <v>12.1</v>
      </c>
      <c r="F61" s="7" t="n">
        <v>12.1</v>
      </c>
    </row>
    <row r="62" spans="1:8">
      <c r="A62" s="3" t="s">
        <v>752</v>
      </c>
    </row>
    <row r="63" spans="1:8">
      <c r="A63" s="4" t="s">
        <v>753</v>
      </c>
      <c r="B63" s="4" t="s">
        <v>754</v>
      </c>
      <c r="C63" s="4" t="s">
        <v>755</v>
      </c>
      <c r="D63" s="4" t="s">
        <v>756</v>
      </c>
      <c r="E63" s="4" t="s">
        <v>757</v>
      </c>
    </row>
    <row r="64" spans="1:8">
      <c r="A64" s="4" t="s">
        <v>758</v>
      </c>
      <c r="B64" s="4" t="s">
        <v>759</v>
      </c>
    </row>
    <row r="65" spans="1:8">
      <c r="A65" s="3" t="s">
        <v>760</v>
      </c>
    </row>
    <row r="66" spans="1:8">
      <c r="A66" s="4" t="s">
        <v>753</v>
      </c>
      <c r="B66" s="6" t="n">
        <v>114524</v>
      </c>
      <c r="F66" s="6" t="n">
        <v>114524</v>
      </c>
    </row>
    <row r="67" spans="1:8">
      <c r="A67" s="4" t="s">
        <v>758</v>
      </c>
      <c r="B67" s="6" t="n">
        <v>58536</v>
      </c>
      <c r="F67" s="6" t="n">
        <v>58536</v>
      </c>
    </row>
    <row r="68" spans="1:8">
      <c r="A68" s="4" t="s">
        <v>761</v>
      </c>
    </row>
    <row r="69" spans="1:8">
      <c r="A69" s="3" t="s">
        <v>690</v>
      </c>
    </row>
    <row r="70" spans="1:8">
      <c r="A70" s="4" t="s">
        <v>711</v>
      </c>
      <c r="B70" s="4" t="s">
        <v>762</v>
      </c>
      <c r="C70" s="4" t="s">
        <v>762</v>
      </c>
      <c r="D70" s="4" t="s">
        <v>762</v>
      </c>
    </row>
    <row r="71" spans="1:8">
      <c r="A71" s="4" t="s">
        <v>763</v>
      </c>
    </row>
    <row r="72" spans="1:8">
      <c r="A72" s="3" t="s">
        <v>690</v>
      </c>
    </row>
    <row r="73" spans="1:8">
      <c r="A73" s="4" t="s">
        <v>711</v>
      </c>
      <c r="B73" s="4" t="s">
        <v>764</v>
      </c>
      <c r="C73" s="4" t="s">
        <v>764</v>
      </c>
      <c r="D73" s="4" t="s">
        <v>764</v>
      </c>
    </row>
    <row r="74" spans="1:8">
      <c r="A74" s="4" t="s">
        <v>672</v>
      </c>
    </row>
    <row r="75" spans="1:8">
      <c r="A75" s="3" t="s">
        <v>765</v>
      </c>
    </row>
    <row r="76" spans="1:8">
      <c r="A76" s="4" t="s">
        <v>739</v>
      </c>
      <c r="B76" s="5" t="n">
        <v>6148778</v>
      </c>
      <c r="C76" s="5" t="n">
        <v>5601316</v>
      </c>
      <c r="D76" s="5" t="n">
        <v>3444694</v>
      </c>
    </row>
    <row r="77" spans="1:8">
      <c r="A77" s="4" t="s">
        <v>740</v>
      </c>
      <c r="B77" s="5" t="n">
        <v>1686385</v>
      </c>
      <c r="C77" s="5" t="n">
        <v>2035679</v>
      </c>
      <c r="D77" s="5" t="n">
        <v>3960583</v>
      </c>
    </row>
    <row r="78" spans="1:8">
      <c r="A78" s="4" t="s">
        <v>766</v>
      </c>
      <c r="B78" s="5" t="n">
        <v>-1277727</v>
      </c>
      <c r="C78" s="5" t="n">
        <v>-1132265</v>
      </c>
      <c r="D78" s="5" t="n">
        <v>-796168</v>
      </c>
    </row>
    <row r="79" spans="1:8">
      <c r="A79" s="4" t="s">
        <v>742</v>
      </c>
      <c r="B79" s="5" t="n">
        <v>-311262</v>
      </c>
      <c r="C79" s="5" t="n">
        <v>-355952</v>
      </c>
      <c r="D79" s="5" t="n">
        <v>-1007793</v>
      </c>
    </row>
    <row r="80" spans="1:8">
      <c r="A80" s="4" t="s">
        <v>743</v>
      </c>
      <c r="B80" s="5" t="n">
        <v>6246174</v>
      </c>
      <c r="C80" s="5" t="n">
        <v>6148778</v>
      </c>
      <c r="D80" s="5" t="n">
        <v>5601316</v>
      </c>
      <c r="E80" s="5" t="n">
        <v>3444694</v>
      </c>
      <c r="F80" s="5" t="n">
        <v>6246174</v>
      </c>
    </row>
    <row r="81" spans="1:8">
      <c r="A81" s="3" t="s">
        <v>685</v>
      </c>
    </row>
    <row r="82" spans="1:8">
      <c r="A82" s="4" t="s">
        <v>746</v>
      </c>
      <c r="B82" s="7" t="n">
        <v>15.76</v>
      </c>
      <c r="C82" s="7" t="n">
        <v>9.19</v>
      </c>
      <c r="D82" s="7" t="n">
        <v>14.19</v>
      </c>
    </row>
    <row r="83" spans="1:8">
      <c r="A83" s="4" t="s">
        <v>747</v>
      </c>
      <c r="B83" s="11" t="n">
        <v>50.49</v>
      </c>
      <c r="C83" s="11" t="n">
        <v>33.04</v>
      </c>
      <c r="D83" s="11" t="n">
        <v>6.9</v>
      </c>
    </row>
    <row r="84" spans="1:8">
      <c r="A84" s="4" t="s">
        <v>767</v>
      </c>
      <c r="B84" s="11" t="n">
        <v>21.66</v>
      </c>
      <c r="C84" s="11" t="n">
        <v>14.24</v>
      </c>
      <c r="D84" s="11" t="n">
        <v>16.95</v>
      </c>
    </row>
    <row r="85" spans="1:8">
      <c r="A85" s="4" t="s">
        <v>749</v>
      </c>
      <c r="B85" s="11" t="n">
        <v>24.39</v>
      </c>
      <c r="C85" s="11" t="n">
        <v>19.68</v>
      </c>
      <c r="D85" s="11" t="n">
        <v>9.57</v>
      </c>
    </row>
    <row r="86" spans="1:8">
      <c r="A86" s="4" t="s">
        <v>750</v>
      </c>
      <c r="B86" s="7" t="n">
        <v>23.16</v>
      </c>
      <c r="C86" s="7" t="n">
        <v>15.76</v>
      </c>
      <c r="D86" s="7" t="n">
        <v>9.19</v>
      </c>
      <c r="E86" s="7" t="n">
        <v>14.19</v>
      </c>
      <c r="F86" s="7" t="n">
        <v>23.16</v>
      </c>
    </row>
    <row r="87" spans="1:8">
      <c r="A87" s="4" t="s">
        <v>313</v>
      </c>
    </row>
    <row r="88" spans="1:8">
      <c r="A88" s="3" t="s">
        <v>685</v>
      </c>
    </row>
    <row r="89" spans="1:8">
      <c r="A89" s="4" t="s">
        <v>768</v>
      </c>
      <c r="B89" s="5" t="n">
        <v>346609</v>
      </c>
      <c r="C89" s="5" t="n">
        <v>423423</v>
      </c>
      <c r="D89" s="5" t="n">
        <v>356823</v>
      </c>
      <c r="F89" s="5" t="n">
        <v>1563463</v>
      </c>
    </row>
    <row r="90" spans="1:8">
      <c r="A90" s="4" t="s">
        <v>769</v>
      </c>
      <c r="B90" s="6" t="n">
        <v>4900</v>
      </c>
      <c r="C90" s="6" t="n">
        <v>2800</v>
      </c>
      <c r="D90" s="6" t="n">
        <v>21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73"/>
    <col customWidth="1" max="2" min="2" width="30"/>
  </cols>
  <sheetData>
    <row r="1" spans="1:2">
      <c r="A1" s="1" t="s">
        <v>770</v>
      </c>
      <c r="B1" s="2" t="s">
        <v>1</v>
      </c>
    </row>
    <row r="2" spans="1:2">
      <c r="B2" s="2" t="s">
        <v>771</v>
      </c>
    </row>
    <row r="3" spans="1:2">
      <c r="A3" s="3" t="s">
        <v>772</v>
      </c>
    </row>
    <row r="4" spans="1:2">
      <c r="A4" s="4" t="s">
        <v>773</v>
      </c>
      <c r="B4" s="5" t="n">
        <v>2531561</v>
      </c>
    </row>
    <row r="5" spans="1:2">
      <c r="A5" s="4" t="s">
        <v>774</v>
      </c>
      <c r="B5" s="4" t="s">
        <v>754</v>
      </c>
    </row>
    <row r="6" spans="1:2">
      <c r="A6" s="4" t="s">
        <v>775</v>
      </c>
      <c r="B6" s="7" t="n">
        <v>17.86</v>
      </c>
    </row>
    <row r="7" spans="1:2">
      <c r="A7" s="3" t="s">
        <v>776</v>
      </c>
    </row>
    <row r="8" spans="1:2">
      <c r="A8" s="4" t="s">
        <v>773</v>
      </c>
      <c r="B8" s="5" t="n">
        <v>1147872</v>
      </c>
    </row>
    <row r="9" spans="1:2">
      <c r="A9" s="4" t="s">
        <v>775</v>
      </c>
      <c r="B9" s="7" t="n">
        <v>12.1</v>
      </c>
    </row>
    <row r="10" spans="1:2">
      <c r="A10" s="4" t="s">
        <v>777</v>
      </c>
    </row>
    <row r="11" spans="1:2">
      <c r="A11" s="3" t="s">
        <v>778</v>
      </c>
    </row>
    <row r="12" spans="1:2">
      <c r="A12" s="4" t="s">
        <v>779</v>
      </c>
      <c r="B12" s="5" t="n">
        <v>0</v>
      </c>
    </row>
    <row r="13" spans="1:2">
      <c r="A13" s="4" t="s">
        <v>780</v>
      </c>
      <c r="B13" s="6" t="n">
        <v>10</v>
      </c>
    </row>
    <row r="14" spans="1:2">
      <c r="A14" s="3" t="s">
        <v>772</v>
      </c>
    </row>
    <row r="15" spans="1:2">
      <c r="A15" s="4" t="s">
        <v>773</v>
      </c>
      <c r="B15" s="5" t="n">
        <v>973527</v>
      </c>
    </row>
    <row r="16" spans="1:2">
      <c r="A16" s="4" t="s">
        <v>774</v>
      </c>
      <c r="B16" s="4" t="s">
        <v>781</v>
      </c>
    </row>
    <row r="17" spans="1:2">
      <c r="A17" s="4" t="s">
        <v>775</v>
      </c>
      <c r="B17" s="7" t="n">
        <v>6.16</v>
      </c>
    </row>
    <row r="18" spans="1:2">
      <c r="A18" s="3" t="s">
        <v>776</v>
      </c>
    </row>
    <row r="19" spans="1:2">
      <c r="A19" s="4" t="s">
        <v>773</v>
      </c>
      <c r="B19" s="5" t="n">
        <v>604168</v>
      </c>
    </row>
    <row r="20" spans="1:2">
      <c r="A20" s="4" t="s">
        <v>775</v>
      </c>
      <c r="B20" s="7" t="n">
        <v>6.57</v>
      </c>
    </row>
    <row r="21" spans="1:2">
      <c r="A21" s="4" t="s">
        <v>782</v>
      </c>
    </row>
    <row r="22" spans="1:2">
      <c r="A22" s="3" t="s">
        <v>778</v>
      </c>
    </row>
    <row r="23" spans="1:2">
      <c r="A23" s="4" t="s">
        <v>779</v>
      </c>
      <c r="B23" s="11" t="n">
        <v>10.01</v>
      </c>
    </row>
    <row r="24" spans="1:2">
      <c r="A24" s="4" t="s">
        <v>780</v>
      </c>
      <c r="B24" s="6" t="n">
        <v>15</v>
      </c>
    </row>
    <row r="25" spans="1:2">
      <c r="A25" s="3" t="s">
        <v>772</v>
      </c>
    </row>
    <row r="26" spans="1:2">
      <c r="A26" s="4" t="s">
        <v>773</v>
      </c>
      <c r="B26" s="5" t="n">
        <v>228032</v>
      </c>
    </row>
    <row r="27" spans="1:2">
      <c r="A27" s="4" t="s">
        <v>774</v>
      </c>
      <c r="B27" s="4" t="s">
        <v>757</v>
      </c>
    </row>
    <row r="28" spans="1:2">
      <c r="A28" s="4" t="s">
        <v>775</v>
      </c>
      <c r="B28" s="7" t="n">
        <v>12.28</v>
      </c>
    </row>
    <row r="29" spans="1:2">
      <c r="A29" s="3" t="s">
        <v>776</v>
      </c>
    </row>
    <row r="30" spans="1:2">
      <c r="A30" s="4" t="s">
        <v>773</v>
      </c>
      <c r="B30" s="5" t="n">
        <v>228032</v>
      </c>
    </row>
    <row r="31" spans="1:2">
      <c r="A31" s="4" t="s">
        <v>775</v>
      </c>
      <c r="B31" s="7" t="n">
        <v>12.28</v>
      </c>
    </row>
    <row r="32" spans="1:2">
      <c r="A32" s="4" t="s">
        <v>783</v>
      </c>
    </row>
    <row r="33" spans="1:2">
      <c r="A33" s="3" t="s">
        <v>778</v>
      </c>
    </row>
    <row r="34" spans="1:2">
      <c r="A34" s="4" t="s">
        <v>779</v>
      </c>
      <c r="B34" s="11" t="n">
        <v>15.01</v>
      </c>
    </row>
    <row r="35" spans="1:2">
      <c r="A35" s="4" t="s">
        <v>780</v>
      </c>
      <c r="B35" s="6" t="n">
        <v>20</v>
      </c>
    </row>
    <row r="36" spans="1:2">
      <c r="A36" s="3" t="s">
        <v>772</v>
      </c>
    </row>
    <row r="37" spans="1:2">
      <c r="A37" s="4" t="s">
        <v>773</v>
      </c>
      <c r="B37" s="5" t="n">
        <v>18477</v>
      </c>
    </row>
    <row r="38" spans="1:2">
      <c r="A38" s="4" t="s">
        <v>774</v>
      </c>
      <c r="B38" s="4" t="s">
        <v>784</v>
      </c>
    </row>
    <row r="39" spans="1:2">
      <c r="A39" s="4" t="s">
        <v>775</v>
      </c>
      <c r="B39" s="7" t="n">
        <v>16.52</v>
      </c>
    </row>
    <row r="40" spans="1:2">
      <c r="A40" s="3" t="s">
        <v>776</v>
      </c>
    </row>
    <row r="41" spans="1:2">
      <c r="A41" s="4" t="s">
        <v>773</v>
      </c>
      <c r="B41" s="5" t="n">
        <v>18477</v>
      </c>
    </row>
    <row r="42" spans="1:2">
      <c r="A42" s="4" t="s">
        <v>775</v>
      </c>
      <c r="B42" s="7" t="n">
        <v>16.52</v>
      </c>
    </row>
    <row r="43" spans="1:2">
      <c r="A43" s="4" t="s">
        <v>785</v>
      </c>
    </row>
    <row r="44" spans="1:2">
      <c r="A44" s="3" t="s">
        <v>778</v>
      </c>
    </row>
    <row r="45" spans="1:2">
      <c r="A45" s="4" t="s">
        <v>779</v>
      </c>
      <c r="B45" s="11" t="n">
        <v>20.01</v>
      </c>
    </row>
    <row r="46" spans="1:2">
      <c r="A46" s="4" t="s">
        <v>780</v>
      </c>
      <c r="B46" s="6" t="n">
        <v>25</v>
      </c>
    </row>
    <row r="47" spans="1:2">
      <c r="A47" s="3" t="s">
        <v>772</v>
      </c>
    </row>
    <row r="48" spans="1:2">
      <c r="A48" s="4" t="s">
        <v>773</v>
      </c>
      <c r="B48" s="5" t="n">
        <v>980551</v>
      </c>
    </row>
    <row r="49" spans="1:2">
      <c r="A49" s="4" t="s">
        <v>774</v>
      </c>
      <c r="B49" s="4" t="s">
        <v>786</v>
      </c>
    </row>
    <row r="50" spans="1:2">
      <c r="A50" s="4" t="s">
        <v>775</v>
      </c>
      <c r="B50" s="7" t="n">
        <v>22.03</v>
      </c>
    </row>
    <row r="51" spans="1:2">
      <c r="A51" s="3" t="s">
        <v>776</v>
      </c>
    </row>
    <row r="52" spans="1:2">
      <c r="A52" s="4" t="s">
        <v>773</v>
      </c>
      <c r="B52" s="5" t="n">
        <v>281220</v>
      </c>
    </row>
    <row r="53" spans="1:2">
      <c r="A53" s="4" t="s">
        <v>775</v>
      </c>
      <c r="B53" s="7" t="n">
        <v>22.45</v>
      </c>
    </row>
    <row r="54" spans="1:2">
      <c r="A54" s="4" t="s">
        <v>787</v>
      </c>
    </row>
    <row r="55" spans="1:2">
      <c r="A55" s="3" t="s">
        <v>778</v>
      </c>
    </row>
    <row r="56" spans="1:2">
      <c r="A56" s="4" t="s">
        <v>779</v>
      </c>
      <c r="B56" s="11" t="n">
        <v>25.01</v>
      </c>
    </row>
    <row r="57" spans="1:2">
      <c r="A57" s="4" t="s">
        <v>780</v>
      </c>
      <c r="B57" s="6" t="n">
        <v>30</v>
      </c>
    </row>
    <row r="58" spans="1:2">
      <c r="A58" s="3" t="s">
        <v>772</v>
      </c>
    </row>
    <row r="59" spans="1:2">
      <c r="A59" s="4" t="s">
        <v>773</v>
      </c>
      <c r="B59" s="5" t="n">
        <v>12608</v>
      </c>
    </row>
    <row r="60" spans="1:2">
      <c r="A60" s="4" t="s">
        <v>774</v>
      </c>
      <c r="B60" s="4" t="s">
        <v>788</v>
      </c>
    </row>
    <row r="61" spans="1:2">
      <c r="A61" s="4" t="s">
        <v>775</v>
      </c>
      <c r="B61" s="7" t="n">
        <v>26.98</v>
      </c>
    </row>
    <row r="62" spans="1:2">
      <c r="A62" s="3" t="s">
        <v>776</v>
      </c>
    </row>
    <row r="63" spans="1:2">
      <c r="A63" s="4" t="s">
        <v>773</v>
      </c>
      <c r="B63" s="5" t="n">
        <v>12608</v>
      </c>
    </row>
    <row r="64" spans="1:2">
      <c r="A64" s="4" t="s">
        <v>775</v>
      </c>
      <c r="B64" s="7" t="n">
        <v>26.98</v>
      </c>
    </row>
    <row r="65" spans="1:2">
      <c r="A65" s="4" t="s">
        <v>789</v>
      </c>
    </row>
    <row r="66" spans="1:2">
      <c r="A66" s="3" t="s">
        <v>778</v>
      </c>
    </row>
    <row r="67" spans="1:2">
      <c r="A67" s="4" t="s">
        <v>779</v>
      </c>
      <c r="B67" s="11" t="n">
        <v>30.01</v>
      </c>
    </row>
    <row r="68" spans="1:2">
      <c r="A68" s="4" t="s">
        <v>780</v>
      </c>
      <c r="B68" s="5" t="n">
        <v>40</v>
      </c>
    </row>
    <row r="69" spans="1:2">
      <c r="A69" s="4" t="s">
        <v>790</v>
      </c>
    </row>
    <row r="70" spans="1:2">
      <c r="A70" s="3" t="s">
        <v>778</v>
      </c>
    </row>
    <row r="71" spans="1:2">
      <c r="A71" s="4" t="s">
        <v>779</v>
      </c>
      <c r="B71" s="11" t="n">
        <v>40.01</v>
      </c>
    </row>
    <row r="72" spans="1:2">
      <c r="A72" s="4" t="s">
        <v>780</v>
      </c>
      <c r="B72" s="6" t="n">
        <v>45</v>
      </c>
    </row>
    <row r="73" spans="1:2">
      <c r="A73" s="3" t="s">
        <v>772</v>
      </c>
    </row>
    <row r="74" spans="1:2">
      <c r="A74" s="4" t="s">
        <v>773</v>
      </c>
      <c r="B74" s="5" t="n">
        <v>308266</v>
      </c>
    </row>
    <row r="75" spans="1:2">
      <c r="A75" s="4" t="s">
        <v>774</v>
      </c>
      <c r="B75" s="4" t="s">
        <v>791</v>
      </c>
    </row>
    <row r="76" spans="1:2">
      <c r="A76" s="4" t="s">
        <v>775</v>
      </c>
      <c r="B76" s="7" t="n">
        <v>44.37</v>
      </c>
    </row>
    <row r="77" spans="1:2">
      <c r="A77" s="4" t="s">
        <v>792</v>
      </c>
    </row>
    <row r="78" spans="1:2">
      <c r="A78" s="3" t="s">
        <v>778</v>
      </c>
    </row>
    <row r="79" spans="1:2">
      <c r="A79" s="4" t="s">
        <v>779</v>
      </c>
      <c r="B79" s="11" t="n">
        <v>45.01</v>
      </c>
    </row>
    <row r="80" spans="1:2">
      <c r="A80" s="4" t="s">
        <v>780</v>
      </c>
      <c r="B80" s="7" t="n">
        <v>49.33</v>
      </c>
    </row>
    <row r="81" spans="1:2">
      <c r="A81" s="3" t="s">
        <v>772</v>
      </c>
    </row>
    <row r="82" spans="1:2">
      <c r="A82" s="4" t="s">
        <v>773</v>
      </c>
      <c r="B82" s="5" t="n">
        <v>10100</v>
      </c>
    </row>
    <row r="83" spans="1:2">
      <c r="A83" s="4" t="s">
        <v>774</v>
      </c>
      <c r="B83" s="4" t="s">
        <v>793</v>
      </c>
    </row>
    <row r="84" spans="1:2">
      <c r="A84" s="4" t="s">
        <v>775</v>
      </c>
      <c r="B84" s="7" t="n">
        <v>49.33</v>
      </c>
    </row>
    <row r="85" spans="1:2">
      <c r="A85" s="3" t="s">
        <v>776</v>
      </c>
    </row>
    <row r="86" spans="1:2">
      <c r="A86" s="4" t="s">
        <v>773</v>
      </c>
      <c r="B86" s="5" t="n">
        <v>3367</v>
      </c>
    </row>
    <row r="87" spans="1:2">
      <c r="A87" s="4" t="s">
        <v>775</v>
      </c>
      <c r="B87" s="7" t="n">
        <v>49.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0"/>
  </cols>
  <sheetData>
    <row r="1" spans="1:2">
      <c r="A1" s="1" t="s">
        <v>794</v>
      </c>
      <c r="B1" s="2" t="s">
        <v>620</v>
      </c>
    </row>
    <row r="2" spans="1:2">
      <c r="A2" s="3" t="s">
        <v>795</v>
      </c>
    </row>
    <row r="3" spans="1:2">
      <c r="A3" s="4" t="s">
        <v>795</v>
      </c>
      <c r="B3" s="5" t="n">
        <v>10307883</v>
      </c>
    </row>
    <row r="4" spans="1:2">
      <c r="A4" s="4" t="s">
        <v>633</v>
      </c>
    </row>
    <row r="5" spans="1:2">
      <c r="A5" s="3" t="s">
        <v>795</v>
      </c>
    </row>
    <row r="6" spans="1:2">
      <c r="A6" s="4" t="s">
        <v>795</v>
      </c>
      <c r="B6" s="5" t="n">
        <v>9071346</v>
      </c>
    </row>
    <row r="7" spans="1:2">
      <c r="A7" s="4" t="s">
        <v>313</v>
      </c>
    </row>
    <row r="8" spans="1:2">
      <c r="A8" s="3" t="s">
        <v>795</v>
      </c>
    </row>
    <row r="9" spans="1:2">
      <c r="A9" s="4" t="s">
        <v>795</v>
      </c>
      <c r="B9" s="5" t="n">
        <v>1236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28"/>
    <col customWidth="1" max="5" min="5" width="28"/>
    <col customWidth="1" max="6" min="6" width="28"/>
    <col customWidth="1" max="7" min="7" width="28"/>
    <col customWidth="1" max="8" min="8" width="21"/>
    <col customWidth="1" max="9" min="9" width="21"/>
  </cols>
  <sheetData>
    <row r="1" spans="1:9">
      <c r="A1" s="1" t="s">
        <v>796</v>
      </c>
      <c r="B1" s="2" t="s">
        <v>797</v>
      </c>
      <c r="D1" s="2" t="s">
        <v>375</v>
      </c>
      <c r="E1" s="2" t="s">
        <v>798</v>
      </c>
      <c r="F1" s="2" t="s">
        <v>799</v>
      </c>
      <c r="G1" s="2" t="s">
        <v>1</v>
      </c>
    </row>
    <row r="2" spans="1:9">
      <c r="B2" s="2" t="s">
        <v>800</v>
      </c>
      <c r="C2" s="2" t="s">
        <v>801</v>
      </c>
      <c r="D2" s="2" t="s">
        <v>802</v>
      </c>
      <c r="E2" s="2" t="s">
        <v>802</v>
      </c>
      <c r="F2" s="2" t="s">
        <v>802</v>
      </c>
      <c r="G2" s="2" t="s">
        <v>802</v>
      </c>
      <c r="H2" s="2" t="s">
        <v>349</v>
      </c>
      <c r="I2" s="2" t="s">
        <v>350</v>
      </c>
    </row>
    <row r="3" spans="1:9">
      <c r="A3" s="3" t="s">
        <v>803</v>
      </c>
    </row>
    <row r="4" spans="1:9">
      <c r="A4" s="5" t="n">
        <v>2019</v>
      </c>
      <c r="D4" s="6" t="n">
        <v>3861</v>
      </c>
      <c r="E4" s="6" t="n">
        <v>3861</v>
      </c>
      <c r="F4" s="6" t="n">
        <v>3861</v>
      </c>
      <c r="G4" s="6" t="n">
        <v>3861</v>
      </c>
    </row>
    <row r="5" spans="1:9">
      <c r="A5" s="5" t="n">
        <v>2020</v>
      </c>
      <c r="D5" s="5" t="n">
        <v>5135</v>
      </c>
      <c r="E5" s="5" t="n">
        <v>5135</v>
      </c>
      <c r="F5" s="5" t="n">
        <v>5135</v>
      </c>
      <c r="G5" s="5" t="n">
        <v>5135</v>
      </c>
    </row>
    <row r="6" spans="1:9">
      <c r="A6" s="5" t="n">
        <v>2021</v>
      </c>
      <c r="D6" s="5" t="n">
        <v>4995</v>
      </c>
      <c r="E6" s="5" t="n">
        <v>4995</v>
      </c>
      <c r="F6" s="5" t="n">
        <v>4995</v>
      </c>
      <c r="G6" s="5" t="n">
        <v>4995</v>
      </c>
    </row>
    <row r="7" spans="1:9">
      <c r="A7" s="5" t="n">
        <v>2022</v>
      </c>
      <c r="D7" s="5" t="n">
        <v>5027</v>
      </c>
      <c r="E7" s="5" t="n">
        <v>5027</v>
      </c>
      <c r="F7" s="5" t="n">
        <v>5027</v>
      </c>
      <c r="G7" s="5" t="n">
        <v>5027</v>
      </c>
    </row>
    <row r="8" spans="1:9">
      <c r="A8" s="5" t="n">
        <v>2023</v>
      </c>
      <c r="D8" s="5" t="n">
        <v>5146</v>
      </c>
      <c r="E8" s="5" t="n">
        <v>5146</v>
      </c>
      <c r="F8" s="5" t="n">
        <v>5146</v>
      </c>
      <c r="G8" s="5" t="n">
        <v>5146</v>
      </c>
    </row>
    <row r="9" spans="1:9">
      <c r="A9" s="4" t="s">
        <v>412</v>
      </c>
      <c r="D9" s="5" t="n">
        <v>44286</v>
      </c>
      <c r="E9" s="5" t="n">
        <v>44286</v>
      </c>
      <c r="F9" s="5" t="n">
        <v>44286</v>
      </c>
      <c r="G9" s="5" t="n">
        <v>44286</v>
      </c>
    </row>
    <row r="10" spans="1:9">
      <c r="A10" s="4" t="s">
        <v>804</v>
      </c>
      <c r="D10" s="6" t="n">
        <v>68450</v>
      </c>
      <c r="E10" s="6" t="n">
        <v>68450</v>
      </c>
      <c r="F10" s="6" t="n">
        <v>68450</v>
      </c>
      <c r="G10" s="5" t="n">
        <v>68450</v>
      </c>
    </row>
    <row r="11" spans="1:9">
      <c r="A11" s="3" t="s">
        <v>805</v>
      </c>
    </row>
    <row r="12" spans="1:9">
      <c r="A12" s="4" t="s">
        <v>806</v>
      </c>
      <c r="G12" s="6" t="n">
        <v>3600</v>
      </c>
      <c r="H12" s="6" t="n">
        <v>2600</v>
      </c>
      <c r="I12" s="6" t="n">
        <v>2100</v>
      </c>
    </row>
    <row r="13" spans="1:9">
      <c r="A13" s="4" t="s">
        <v>807</v>
      </c>
    </row>
    <row r="14" spans="1:9">
      <c r="A14" s="3" t="s">
        <v>808</v>
      </c>
    </row>
    <row r="15" spans="1:9">
      <c r="A15" s="4" t="s">
        <v>809</v>
      </c>
      <c r="G15" s="5" t="n">
        <v>5000</v>
      </c>
    </row>
    <row r="16" spans="1:9">
      <c r="A16" s="4" t="s">
        <v>810</v>
      </c>
    </row>
    <row r="17" spans="1:9">
      <c r="A17" s="3" t="s">
        <v>808</v>
      </c>
    </row>
    <row r="18" spans="1:9">
      <c r="A18" s="4" t="s">
        <v>809</v>
      </c>
      <c r="G18" s="5" t="n">
        <v>35000</v>
      </c>
    </row>
    <row r="19" spans="1:9">
      <c r="A19" s="4" t="s">
        <v>811</v>
      </c>
      <c r="C19" s="5" t="n">
        <v>2</v>
      </c>
    </row>
    <row r="20" spans="1:9">
      <c r="A20" s="4" t="s">
        <v>812</v>
      </c>
      <c r="C20" s="4" t="s">
        <v>354</v>
      </c>
    </row>
    <row r="21" spans="1:9">
      <c r="A21" s="4" t="s">
        <v>813</v>
      </c>
    </row>
    <row r="22" spans="1:9">
      <c r="A22" s="3" t="s">
        <v>808</v>
      </c>
    </row>
    <row r="23" spans="1:9">
      <c r="A23" s="4" t="s">
        <v>809</v>
      </c>
      <c r="G23" s="5" t="n">
        <v>55000</v>
      </c>
    </row>
    <row r="24" spans="1:9">
      <c r="A24" s="4" t="s">
        <v>811</v>
      </c>
      <c r="D24" s="5" t="n">
        <v>2</v>
      </c>
      <c r="E24" s="5" t="n">
        <v>2</v>
      </c>
      <c r="F24" s="5" t="n">
        <v>2</v>
      </c>
      <c r="G24" s="5" t="n">
        <v>2</v>
      </c>
    </row>
    <row r="25" spans="1:9">
      <c r="A25" s="4" t="s">
        <v>812</v>
      </c>
      <c r="G25" s="4" t="s">
        <v>444</v>
      </c>
    </row>
    <row r="26" spans="1:9">
      <c r="A26" s="3" t="s">
        <v>805</v>
      </c>
    </row>
    <row r="27" spans="1:9">
      <c r="A27" s="4" t="s">
        <v>153</v>
      </c>
      <c r="D27" s="6" t="n">
        <v>100</v>
      </c>
      <c r="E27" s="6" t="n">
        <v>100</v>
      </c>
      <c r="F27" s="6" t="n">
        <v>100</v>
      </c>
      <c r="G27" s="6" t="n">
        <v>100</v>
      </c>
      <c r="H27" s="6" t="n">
        <v>700</v>
      </c>
    </row>
    <row r="28" spans="1:9">
      <c r="A28" s="4" t="s">
        <v>814</v>
      </c>
    </row>
    <row r="29" spans="1:9">
      <c r="A29" s="3" t="s">
        <v>808</v>
      </c>
    </row>
    <row r="30" spans="1:9">
      <c r="A30" s="4" t="s">
        <v>809</v>
      </c>
      <c r="G30" s="5" t="n">
        <v>45000</v>
      </c>
    </row>
    <row r="31" spans="1:9">
      <c r="A31" s="4" t="s">
        <v>811</v>
      </c>
      <c r="B31" s="5" t="n">
        <v>6</v>
      </c>
    </row>
    <row r="32" spans="1:9">
      <c r="A32" s="4" t="s">
        <v>812</v>
      </c>
      <c r="B32" s="4" t="s">
        <v>815</v>
      </c>
    </row>
    <row r="33" spans="1:9">
      <c r="A33" s="4" t="s">
        <v>816</v>
      </c>
      <c r="D33" s="5" t="n">
        <v>3</v>
      </c>
      <c r="E33" s="5" t="n">
        <v>3</v>
      </c>
      <c r="F33" s="5" t="n">
        <v>3</v>
      </c>
      <c r="G33" s="5" t="n">
        <v>3</v>
      </c>
    </row>
    <row r="34" spans="1:9">
      <c r="A34" s="4" t="s">
        <v>817</v>
      </c>
    </row>
    <row r="35" spans="1:9">
      <c r="A35" s="3" t="s">
        <v>808</v>
      </c>
    </row>
    <row r="36" spans="1:9">
      <c r="A36" s="4" t="s">
        <v>809</v>
      </c>
      <c r="G36" s="5" t="n">
        <v>66000</v>
      </c>
    </row>
    <row r="37" spans="1:9">
      <c r="A37" s="3" t="s">
        <v>805</v>
      </c>
    </row>
    <row r="38" spans="1:9">
      <c r="A38" s="4" t="s">
        <v>153</v>
      </c>
      <c r="D38" s="6" t="n">
        <v>900</v>
      </c>
      <c r="E38" s="6" t="n">
        <v>900</v>
      </c>
      <c r="F38" s="6" t="n">
        <v>900</v>
      </c>
      <c r="G38" s="6" t="n">
        <v>900</v>
      </c>
    </row>
    <row r="39" spans="1:9">
      <c r="A39" s="4" t="s">
        <v>818</v>
      </c>
    </row>
    <row r="40" spans="1:9">
      <c r="A40" s="3" t="s">
        <v>808</v>
      </c>
    </row>
    <row r="41" spans="1:9">
      <c r="A41" s="4" t="s">
        <v>809</v>
      </c>
      <c r="F41" s="5" t="n">
        <v>26000</v>
      </c>
    </row>
    <row r="42" spans="1:9">
      <c r="A42" s="4" t="s">
        <v>819</v>
      </c>
    </row>
    <row r="43" spans="1:9">
      <c r="A43" s="3" t="s">
        <v>808</v>
      </c>
    </row>
    <row r="44" spans="1:9">
      <c r="A44" s="4" t="s">
        <v>809</v>
      </c>
      <c r="E44" s="5" t="n">
        <v>48000</v>
      </c>
    </row>
    <row r="45" spans="1:9">
      <c r="A45" s="4" t="s">
        <v>820</v>
      </c>
    </row>
    <row r="46" spans="1:9">
      <c r="A46" s="3" t="s">
        <v>808</v>
      </c>
    </row>
    <row r="47" spans="1:9">
      <c r="A47" s="4" t="s">
        <v>809</v>
      </c>
      <c r="D47" s="5" t="n">
        <v>10000</v>
      </c>
    </row>
    <row r="48" spans="1:9">
      <c r="A48" s="3" t="s">
        <v>805</v>
      </c>
    </row>
    <row r="49" spans="1:9">
      <c r="A49" s="4" t="s">
        <v>153</v>
      </c>
      <c r="D49" s="6" t="n">
        <v>600</v>
      </c>
      <c r="E49" s="6" t="n">
        <v>600</v>
      </c>
      <c r="F49" s="6" t="n">
        <v>600</v>
      </c>
      <c r="G49" s="6" t="n">
        <v>600</v>
      </c>
    </row>
  </sheetData>
  <mergeCells count="3">
    <mergeCell ref="A1:A2"/>
    <mergeCell ref="B1:C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822</v>
      </c>
      <c r="C1" s="2" t="s">
        <v>823</v>
      </c>
      <c r="D1" s="2" t="s">
        <v>824</v>
      </c>
    </row>
    <row r="2" spans="1:4">
      <c r="A2" s="4" t="s">
        <v>825</v>
      </c>
    </row>
    <row r="3" spans="1:4">
      <c r="A3" s="3" t="s">
        <v>59</v>
      </c>
    </row>
    <row r="4" spans="1:4">
      <c r="A4" s="4" t="s">
        <v>582</v>
      </c>
      <c r="C4" s="8" t="n">
        <v>0.1</v>
      </c>
    </row>
    <row r="5" spans="1:4">
      <c r="A5" s="4" t="s">
        <v>826</v>
      </c>
    </row>
    <row r="6" spans="1:4">
      <c r="A6" s="3" t="s">
        <v>59</v>
      </c>
    </row>
    <row r="7" spans="1:4">
      <c r="A7" s="4" t="s">
        <v>827</v>
      </c>
      <c r="B7" s="8" t="n">
        <v>0.1</v>
      </c>
    </row>
    <row r="8" spans="1:4">
      <c r="A8" s="4" t="s">
        <v>828</v>
      </c>
      <c r="B8" s="10" t="n">
        <v>0.1</v>
      </c>
    </row>
    <row r="9" spans="1:4">
      <c r="A9" s="4" t="s">
        <v>829</v>
      </c>
    </row>
    <row r="10" spans="1:4">
      <c r="A10" s="3" t="s">
        <v>59</v>
      </c>
    </row>
    <row r="11" spans="1:4">
      <c r="A11" s="4" t="s">
        <v>594</v>
      </c>
      <c r="B11" s="10" t="n">
        <v>0.2</v>
      </c>
    </row>
    <row r="12" spans="1:4">
      <c r="A12" s="4" t="s">
        <v>595</v>
      </c>
      <c r="B12" s="5" t="n">
        <v>10</v>
      </c>
    </row>
    <row r="13" spans="1:4">
      <c r="A13" s="4" t="s">
        <v>830</v>
      </c>
    </row>
    <row r="14" spans="1:4">
      <c r="A14" s="3" t="s">
        <v>59</v>
      </c>
    </row>
    <row r="15" spans="1:4">
      <c r="A15" s="4" t="s">
        <v>594</v>
      </c>
      <c r="B15" s="10" t="n">
        <v>0.8</v>
      </c>
    </row>
    <row r="16" spans="1:4">
      <c r="A16" s="4" t="s">
        <v>595</v>
      </c>
      <c r="B16" s="5" t="n">
        <v>50</v>
      </c>
    </row>
    <row r="17" spans="1:4">
      <c r="A17" s="4" t="s">
        <v>831</v>
      </c>
    </row>
    <row r="18" spans="1:4">
      <c r="A18" s="3" t="s">
        <v>59</v>
      </c>
    </row>
    <row r="19" spans="1:4">
      <c r="A19" s="4" t="s">
        <v>594</v>
      </c>
      <c r="B19" s="5" t="n">
        <v>1</v>
      </c>
    </row>
    <row r="20" spans="1:4">
      <c r="A20" s="4" t="s">
        <v>595</v>
      </c>
      <c r="B20" s="6" t="n">
        <v>50</v>
      </c>
    </row>
    <row r="21" spans="1:4">
      <c r="A21" s="4" t="s">
        <v>832</v>
      </c>
    </row>
    <row r="22" spans="1:4">
      <c r="A22" s="3" t="s">
        <v>59</v>
      </c>
    </row>
    <row r="23" spans="1:4">
      <c r="A23" s="4" t="s">
        <v>450</v>
      </c>
      <c r="D23" s="6" t="n">
        <v>8</v>
      </c>
    </row>
    <row r="24" spans="1:4">
      <c r="A24" s="4" t="s">
        <v>451</v>
      </c>
      <c r="D24" s="5" t="n">
        <v>7</v>
      </c>
    </row>
    <row r="25" spans="1:4">
      <c r="A25" s="4" t="s">
        <v>452</v>
      </c>
      <c r="D25" s="5" t="n">
        <v>15</v>
      </c>
    </row>
    <row r="26" spans="1:4">
      <c r="A26" s="4" t="s">
        <v>453</v>
      </c>
      <c r="D26" s="8" t="n">
        <v>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06</v>
      </c>
      <c r="B1" s="2" t="s">
        <v>107</v>
      </c>
      <c r="C1" s="2" t="s">
        <v>108</v>
      </c>
      <c r="D1" s="2" t="s">
        <v>109</v>
      </c>
      <c r="E1" s="2" t="s">
        <v>110</v>
      </c>
      <c r="F1" s="2" t="s">
        <v>111</v>
      </c>
    </row>
    <row r="2" spans="1:6">
      <c r="A2" s="4" t="s">
        <v>112</v>
      </c>
      <c r="B2" s="6" t="n">
        <v>967</v>
      </c>
      <c r="C2" s="6" t="n">
        <v>904932</v>
      </c>
      <c r="D2" s="6" t="n">
        <v>-433</v>
      </c>
      <c r="E2" s="6" t="n">
        <v>-578610</v>
      </c>
      <c r="F2" s="6" t="n">
        <v>326856</v>
      </c>
    </row>
    <row r="3" spans="1:6">
      <c r="A3" s="4" t="s">
        <v>113</v>
      </c>
      <c r="B3" s="5" t="n">
        <v>96674786</v>
      </c>
    </row>
    <row r="4" spans="1:6">
      <c r="A4" s="3" t="s">
        <v>114</v>
      </c>
    </row>
    <row r="5" spans="1:6">
      <c r="A5" s="4" t="s">
        <v>115</v>
      </c>
      <c r="B5" s="6" t="n">
        <v>98</v>
      </c>
      <c r="C5" s="5" t="n">
        <v>144144</v>
      </c>
      <c r="F5" s="5" t="n">
        <v>144242</v>
      </c>
    </row>
    <row r="6" spans="1:6">
      <c r="A6" s="4" t="s">
        <v>116</v>
      </c>
      <c r="B6" s="5" t="n">
        <v>9775000</v>
      </c>
    </row>
    <row r="7" spans="1:6">
      <c r="A7" s="4" t="s">
        <v>117</v>
      </c>
      <c r="B7" s="6" t="n">
        <v>23</v>
      </c>
      <c r="C7" s="5" t="n">
        <v>3388</v>
      </c>
      <c r="F7" s="5" t="n">
        <v>3411</v>
      </c>
    </row>
    <row r="8" spans="1:6">
      <c r="A8" s="4" t="s">
        <v>118</v>
      </c>
      <c r="B8" s="5" t="n">
        <v>2254384</v>
      </c>
    </row>
    <row r="9" spans="1:6">
      <c r="A9" s="4" t="s">
        <v>119</v>
      </c>
      <c r="B9" s="6" t="n">
        <v>3</v>
      </c>
      <c r="C9" s="5" t="n">
        <v>2148</v>
      </c>
      <c r="F9" s="5" t="n">
        <v>2151</v>
      </c>
    </row>
    <row r="10" spans="1:6">
      <c r="A10" s="4" t="s">
        <v>120</v>
      </c>
      <c r="B10" s="5" t="n">
        <v>341507</v>
      </c>
    </row>
    <row r="11" spans="1:6">
      <c r="A11" s="4" t="s">
        <v>121</v>
      </c>
      <c r="B11" s="6" t="n">
        <v>8</v>
      </c>
      <c r="C11" s="5" t="n">
        <v>23724</v>
      </c>
      <c r="F11" s="5" t="n">
        <v>23732</v>
      </c>
    </row>
    <row r="12" spans="1:6">
      <c r="A12" s="4" t="s">
        <v>122</v>
      </c>
      <c r="B12" s="5" t="n">
        <v>833627</v>
      </c>
    </row>
    <row r="13" spans="1:6">
      <c r="A13" s="4" t="s">
        <v>123</v>
      </c>
      <c r="B13" s="6" t="n">
        <v>3</v>
      </c>
      <c r="C13" s="5" t="n">
        <v>2096</v>
      </c>
      <c r="F13" s="5" t="n">
        <v>2099</v>
      </c>
    </row>
    <row r="14" spans="1:6">
      <c r="A14" s="4" t="s">
        <v>124</v>
      </c>
      <c r="B14" s="5" t="n">
        <v>356823</v>
      </c>
    </row>
    <row r="15" spans="1:6">
      <c r="A15" s="4" t="s">
        <v>97</v>
      </c>
      <c r="E15" s="5" t="n">
        <v>-167211</v>
      </c>
      <c r="F15" s="5" t="n">
        <v>-167211</v>
      </c>
    </row>
    <row r="16" spans="1:6">
      <c r="A16" s="4" t="s">
        <v>125</v>
      </c>
      <c r="D16" s="5" t="n">
        <v>15</v>
      </c>
      <c r="F16" s="5" t="n">
        <v>15</v>
      </c>
    </row>
    <row r="17" spans="1:6">
      <c r="A17" s="4" t="s">
        <v>126</v>
      </c>
      <c r="B17" s="6" t="n">
        <v>1102</v>
      </c>
      <c r="C17" s="5" t="n">
        <v>1080432</v>
      </c>
      <c r="D17" s="5" t="n">
        <v>-418</v>
      </c>
      <c r="E17" s="5" t="n">
        <v>-745821</v>
      </c>
      <c r="F17" s="5" t="n">
        <v>335295</v>
      </c>
    </row>
    <row r="18" spans="1:6">
      <c r="A18" s="4" t="s">
        <v>127</v>
      </c>
      <c r="B18" s="5" t="n">
        <v>110236127</v>
      </c>
    </row>
    <row r="19" spans="1:6">
      <c r="A19" s="3" t="s">
        <v>114</v>
      </c>
    </row>
    <row r="20" spans="1:6">
      <c r="A20" s="4" t="s">
        <v>115</v>
      </c>
      <c r="B20" s="6" t="n">
        <v>74</v>
      </c>
      <c r="C20" s="5" t="n">
        <v>253314</v>
      </c>
      <c r="F20" s="5" t="n">
        <v>253388</v>
      </c>
    </row>
    <row r="21" spans="1:6">
      <c r="A21" s="4" t="s">
        <v>116</v>
      </c>
      <c r="B21" s="5" t="n">
        <v>7450000</v>
      </c>
    </row>
    <row r="22" spans="1:6">
      <c r="A22" s="4" t="s">
        <v>117</v>
      </c>
      <c r="B22" s="6" t="n">
        <v>11</v>
      </c>
      <c r="C22" s="5" t="n">
        <v>5092</v>
      </c>
      <c r="F22" s="5" t="n">
        <v>5103</v>
      </c>
    </row>
    <row r="23" spans="1:6">
      <c r="A23" s="4" t="s">
        <v>118</v>
      </c>
      <c r="B23" s="5" t="n">
        <v>1067047</v>
      </c>
    </row>
    <row r="24" spans="1:6">
      <c r="A24" s="4" t="s">
        <v>119</v>
      </c>
      <c r="B24" s="6" t="n">
        <v>2</v>
      </c>
      <c r="C24" s="5" t="n">
        <v>3006</v>
      </c>
      <c r="F24" s="5" t="n">
        <v>3008</v>
      </c>
    </row>
    <row r="25" spans="1:6">
      <c r="A25" s="4" t="s">
        <v>120</v>
      </c>
      <c r="B25" s="5" t="n">
        <v>158717</v>
      </c>
    </row>
    <row r="26" spans="1:6">
      <c r="A26" s="4" t="s">
        <v>121</v>
      </c>
      <c r="B26" s="6" t="n">
        <v>12</v>
      </c>
      <c r="C26" s="5" t="n">
        <v>35500</v>
      </c>
      <c r="F26" s="5" t="n">
        <v>35512</v>
      </c>
    </row>
    <row r="27" spans="1:6">
      <c r="A27" s="4" t="s">
        <v>122</v>
      </c>
      <c r="B27" s="5" t="n">
        <v>1162112</v>
      </c>
    </row>
    <row r="28" spans="1:6">
      <c r="A28" s="4" t="s">
        <v>123</v>
      </c>
      <c r="B28" s="6" t="n">
        <v>4</v>
      </c>
      <c r="C28" s="5" t="n">
        <v>2837</v>
      </c>
      <c r="F28" s="5" t="n">
        <v>2841</v>
      </c>
    </row>
    <row r="29" spans="1:6">
      <c r="A29" s="4" t="s">
        <v>124</v>
      </c>
      <c r="B29" s="5" t="n">
        <v>423423</v>
      </c>
    </row>
    <row r="30" spans="1:6">
      <c r="A30" s="4" t="s">
        <v>97</v>
      </c>
      <c r="E30" s="5" t="n">
        <v>-114397</v>
      </c>
      <c r="F30" s="5" t="n">
        <v>-114397</v>
      </c>
    </row>
    <row r="31" spans="1:6">
      <c r="A31" s="4" t="s">
        <v>125</v>
      </c>
      <c r="D31" s="5" t="n">
        <v>-332</v>
      </c>
      <c r="F31" s="5" t="n">
        <v>-332</v>
      </c>
    </row>
    <row r="32" spans="1:6">
      <c r="A32" s="4" t="s">
        <v>128</v>
      </c>
      <c r="B32" s="6" t="n">
        <v>1205</v>
      </c>
      <c r="C32" s="5" t="n">
        <v>1380577</v>
      </c>
      <c r="D32" s="5" t="n">
        <v>-750</v>
      </c>
      <c r="E32" s="5" t="n">
        <v>-860614</v>
      </c>
      <c r="F32" s="6" t="n">
        <v>520418</v>
      </c>
    </row>
    <row r="33" spans="1:6">
      <c r="A33" s="4" t="s">
        <v>129</v>
      </c>
      <c r="B33" s="5" t="n">
        <v>120497426</v>
      </c>
      <c r="F33" s="5" t="n">
        <v>120497426</v>
      </c>
    </row>
    <row r="34" spans="1:6">
      <c r="A34" s="3" t="s">
        <v>114</v>
      </c>
    </row>
    <row r="35" spans="1:6">
      <c r="A35" s="4" t="s">
        <v>130</v>
      </c>
      <c r="C35" s="5" t="n">
        <v>396</v>
      </c>
      <c r="E35" s="5" t="n">
        <v>-396</v>
      </c>
    </row>
    <row r="36" spans="1:6">
      <c r="A36" s="4" t="s">
        <v>131</v>
      </c>
      <c r="C36" s="5" t="n">
        <v>260246</v>
      </c>
      <c r="F36" s="6" t="n">
        <v>260246</v>
      </c>
    </row>
    <row r="37" spans="1:6">
      <c r="A37" s="4" t="s">
        <v>117</v>
      </c>
      <c r="B37" s="6" t="n">
        <v>10</v>
      </c>
      <c r="C37" s="5" t="n">
        <v>6626</v>
      </c>
      <c r="F37" s="5" t="n">
        <v>6636</v>
      </c>
    </row>
    <row r="38" spans="1:6">
      <c r="A38" s="4" t="s">
        <v>118</v>
      </c>
      <c r="B38" s="5" t="n">
        <v>1033012</v>
      </c>
    </row>
    <row r="39" spans="1:6">
      <c r="A39" s="4" t="s">
        <v>119</v>
      </c>
      <c r="B39" s="6" t="n">
        <v>1</v>
      </c>
      <c r="C39" s="5" t="n">
        <v>4302</v>
      </c>
      <c r="F39" s="5" t="n">
        <v>4303</v>
      </c>
    </row>
    <row r="40" spans="1:6">
      <c r="A40" s="4" t="s">
        <v>120</v>
      </c>
      <c r="B40" s="5" t="n">
        <v>86882</v>
      </c>
    </row>
    <row r="41" spans="1:6">
      <c r="A41" s="4" t="s">
        <v>121</v>
      </c>
      <c r="B41" s="6" t="n">
        <v>13</v>
      </c>
      <c r="C41" s="5" t="n">
        <v>60251</v>
      </c>
      <c r="F41" s="5" t="n">
        <v>60264</v>
      </c>
    </row>
    <row r="42" spans="1:6">
      <c r="A42" s="4" t="s">
        <v>122</v>
      </c>
      <c r="B42" s="5" t="n">
        <v>1228611</v>
      </c>
    </row>
    <row r="43" spans="1:6">
      <c r="A43" s="4" t="s">
        <v>123</v>
      </c>
      <c r="B43" s="6" t="n">
        <v>3</v>
      </c>
      <c r="C43" s="5" t="n">
        <v>4892</v>
      </c>
      <c r="F43" s="5" t="n">
        <v>4895</v>
      </c>
    </row>
    <row r="44" spans="1:6">
      <c r="A44" s="4" t="s">
        <v>124</v>
      </c>
      <c r="B44" s="5" t="n">
        <v>346609</v>
      </c>
    </row>
    <row r="45" spans="1:6">
      <c r="A45" s="4" t="s">
        <v>97</v>
      </c>
      <c r="E45" s="5" t="n">
        <v>-175149</v>
      </c>
      <c r="F45" s="5" t="n">
        <v>-175149</v>
      </c>
    </row>
    <row r="46" spans="1:6">
      <c r="A46" s="4" t="s">
        <v>125</v>
      </c>
      <c r="D46" s="5" t="n">
        <v>-672</v>
      </c>
      <c r="F46" s="5" t="n">
        <v>-672</v>
      </c>
    </row>
    <row r="47" spans="1:6">
      <c r="A47" s="4" t="s">
        <v>132</v>
      </c>
      <c r="B47" s="6" t="n">
        <v>1232</v>
      </c>
      <c r="C47" s="6" t="n">
        <v>1716894</v>
      </c>
      <c r="D47" s="6" t="n">
        <v>-1422</v>
      </c>
      <c r="E47" s="6" t="n">
        <v>-1035763</v>
      </c>
      <c r="F47" s="6" t="n">
        <v>680941</v>
      </c>
    </row>
    <row r="48" spans="1:6">
      <c r="A48" s="4" t="s">
        <v>133</v>
      </c>
      <c r="B48" s="5" t="n">
        <v>123192540</v>
      </c>
      <c r="F48" s="5" t="n">
        <v>123192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834</v>
      </c>
      <c r="C1" s="2" t="s">
        <v>34</v>
      </c>
    </row>
    <row r="2" spans="1:3">
      <c r="A2" s="3" t="s">
        <v>835</v>
      </c>
    </row>
    <row r="3" spans="1:3">
      <c r="A3" s="4" t="s">
        <v>161</v>
      </c>
      <c r="C3" s="6" t="n">
        <v>20690</v>
      </c>
    </row>
    <row r="4" spans="1:3">
      <c r="A4" s="4" t="s">
        <v>836</v>
      </c>
    </row>
    <row r="5" spans="1:3">
      <c r="A5" s="3" t="s">
        <v>835</v>
      </c>
    </row>
    <row r="6" spans="1:3">
      <c r="A6" s="4" t="s">
        <v>161</v>
      </c>
      <c r="B6" s="6" t="n">
        <v>12000</v>
      </c>
    </row>
    <row r="7" spans="1:3">
      <c r="A7" s="4" t="s">
        <v>456</v>
      </c>
      <c r="B7" s="6" t="n">
        <v>1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7</v>
      </c>
      <c r="B1" s="2" t="s">
        <v>2</v>
      </c>
      <c r="C1" s="2" t="s">
        <v>34</v>
      </c>
    </row>
    <row r="2" spans="1:3">
      <c r="A2" s="3" t="s">
        <v>204</v>
      </c>
    </row>
    <row r="3" spans="1:3">
      <c r="A3" s="4" t="s">
        <v>838</v>
      </c>
      <c r="B3" s="6" t="n">
        <v>37133</v>
      </c>
      <c r="C3" s="6" t="n">
        <v>26399</v>
      </c>
    </row>
    <row r="4" spans="1:3">
      <c r="A4" s="4" t="s">
        <v>459</v>
      </c>
      <c r="B4" s="5" t="n">
        <v>32021</v>
      </c>
      <c r="C4" s="5" t="n">
        <v>8797</v>
      </c>
    </row>
    <row r="5" spans="1:3">
      <c r="A5" s="4" t="s">
        <v>839</v>
      </c>
      <c r="B5" s="5" t="n">
        <v>19143</v>
      </c>
      <c r="C5" s="5" t="n">
        <v>5304</v>
      </c>
    </row>
    <row r="6" spans="1:3">
      <c r="A6" s="4" t="s">
        <v>840</v>
      </c>
      <c r="B6" s="5" t="n">
        <v>6245</v>
      </c>
      <c r="C6" s="5" t="n">
        <v>3466</v>
      </c>
    </row>
    <row r="7" spans="1:3">
      <c r="A7" s="4" t="s">
        <v>489</v>
      </c>
      <c r="B7" s="5" t="n">
        <v>4052</v>
      </c>
      <c r="C7" s="5" t="n">
        <v>3872</v>
      </c>
    </row>
    <row r="8" spans="1:3">
      <c r="A8" s="4" t="s">
        <v>841</v>
      </c>
      <c r="B8" s="5" t="n">
        <v>2050</v>
      </c>
      <c r="C8" s="5" t="n">
        <v>1288</v>
      </c>
    </row>
    <row r="9" spans="1:3">
      <c r="A9" s="4" t="s">
        <v>49</v>
      </c>
      <c r="B9" s="6" t="n">
        <v>100644</v>
      </c>
      <c r="C9" s="6" t="n">
        <v>491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4</v>
      </c>
      <c r="D2" s="2" t="s">
        <v>80</v>
      </c>
      <c r="E2" s="2" t="s">
        <v>843</v>
      </c>
    </row>
    <row r="3" spans="1:5">
      <c r="A3" s="3" t="s">
        <v>844</v>
      </c>
    </row>
    <row r="4" spans="1:5">
      <c r="A4" s="4" t="s">
        <v>845</v>
      </c>
      <c r="B4" s="6" t="n">
        <v>6762000</v>
      </c>
    </row>
    <row r="5" spans="1:5">
      <c r="A5" s="4" t="s">
        <v>146</v>
      </c>
      <c r="B5" s="5" t="n">
        <v>2273000</v>
      </c>
    </row>
    <row r="6" spans="1:5">
      <c r="A6" s="4" t="s">
        <v>846</v>
      </c>
    </row>
    <row r="7" spans="1:5">
      <c r="A7" s="3" t="s">
        <v>844</v>
      </c>
    </row>
    <row r="8" spans="1:5">
      <c r="A8" s="4" t="s">
        <v>847</v>
      </c>
      <c r="E8" s="6" t="n">
        <v>5100000</v>
      </c>
    </row>
    <row r="9" spans="1:5">
      <c r="A9" s="4" t="s">
        <v>848</v>
      </c>
      <c r="E9" s="4" t="s">
        <v>849</v>
      </c>
    </row>
    <row r="10" spans="1:5">
      <c r="A10" s="4" t="s">
        <v>850</v>
      </c>
      <c r="E10" s="6" t="n">
        <v>31000</v>
      </c>
    </row>
    <row r="11" spans="1:5">
      <c r="A11" s="4" t="s">
        <v>851</v>
      </c>
      <c r="E11" s="5" t="n">
        <v>4400000</v>
      </c>
    </row>
    <row r="12" spans="1:5">
      <c r="A12" s="4" t="s">
        <v>852</v>
      </c>
      <c r="B12" s="5" t="n">
        <v>0</v>
      </c>
      <c r="E12" s="6" t="n">
        <v>73000</v>
      </c>
    </row>
    <row r="13" spans="1:5">
      <c r="A13" s="4" t="s">
        <v>146</v>
      </c>
      <c r="B13" s="5" t="n">
        <v>13000</v>
      </c>
      <c r="C13" s="6" t="n">
        <v>18000</v>
      </c>
      <c r="D13" s="6" t="n">
        <v>18000</v>
      </c>
    </row>
    <row r="14" spans="1:5">
      <c r="A14" s="4" t="s">
        <v>853</v>
      </c>
    </row>
    <row r="15" spans="1:5">
      <c r="A15" s="3" t="s">
        <v>844</v>
      </c>
    </row>
    <row r="16" spans="1:5">
      <c r="A16" s="4" t="s">
        <v>854</v>
      </c>
      <c r="B16" s="6" t="n">
        <v>4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855</v>
      </c>
      <c r="B1" s="2" t="s">
        <v>797</v>
      </c>
      <c r="C1" s="2" t="s">
        <v>1</v>
      </c>
    </row>
    <row r="2" spans="1:4">
      <c r="B2" s="2" t="s">
        <v>34</v>
      </c>
      <c r="C2" s="2" t="s">
        <v>2</v>
      </c>
      <c r="D2" s="2" t="s">
        <v>34</v>
      </c>
    </row>
    <row r="3" spans="1:4">
      <c r="A3" s="3" t="s">
        <v>844</v>
      </c>
    </row>
    <row r="4" spans="1:4">
      <c r="A4" s="4" t="s">
        <v>856</v>
      </c>
      <c r="C4" s="6" t="n">
        <v>2273000</v>
      </c>
    </row>
    <row r="5" spans="1:4">
      <c r="A5" s="3" t="s">
        <v>857</v>
      </c>
    </row>
    <row r="6" spans="1:4">
      <c r="A6" s="5" t="n">
        <v>2019</v>
      </c>
      <c r="C6" s="5" t="n">
        <v>8000</v>
      </c>
    </row>
    <row r="7" spans="1:4">
      <c r="A7" s="5" t="n">
        <v>2020</v>
      </c>
      <c r="C7" s="5" t="n">
        <v>96000</v>
      </c>
    </row>
    <row r="8" spans="1:4">
      <c r="A8" s="5" t="n">
        <v>2021</v>
      </c>
      <c r="C8" s="5" t="n">
        <v>105000</v>
      </c>
    </row>
    <row r="9" spans="1:4">
      <c r="A9" s="5" t="n">
        <v>2022</v>
      </c>
      <c r="C9" s="5" t="n">
        <v>24051000</v>
      </c>
    </row>
    <row r="10" spans="1:4">
      <c r="A10" s="4" t="s">
        <v>111</v>
      </c>
      <c r="C10" s="5" t="n">
        <v>24260000</v>
      </c>
    </row>
    <row r="11" spans="1:4">
      <c r="A11" s="4" t="s">
        <v>858</v>
      </c>
    </row>
    <row r="12" spans="1:4">
      <c r="A12" s="3" t="s">
        <v>844</v>
      </c>
    </row>
    <row r="13" spans="1:4">
      <c r="A13" s="4" t="s">
        <v>859</v>
      </c>
      <c r="B13" s="6" t="n">
        <v>600000</v>
      </c>
      <c r="D13" s="6" t="n">
        <v>600000</v>
      </c>
    </row>
    <row r="14" spans="1:4">
      <c r="A14" s="4" t="s">
        <v>860</v>
      </c>
      <c r="C14" s="5" t="n">
        <v>24700000</v>
      </c>
    </row>
    <row r="15" spans="1:4">
      <c r="A15" s="4" t="s">
        <v>861</v>
      </c>
      <c r="C15" s="5" t="n">
        <v>400000</v>
      </c>
    </row>
    <row r="16" spans="1:4">
      <c r="A16" s="4" t="s">
        <v>856</v>
      </c>
      <c r="C16" s="5" t="n">
        <v>45000</v>
      </c>
      <c r="D16" s="5" t="n">
        <v>0</v>
      </c>
    </row>
    <row r="17" spans="1:4">
      <c r="A17" s="4" t="s">
        <v>862</v>
      </c>
    </row>
    <row r="18" spans="1:4">
      <c r="A18" s="3" t="s">
        <v>844</v>
      </c>
    </row>
    <row r="19" spans="1:4">
      <c r="A19" s="4" t="s">
        <v>863</v>
      </c>
      <c r="B19" s="4" t="s">
        <v>864</v>
      </c>
    </row>
    <row r="20" spans="1:4">
      <c r="A20" s="4" t="s">
        <v>859</v>
      </c>
      <c r="B20" s="6" t="n">
        <v>15000000</v>
      </c>
      <c r="D20" s="5" t="n">
        <v>15000000</v>
      </c>
    </row>
    <row r="21" spans="1:4">
      <c r="A21" s="4" t="s">
        <v>772</v>
      </c>
      <c r="C21" s="6" t="n">
        <v>0</v>
      </c>
    </row>
    <row r="22" spans="1:4">
      <c r="A22" s="4" t="s">
        <v>865</v>
      </c>
    </row>
    <row r="23" spans="1:4">
      <c r="A23" s="3" t="s">
        <v>844</v>
      </c>
    </row>
    <row r="24" spans="1:4">
      <c r="A24" s="4" t="s">
        <v>866</v>
      </c>
      <c r="B24" s="4" t="s">
        <v>867</v>
      </c>
    </row>
    <row r="25" spans="1:4">
      <c r="A25" s="4" t="s">
        <v>868</v>
      </c>
    </row>
    <row r="26" spans="1:4">
      <c r="A26" s="3" t="s">
        <v>844</v>
      </c>
    </row>
    <row r="27" spans="1:4">
      <c r="A27" s="4" t="s">
        <v>866</v>
      </c>
      <c r="B27" s="4" t="s">
        <v>867</v>
      </c>
    </row>
    <row r="28" spans="1:4">
      <c r="A28" s="4" t="s">
        <v>869</v>
      </c>
    </row>
    <row r="29" spans="1:4">
      <c r="A29" s="3" t="s">
        <v>844</v>
      </c>
    </row>
    <row r="30" spans="1:4">
      <c r="A30" s="4" t="s">
        <v>866</v>
      </c>
      <c r="B30" s="4" t="s">
        <v>870</v>
      </c>
    </row>
    <row r="31" spans="1:4">
      <c r="A31" s="4" t="s">
        <v>871</v>
      </c>
    </row>
    <row r="32" spans="1:4">
      <c r="A32" s="3" t="s">
        <v>844</v>
      </c>
    </row>
    <row r="33" spans="1:4">
      <c r="A33" s="4" t="s">
        <v>872</v>
      </c>
      <c r="B33" s="6" t="n">
        <v>25600000</v>
      </c>
      <c r="D33" s="5" t="n">
        <v>25600000</v>
      </c>
    </row>
    <row r="34" spans="1:4">
      <c r="A34" s="4" t="s">
        <v>873</v>
      </c>
      <c r="B34" s="4" t="s">
        <v>864</v>
      </c>
    </row>
    <row r="35" spans="1:4">
      <c r="A35" s="4" t="s">
        <v>485</v>
      </c>
      <c r="B35" s="4" t="s">
        <v>874</v>
      </c>
    </row>
    <row r="36" spans="1:4">
      <c r="A36" s="4" t="s">
        <v>875</v>
      </c>
      <c r="B36" s="6" t="n">
        <v>16400000</v>
      </c>
      <c r="D36" s="5" t="n">
        <v>16400000</v>
      </c>
    </row>
    <row r="37" spans="1:4">
      <c r="A37" s="4" t="s">
        <v>876</v>
      </c>
    </row>
    <row r="38" spans="1:4">
      <c r="A38" s="3" t="s">
        <v>844</v>
      </c>
    </row>
    <row r="39" spans="1:4">
      <c r="A39" s="4" t="s">
        <v>866</v>
      </c>
      <c r="B39" s="4" t="s">
        <v>877</v>
      </c>
    </row>
    <row r="40" spans="1:4">
      <c r="A40" s="4" t="s">
        <v>878</v>
      </c>
    </row>
    <row r="41" spans="1:4">
      <c r="A41" s="3" t="s">
        <v>844</v>
      </c>
    </row>
    <row r="42" spans="1:4">
      <c r="A42" s="4" t="s">
        <v>852</v>
      </c>
      <c r="B42" s="6" t="n">
        <v>200000</v>
      </c>
      <c r="D42" s="6" t="n">
        <v>2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879</v>
      </c>
      <c r="B1" s="2" t="s">
        <v>1</v>
      </c>
    </row>
    <row r="2" spans="1:2">
      <c r="B2" s="2" t="s">
        <v>396</v>
      </c>
    </row>
    <row r="3" spans="1:2">
      <c r="A3" s="3" t="s">
        <v>844</v>
      </c>
    </row>
    <row r="4" spans="1:2">
      <c r="A4" s="4" t="s">
        <v>880</v>
      </c>
      <c r="B4" s="8" t="n">
        <v>7.3</v>
      </c>
    </row>
    <row r="5" spans="1:2">
      <c r="A5" s="4" t="s">
        <v>881</v>
      </c>
      <c r="B5" s="10" t="n">
        <v>0.7</v>
      </c>
    </row>
    <row r="6" spans="1:2">
      <c r="A6" s="4" t="s">
        <v>539</v>
      </c>
    </row>
    <row r="7" spans="1:2">
      <c r="A7" s="3" t="s">
        <v>844</v>
      </c>
    </row>
    <row r="8" spans="1:2">
      <c r="A8" s="4" t="s">
        <v>882</v>
      </c>
      <c r="B8" s="10" t="n">
        <v>4.5</v>
      </c>
    </row>
    <row r="9" spans="1:2">
      <c r="A9" s="4" t="s">
        <v>540</v>
      </c>
      <c r="B9" s="8"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883</v>
      </c>
      <c r="B1" s="2" t="s">
        <v>884</v>
      </c>
      <c r="C1" s="2" t="s">
        <v>885</v>
      </c>
      <c r="D1" s="2" t="s">
        <v>886</v>
      </c>
    </row>
    <row r="2" spans="1:4">
      <c r="A2" s="3" t="s">
        <v>887</v>
      </c>
    </row>
    <row r="3" spans="1:4">
      <c r="A3" s="4" t="s">
        <v>888</v>
      </c>
      <c r="D3" s="6" t="n">
        <v>896430</v>
      </c>
    </row>
    <row r="4" spans="1:4">
      <c r="A4" s="4" t="s">
        <v>889</v>
      </c>
      <c r="D4" s="5" t="n">
        <v>100</v>
      </c>
    </row>
    <row r="5" spans="1:4">
      <c r="A5" s="4" t="s">
        <v>890</v>
      </c>
      <c r="B5" s="6" t="n">
        <v>5100</v>
      </c>
    </row>
    <row r="6" spans="1:4">
      <c r="A6" s="3" t="s">
        <v>891</v>
      </c>
    </row>
    <row r="7" spans="1:4">
      <c r="A7" s="4" t="s">
        <v>111</v>
      </c>
      <c r="D7" s="6" t="n">
        <v>24260</v>
      </c>
    </row>
    <row r="8" spans="1:4">
      <c r="A8" s="4" t="s">
        <v>475</v>
      </c>
    </row>
    <row r="9" spans="1:4">
      <c r="A9" s="3" t="s">
        <v>887</v>
      </c>
    </row>
    <row r="10" spans="1:4">
      <c r="A10" s="4" t="s">
        <v>892</v>
      </c>
      <c r="B10" s="6" t="n">
        <v>218500</v>
      </c>
      <c r="C10" s="6" t="n">
        <v>690000</v>
      </c>
    </row>
    <row r="11" spans="1:4">
      <c r="A11" s="4" t="s">
        <v>893</v>
      </c>
      <c r="B11" s="4" t="s">
        <v>655</v>
      </c>
      <c r="C11" s="4" t="s">
        <v>655</v>
      </c>
    </row>
    <row r="12" spans="1:4">
      <c r="A12" s="4" t="s">
        <v>888</v>
      </c>
      <c r="B12" s="6" t="n">
        <v>225300</v>
      </c>
      <c r="C12" s="6" t="n">
        <v>671100</v>
      </c>
    </row>
    <row r="13" spans="1:4">
      <c r="A13" s="4" t="s">
        <v>894</v>
      </c>
      <c r="D13" s="12" t="n">
        <v>13.2569</v>
      </c>
    </row>
    <row r="14" spans="1:4">
      <c r="A14" s="4" t="s">
        <v>895</v>
      </c>
      <c r="D14" s="7" t="n">
        <v>75.43000000000001</v>
      </c>
    </row>
    <row r="15" spans="1:4">
      <c r="A15" s="4" t="s">
        <v>896</v>
      </c>
      <c r="B15" s="6" t="n">
        <v>159700</v>
      </c>
      <c r="C15" s="6" t="n">
        <v>495100</v>
      </c>
    </row>
    <row r="16" spans="1:4">
      <c r="A16" s="4" t="s">
        <v>897</v>
      </c>
      <c r="B16" s="4" t="s">
        <v>898</v>
      </c>
      <c r="C16" s="4" t="s">
        <v>898</v>
      </c>
    </row>
    <row r="17" spans="1:4">
      <c r="A17" s="4" t="s">
        <v>899</v>
      </c>
      <c r="B17" s="6" t="n">
        <v>73000</v>
      </c>
      <c r="C17" s="6" t="n">
        <v>194900</v>
      </c>
    </row>
    <row r="18" spans="1:4">
      <c r="A18" s="4" t="s">
        <v>900</v>
      </c>
      <c r="B18" s="4" t="s">
        <v>901</v>
      </c>
      <c r="C18" s="4" t="s">
        <v>902</v>
      </c>
    </row>
    <row r="19" spans="1:4">
      <c r="A19" s="4" t="s">
        <v>903</v>
      </c>
      <c r="B19" s="6" t="n">
        <v>7400</v>
      </c>
      <c r="C19" s="6" t="n">
        <v>18800</v>
      </c>
    </row>
    <row r="20" spans="1:4">
      <c r="A20" s="4" t="s">
        <v>890</v>
      </c>
      <c r="C20" s="6" t="n">
        <v>13100</v>
      </c>
    </row>
    <row r="21" spans="1:4">
      <c r="A21" s="3" t="s">
        <v>891</v>
      </c>
    </row>
    <row r="22" spans="1:4">
      <c r="A22" s="4" t="s">
        <v>904</v>
      </c>
      <c r="D22" s="6" t="n">
        <v>908500</v>
      </c>
    </row>
    <row r="23" spans="1:4">
      <c r="A23" s="4" t="s">
        <v>905</v>
      </c>
      <c r="D23" s="5" t="n">
        <v>-227403</v>
      </c>
    </row>
    <row r="24" spans="1:4">
      <c r="A24" s="4" t="s">
        <v>852</v>
      </c>
      <c r="D24" s="5" t="n">
        <v>-16348</v>
      </c>
    </row>
    <row r="25" spans="1:4">
      <c r="A25" s="4" t="s">
        <v>111</v>
      </c>
      <c r="D25" s="6" t="n">
        <v>6647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6</v>
      </c>
      <c r="B1" s="2" t="s">
        <v>1</v>
      </c>
    </row>
    <row r="2" spans="1:4">
      <c r="B2" s="2" t="s">
        <v>2</v>
      </c>
      <c r="C2" s="2" t="s">
        <v>34</v>
      </c>
      <c r="D2" s="2" t="s">
        <v>80</v>
      </c>
    </row>
    <row r="3" spans="1:4">
      <c r="A3" s="4" t="s">
        <v>907</v>
      </c>
      <c r="B3" s="4" t="s">
        <v>908</v>
      </c>
      <c r="C3" s="4" t="s">
        <v>908</v>
      </c>
      <c r="D3" s="4" t="s">
        <v>908</v>
      </c>
    </row>
    <row r="4" spans="1:4">
      <c r="A4" s="4" t="s">
        <v>909</v>
      </c>
      <c r="B4" s="8" t="n">
        <v>7.4</v>
      </c>
      <c r="C4" s="6" t="n">
        <v>3</v>
      </c>
      <c r="D4" s="8" t="n">
        <v>2.2</v>
      </c>
    </row>
    <row r="5" spans="1:4">
      <c r="A5" s="4" t="s">
        <v>910</v>
      </c>
    </row>
    <row r="6" spans="1:4">
      <c r="A6" s="4" t="s">
        <v>911</v>
      </c>
      <c r="B6" s="4" t="s">
        <v>898</v>
      </c>
      <c r="C6" s="4" t="s">
        <v>898</v>
      </c>
      <c r="D6" s="4" t="s">
        <v>8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912</v>
      </c>
      <c r="B1" s="2" t="s">
        <v>797</v>
      </c>
      <c r="C1" s="2" t="s">
        <v>375</v>
      </c>
      <c r="D1" s="2" t="s">
        <v>1</v>
      </c>
    </row>
    <row r="2" spans="1:5">
      <c r="B2" s="2" t="s">
        <v>913</v>
      </c>
      <c r="C2" s="2" t="s">
        <v>914</v>
      </c>
      <c r="D2" s="2" t="s">
        <v>396</v>
      </c>
      <c r="E2" s="2" t="s">
        <v>349</v>
      </c>
    </row>
    <row r="3" spans="1:5">
      <c r="A3" s="3" t="s">
        <v>915</v>
      </c>
    </row>
    <row r="4" spans="1:5">
      <c r="A4" s="4" t="s">
        <v>916</v>
      </c>
      <c r="B4" s="8" t="n">
        <v>1.2</v>
      </c>
    </row>
    <row r="5" spans="1:5">
      <c r="A5" s="4" t="s">
        <v>917</v>
      </c>
      <c r="D5" s="8" t="n">
        <v>0.3</v>
      </c>
      <c r="E5" s="8" t="n">
        <v>0.3</v>
      </c>
    </row>
    <row r="6" spans="1:5">
      <c r="A6" s="4" t="s">
        <v>56</v>
      </c>
    </row>
    <row r="7" spans="1:5">
      <c r="A7" s="3" t="s">
        <v>915</v>
      </c>
    </row>
    <row r="8" spans="1:5">
      <c r="A8" s="4" t="s">
        <v>918</v>
      </c>
      <c r="B8" s="10" t="n">
        <v>2.4</v>
      </c>
      <c r="C8" s="8" t="n">
        <v>2.4</v>
      </c>
    </row>
    <row r="9" spans="1:5">
      <c r="A9" s="4" t="s">
        <v>919</v>
      </c>
    </row>
    <row r="10" spans="1:5">
      <c r="A10" s="3" t="s">
        <v>915</v>
      </c>
    </row>
    <row r="11" spans="1:5">
      <c r="A11" s="4" t="s">
        <v>920</v>
      </c>
      <c r="C11" s="8" t="n">
        <v>2.4</v>
      </c>
    </row>
    <row r="12" spans="1:5">
      <c r="A12" s="4" t="s">
        <v>921</v>
      </c>
      <c r="C12" s="5" t="n">
        <v>1</v>
      </c>
    </row>
    <row r="13" spans="1:5">
      <c r="A13" s="4" t="s">
        <v>922</v>
      </c>
      <c r="B13" s="10" t="n">
        <v>7.5</v>
      </c>
      <c r="C13" s="8" t="n">
        <v>7.5</v>
      </c>
    </row>
    <row r="14" spans="1:5">
      <c r="A14" s="4" t="s">
        <v>923</v>
      </c>
      <c r="B14" s="8" t="n">
        <v>5.1</v>
      </c>
      <c r="C14" s="10" t="n">
        <v>5.1</v>
      </c>
    </row>
    <row r="15" spans="1:5">
      <c r="A15" s="4" t="s">
        <v>924</v>
      </c>
    </row>
    <row r="16" spans="1:5">
      <c r="A16" s="3" t="s">
        <v>915</v>
      </c>
    </row>
    <row r="17" spans="1:5">
      <c r="A17" s="4" t="s">
        <v>925</v>
      </c>
      <c r="C17" s="10" t="n">
        <v>0.2</v>
      </c>
    </row>
    <row r="18" spans="1:5">
      <c r="A18" s="4" t="s">
        <v>926</v>
      </c>
    </row>
    <row r="19" spans="1:5">
      <c r="A19" s="3" t="s">
        <v>915</v>
      </c>
    </row>
    <row r="20" spans="1:5">
      <c r="A20" s="4" t="s">
        <v>927</v>
      </c>
      <c r="C20" s="8" t="n">
        <v>5.1</v>
      </c>
    </row>
    <row r="21" spans="1:5">
      <c r="A21" s="4" t="s">
        <v>928</v>
      </c>
      <c r="C21" s="4" t="s">
        <v>902</v>
      </c>
    </row>
    <row r="22" spans="1:5">
      <c r="A22" s="4" t="s">
        <v>929</v>
      </c>
      <c r="B22" s="4" t="s">
        <v>930</v>
      </c>
      <c r="C22" s="4" t="s">
        <v>930</v>
      </c>
    </row>
    <row r="23" spans="1:5">
      <c r="A23" s="4" t="s">
        <v>931</v>
      </c>
      <c r="C23" s="4" t="s">
        <v>908</v>
      </c>
    </row>
    <row r="24" spans="1:5">
      <c r="A24" s="4" t="s">
        <v>932</v>
      </c>
      <c r="C24" s="4" t="s">
        <v>902</v>
      </c>
    </row>
    <row r="25" spans="1:5">
      <c r="A25" s="4" t="s">
        <v>933</v>
      </c>
    </row>
    <row r="26" spans="1:5">
      <c r="A26" s="3" t="s">
        <v>915</v>
      </c>
    </row>
    <row r="27" spans="1:5">
      <c r="A27" s="4" t="s">
        <v>934</v>
      </c>
      <c r="B27" s="8" t="n">
        <v>2.4</v>
      </c>
      <c r="C27" s="8" t="n">
        <v>2.4</v>
      </c>
    </row>
    <row r="28" spans="1:5">
      <c r="A28" s="4" t="s">
        <v>935</v>
      </c>
    </row>
    <row r="29" spans="1:5">
      <c r="A29" s="3" t="s">
        <v>915</v>
      </c>
    </row>
    <row r="30" spans="1:5">
      <c r="A30" s="4" t="s">
        <v>918</v>
      </c>
      <c r="D30" s="6" t="n">
        <v>1</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36</v>
      </c>
      <c r="B1" s="2" t="s">
        <v>375</v>
      </c>
      <c r="C1" s="2" t="s">
        <v>1</v>
      </c>
    </row>
    <row r="2" spans="1:3">
      <c r="B2" s="2" t="s">
        <v>937</v>
      </c>
      <c r="C2" s="2" t="s">
        <v>396</v>
      </c>
    </row>
    <row r="3" spans="1:3">
      <c r="A3" s="3" t="s">
        <v>835</v>
      </c>
    </row>
    <row r="4" spans="1:3">
      <c r="A4" s="4" t="s">
        <v>938</v>
      </c>
      <c r="B4" s="6" t="n">
        <v>9</v>
      </c>
    </row>
    <row r="5" spans="1:3">
      <c r="A5" s="4" t="s">
        <v>939</v>
      </c>
      <c r="B5" s="8" t="n">
        <v>26.3</v>
      </c>
    </row>
    <row r="6" spans="1:3">
      <c r="A6" s="4" t="s">
        <v>940</v>
      </c>
      <c r="B6" s="5" t="n">
        <v>758</v>
      </c>
    </row>
    <row r="7" spans="1:3">
      <c r="A7" s="4" t="s">
        <v>941</v>
      </c>
      <c r="B7" s="4" t="s">
        <v>902</v>
      </c>
    </row>
    <row r="8" spans="1:3">
      <c r="A8" s="4" t="s">
        <v>942</v>
      </c>
      <c r="C8" s="6" t="n">
        <v>9</v>
      </c>
    </row>
    <row r="9" spans="1:3">
      <c r="A9" s="4" t="s">
        <v>943</v>
      </c>
      <c r="C9" s="10" t="n">
        <v>4.3</v>
      </c>
    </row>
    <row r="10" spans="1:3">
      <c r="A10" s="4" t="s">
        <v>944</v>
      </c>
      <c r="C10" s="10" t="n">
        <v>4.7</v>
      </c>
    </row>
    <row r="11" spans="1:3">
      <c r="A11" s="4" t="s">
        <v>945</v>
      </c>
      <c r="C11" s="10" t="n">
        <v>2.2</v>
      </c>
    </row>
    <row r="12" spans="1:3">
      <c r="A12" s="4" t="s">
        <v>40</v>
      </c>
    </row>
    <row r="13" spans="1:3">
      <c r="A13" s="3" t="s">
        <v>835</v>
      </c>
    </row>
    <row r="14" spans="1:3">
      <c r="A14" s="4" t="s">
        <v>944</v>
      </c>
      <c r="C14" s="10" t="n">
        <v>1.6</v>
      </c>
    </row>
    <row r="15" spans="1:3">
      <c r="A15" s="4" t="s">
        <v>946</v>
      </c>
    </row>
    <row r="16" spans="1:3">
      <c r="A16" s="3" t="s">
        <v>835</v>
      </c>
    </row>
    <row r="17" spans="1:3">
      <c r="A17" s="4" t="s">
        <v>944</v>
      </c>
      <c r="C17" s="10" t="n">
        <v>3.1</v>
      </c>
    </row>
    <row r="18" spans="1:3">
      <c r="A18" s="4" t="s">
        <v>947</v>
      </c>
    </row>
    <row r="19" spans="1:3">
      <c r="A19" s="3" t="s">
        <v>835</v>
      </c>
    </row>
    <row r="20" spans="1:3">
      <c r="A20" s="4" t="s">
        <v>948</v>
      </c>
      <c r="C20" s="10" t="n">
        <v>2.4</v>
      </c>
    </row>
    <row r="21" spans="1:3">
      <c r="A21" s="4" t="s">
        <v>56</v>
      </c>
    </row>
    <row r="22" spans="1:3">
      <c r="A22" s="3" t="s">
        <v>835</v>
      </c>
    </row>
    <row r="23" spans="1:3">
      <c r="A23" s="4" t="s">
        <v>948</v>
      </c>
      <c r="C23" s="8" t="n">
        <v>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s>
  <sheetData>
    <row r="1" spans="1:6">
      <c r="A1" s="1" t="s">
        <v>949</v>
      </c>
      <c r="B1" s="2" t="s">
        <v>950</v>
      </c>
      <c r="C1" s="2" t="s">
        <v>951</v>
      </c>
      <c r="D1" s="2" t="s">
        <v>952</v>
      </c>
      <c r="E1" s="2" t="s">
        <v>2</v>
      </c>
      <c r="F1" s="2" t="s">
        <v>34</v>
      </c>
    </row>
    <row r="2" spans="1:6">
      <c r="A2" s="3" t="s">
        <v>421</v>
      </c>
    </row>
    <row r="3" spans="1:6">
      <c r="A3" s="4" t="s">
        <v>953</v>
      </c>
      <c r="B3" s="6" t="n">
        <v>17900</v>
      </c>
    </row>
    <row r="4" spans="1:6">
      <c r="A4" s="4" t="s">
        <v>954</v>
      </c>
      <c r="F4" s="4" t="s">
        <v>955</v>
      </c>
    </row>
    <row r="5" spans="1:6">
      <c r="A5" s="4" t="s">
        <v>505</v>
      </c>
      <c r="B5" s="5" t="n">
        <v>3400</v>
      </c>
    </row>
    <row r="6" spans="1:6">
      <c r="A6" s="4" t="s">
        <v>956</v>
      </c>
      <c r="B6" s="5" t="n">
        <v>2200</v>
      </c>
    </row>
    <row r="7" spans="1:6">
      <c r="A7" s="3" t="s">
        <v>957</v>
      </c>
    </row>
    <row r="8" spans="1:6">
      <c r="A8" s="4" t="s">
        <v>409</v>
      </c>
      <c r="E8" s="6" t="n">
        <v>17279</v>
      </c>
      <c r="F8" s="6" t="n">
        <v>1979</v>
      </c>
    </row>
    <row r="9" spans="1:6">
      <c r="A9" s="4" t="s">
        <v>423</v>
      </c>
    </row>
    <row r="10" spans="1:6">
      <c r="A10" s="3" t="s">
        <v>957</v>
      </c>
    </row>
    <row r="11" spans="1:6">
      <c r="A11" s="4" t="s">
        <v>424</v>
      </c>
      <c r="E11" s="4" t="s">
        <v>425</v>
      </c>
    </row>
    <row r="12" spans="1:6">
      <c r="A12" s="4" t="s">
        <v>958</v>
      </c>
    </row>
    <row r="13" spans="1:6">
      <c r="A13" s="3" t="s">
        <v>421</v>
      </c>
    </row>
    <row r="14" spans="1:6">
      <c r="A14" s="4" t="s">
        <v>953</v>
      </c>
      <c r="D14" s="6" t="n">
        <v>3000</v>
      </c>
    </row>
    <row r="15" spans="1:6">
      <c r="A15" s="4" t="s">
        <v>959</v>
      </c>
      <c r="D15" s="4" t="s">
        <v>554</v>
      </c>
    </row>
    <row r="16" spans="1:6">
      <c r="A16" s="4" t="s">
        <v>960</v>
      </c>
    </row>
    <row r="17" spans="1:6">
      <c r="A17" s="3" t="s">
        <v>421</v>
      </c>
    </row>
    <row r="18" spans="1:6">
      <c r="A18" s="4" t="s">
        <v>953</v>
      </c>
      <c r="F18" s="5" t="n">
        <v>3000</v>
      </c>
    </row>
    <row r="19" spans="1:6">
      <c r="A19" s="4" t="s">
        <v>419</v>
      </c>
    </row>
    <row r="20" spans="1:6">
      <c r="A20" s="3" t="s">
        <v>421</v>
      </c>
    </row>
    <row r="21" spans="1:6">
      <c r="A21" s="4" t="s">
        <v>953</v>
      </c>
      <c r="C21" s="6" t="n">
        <v>3200</v>
      </c>
    </row>
    <row r="22" spans="1:6">
      <c r="A22" s="4" t="s">
        <v>961</v>
      </c>
      <c r="C22" s="5" t="n">
        <v>86357</v>
      </c>
    </row>
    <row r="23" spans="1:6">
      <c r="A23" s="4" t="s">
        <v>962</v>
      </c>
      <c r="C23" s="6" t="n">
        <v>200</v>
      </c>
    </row>
    <row r="24" spans="1:6">
      <c r="A24" s="3" t="s">
        <v>957</v>
      </c>
    </row>
    <row r="25" spans="1:6">
      <c r="A25" s="4" t="s">
        <v>409</v>
      </c>
      <c r="C25" s="5" t="n">
        <v>2000</v>
      </c>
      <c r="F25" s="6" t="n">
        <v>2000</v>
      </c>
    </row>
    <row r="26" spans="1:6">
      <c r="A26" s="4" t="s">
        <v>420</v>
      </c>
      <c r="C26" s="6" t="n">
        <v>1000</v>
      </c>
    </row>
    <row r="27" spans="1:6">
      <c r="A27" s="4" t="s">
        <v>963</v>
      </c>
    </row>
    <row r="28" spans="1:6">
      <c r="A28" s="3" t="s">
        <v>957</v>
      </c>
    </row>
    <row r="29" spans="1:6">
      <c r="A29" s="4" t="s">
        <v>424</v>
      </c>
      <c r="C29" s="4" t="s">
        <v>438</v>
      </c>
    </row>
    <row r="30" spans="1:6">
      <c r="A30" s="4" t="s">
        <v>422</v>
      </c>
    </row>
    <row r="31" spans="1:6">
      <c r="A31" s="3" t="s">
        <v>421</v>
      </c>
    </row>
    <row r="32" spans="1:6">
      <c r="A32" s="4" t="s">
        <v>964</v>
      </c>
      <c r="B32" s="5" t="n">
        <v>100</v>
      </c>
    </row>
    <row r="33" spans="1:6">
      <c r="A33" s="4" t="s">
        <v>965</v>
      </c>
      <c r="B33" s="5" t="n">
        <v>20000</v>
      </c>
    </row>
    <row r="34" spans="1:6">
      <c r="A34" s="4" t="s">
        <v>505</v>
      </c>
      <c r="B34" s="5" t="n">
        <v>20000</v>
      </c>
    </row>
    <row r="35" spans="1:6">
      <c r="A35" s="4" t="s">
        <v>966</v>
      </c>
      <c r="E35" s="6" t="n">
        <v>600</v>
      </c>
    </row>
    <row r="36" spans="1:6">
      <c r="A36" s="4" t="s">
        <v>967</v>
      </c>
      <c r="B36" s="5" t="n">
        <v>1000</v>
      </c>
    </row>
    <row r="37" spans="1:6">
      <c r="A37" s="4" t="s">
        <v>968</v>
      </c>
      <c r="B37" s="5" t="n">
        <v>-800</v>
      </c>
    </row>
    <row r="38" spans="1:6">
      <c r="A38" s="3" t="s">
        <v>957</v>
      </c>
    </row>
    <row r="39" spans="1:6">
      <c r="A39" s="4" t="s">
        <v>969</v>
      </c>
      <c r="B39" s="5" t="n">
        <v>2168</v>
      </c>
    </row>
    <row r="40" spans="1:6">
      <c r="A40" s="4" t="s">
        <v>409</v>
      </c>
      <c r="B40" s="5" t="n">
        <v>15300</v>
      </c>
      <c r="E40" s="6" t="n">
        <v>15300</v>
      </c>
    </row>
    <row r="41" spans="1:6">
      <c r="A41" s="4" t="s">
        <v>48</v>
      </c>
      <c r="B41" s="5" t="n">
        <v>-1754</v>
      </c>
    </row>
    <row r="42" spans="1:6">
      <c r="A42" s="4" t="s">
        <v>970</v>
      </c>
      <c r="B42" s="5" t="n">
        <v>24514</v>
      </c>
    </row>
    <row r="43" spans="1:6">
      <c r="A43" s="4" t="s">
        <v>971</v>
      </c>
    </row>
    <row r="44" spans="1:6">
      <c r="A44" s="3" t="s">
        <v>957</v>
      </c>
    </row>
    <row r="45" spans="1:6">
      <c r="A45" s="4" t="s">
        <v>420</v>
      </c>
      <c r="B45" s="6" t="n">
        <v>700</v>
      </c>
    </row>
    <row r="46" spans="1:6">
      <c r="A46" s="4" t="s">
        <v>424</v>
      </c>
      <c r="B46" s="4" t="s">
        <v>427</v>
      </c>
    </row>
    <row r="47" spans="1:6">
      <c r="A47" s="4" t="s">
        <v>972</v>
      </c>
    </row>
    <row r="48" spans="1:6">
      <c r="A48" s="3" t="s">
        <v>957</v>
      </c>
    </row>
    <row r="49" spans="1:6">
      <c r="A49" s="4" t="s">
        <v>420</v>
      </c>
      <c r="B49" s="6" t="n">
        <v>2700</v>
      </c>
    </row>
    <row r="50" spans="1:6">
      <c r="A50" s="4" t="s">
        <v>424</v>
      </c>
      <c r="B50" s="4" t="s">
        <v>427</v>
      </c>
    </row>
    <row r="51" spans="1:6">
      <c r="A51" s="4" t="s">
        <v>973</v>
      </c>
    </row>
    <row r="52" spans="1:6">
      <c r="A52" s="3" t="s">
        <v>957</v>
      </c>
    </row>
    <row r="53" spans="1:6">
      <c r="A53" s="4" t="s">
        <v>420</v>
      </c>
      <c r="B53" s="6" t="n">
        <v>5400</v>
      </c>
    </row>
    <row r="54" spans="1:6">
      <c r="A54" s="4" t="s">
        <v>424</v>
      </c>
      <c r="B54" s="4" t="s">
        <v>4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34</v>
      </c>
      <c r="C2" s="2" t="s">
        <v>80</v>
      </c>
    </row>
    <row r="3" spans="1:3">
      <c r="A3" s="3" t="s">
        <v>135</v>
      </c>
    </row>
    <row r="4" spans="1:3">
      <c r="A4" s="4" t="s">
        <v>136</v>
      </c>
      <c r="B4" s="8" t="n">
        <v>7.4</v>
      </c>
      <c r="C4" s="8" t="n">
        <v>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74</v>
      </c>
      <c r="B1" s="2" t="s">
        <v>375</v>
      </c>
      <c r="H1" s="2" t="s">
        <v>1</v>
      </c>
    </row>
    <row r="2" spans="1:10">
      <c r="B2" s="2" t="s">
        <v>2</v>
      </c>
      <c r="C2" s="2" t="s">
        <v>376</v>
      </c>
      <c r="D2" s="2" t="s">
        <v>377</v>
      </c>
      <c r="E2" s="2" t="s">
        <v>378</v>
      </c>
      <c r="F2" s="2" t="s">
        <v>34</v>
      </c>
      <c r="G2" s="2" t="s">
        <v>379</v>
      </c>
      <c r="H2" s="2" t="s">
        <v>2</v>
      </c>
      <c r="I2" s="2" t="s">
        <v>34</v>
      </c>
      <c r="J2" s="2" t="s">
        <v>80</v>
      </c>
    </row>
    <row r="3" spans="1:10">
      <c r="A3" s="3" t="s">
        <v>975</v>
      </c>
    </row>
    <row r="4" spans="1:10">
      <c r="A4" s="4" t="s">
        <v>976</v>
      </c>
      <c r="F4" s="6" t="n">
        <v>19600</v>
      </c>
      <c r="I4" s="6" t="n">
        <v>19600</v>
      </c>
    </row>
    <row r="5" spans="1:10">
      <c r="A5" s="4" t="s">
        <v>977</v>
      </c>
      <c r="J5" s="4" t="s">
        <v>978</v>
      </c>
    </row>
    <row r="6" spans="1:10">
      <c r="A6" s="3" t="s">
        <v>979</v>
      </c>
    </row>
    <row r="7" spans="1:10">
      <c r="A7" s="4" t="s">
        <v>980</v>
      </c>
      <c r="H7" s="6" t="n">
        <v>92</v>
      </c>
      <c r="I7" s="5" t="n">
        <v>106</v>
      </c>
    </row>
    <row r="8" spans="1:10">
      <c r="A8" s="4" t="s">
        <v>981</v>
      </c>
      <c r="I8" s="5" t="n">
        <v>-293</v>
      </c>
    </row>
    <row r="9" spans="1:10">
      <c r="A9" s="4" t="s">
        <v>982</v>
      </c>
      <c r="B9" s="6" t="n">
        <v>7</v>
      </c>
      <c r="C9" s="6" t="n">
        <v>27</v>
      </c>
      <c r="D9" s="6" t="n">
        <v>-1</v>
      </c>
      <c r="E9" s="6" t="n">
        <v>59</v>
      </c>
      <c r="F9" s="5" t="n">
        <v>44</v>
      </c>
      <c r="G9" s="6" t="n">
        <v>-231</v>
      </c>
      <c r="H9" s="5" t="n">
        <v>92</v>
      </c>
      <c r="I9" s="5" t="n">
        <v>-187</v>
      </c>
    </row>
    <row r="10" spans="1:10">
      <c r="A10" s="3" t="s">
        <v>983</v>
      </c>
    </row>
    <row r="11" spans="1:10">
      <c r="A11" s="4" t="s">
        <v>984</v>
      </c>
      <c r="B11" s="5" t="n">
        <v>226276</v>
      </c>
      <c r="F11" s="5" t="n">
        <v>186963</v>
      </c>
      <c r="H11" s="5" t="n">
        <v>226276</v>
      </c>
      <c r="I11" s="5" t="n">
        <v>186963</v>
      </c>
    </row>
    <row r="12" spans="1:10">
      <c r="A12" s="4" t="s">
        <v>985</v>
      </c>
      <c r="B12" s="5" t="n">
        <v>21417</v>
      </c>
      <c r="F12" s="5" t="n">
        <v>13818</v>
      </c>
      <c r="H12" s="5" t="n">
        <v>21417</v>
      </c>
      <c r="I12" s="5" t="n">
        <v>13818</v>
      </c>
    </row>
    <row r="13" spans="1:10">
      <c r="A13" s="4" t="s">
        <v>986</v>
      </c>
      <c r="B13" s="5" t="n">
        <v>24368</v>
      </c>
      <c r="F13" s="5" t="n">
        <v>13799</v>
      </c>
      <c r="H13" s="5" t="n">
        <v>24368</v>
      </c>
      <c r="I13" s="5" t="n">
        <v>13799</v>
      </c>
    </row>
    <row r="14" spans="1:10">
      <c r="A14" s="4" t="s">
        <v>987</v>
      </c>
      <c r="B14" s="5" t="n">
        <v>272061</v>
      </c>
      <c r="F14" s="5" t="n">
        <v>214580</v>
      </c>
      <c r="H14" s="5" t="n">
        <v>272061</v>
      </c>
      <c r="I14" s="5" t="n">
        <v>214580</v>
      </c>
    </row>
    <row r="15" spans="1:10">
      <c r="A15" s="4" t="s">
        <v>988</v>
      </c>
      <c r="B15" s="5" t="n">
        <v>-209868</v>
      </c>
      <c r="F15" s="5" t="n">
        <v>-214250</v>
      </c>
      <c r="H15" s="5" t="n">
        <v>-209868</v>
      </c>
      <c r="I15" s="5" t="n">
        <v>-214250</v>
      </c>
    </row>
    <row r="16" spans="1:10">
      <c r="A16" s="4" t="s">
        <v>989</v>
      </c>
      <c r="B16" s="5" t="n">
        <v>62193</v>
      </c>
      <c r="F16" s="5" t="n">
        <v>330</v>
      </c>
      <c r="H16" s="5" t="n">
        <v>62193</v>
      </c>
      <c r="I16" s="5" t="n">
        <v>330</v>
      </c>
    </row>
    <row r="17" spans="1:10">
      <c r="A17" s="3" t="s">
        <v>990</v>
      </c>
    </row>
    <row r="18" spans="1:10">
      <c r="A18" s="4" t="s">
        <v>991</v>
      </c>
      <c r="B18" s="5" t="n">
        <v>-55698</v>
      </c>
      <c r="H18" s="5" t="n">
        <v>-55698</v>
      </c>
    </row>
    <row r="19" spans="1:10">
      <c r="A19" s="4" t="s">
        <v>992</v>
      </c>
      <c r="B19" s="5" t="n">
        <v>-2182</v>
      </c>
      <c r="F19" s="5" t="n">
        <v>-126</v>
      </c>
      <c r="H19" s="5" t="n">
        <v>-2182</v>
      </c>
      <c r="I19" s="5" t="n">
        <v>-126</v>
      </c>
    </row>
    <row r="20" spans="1:10">
      <c r="A20" s="4" t="s">
        <v>993</v>
      </c>
      <c r="B20" s="5" t="n">
        <v>-3966</v>
      </c>
      <c r="H20" s="5" t="n">
        <v>-3966</v>
      </c>
    </row>
    <row r="21" spans="1:10">
      <c r="A21" s="4" t="s">
        <v>986</v>
      </c>
      <c r="B21" s="5" t="n">
        <v>-347</v>
      </c>
      <c r="F21" s="5" t="n">
        <v>-204</v>
      </c>
      <c r="H21" s="5" t="n">
        <v>-347</v>
      </c>
      <c r="I21" s="5" t="n">
        <v>-204</v>
      </c>
    </row>
    <row r="22" spans="1:10">
      <c r="A22" s="4" t="s">
        <v>994</v>
      </c>
      <c r="B22" s="5" t="n">
        <v>-62193</v>
      </c>
      <c r="F22" s="5" t="n">
        <v>-330</v>
      </c>
      <c r="H22" s="5" t="n">
        <v>-62193</v>
      </c>
      <c r="I22" s="5" t="n">
        <v>-330</v>
      </c>
    </row>
    <row r="23" spans="1:10">
      <c r="A23" s="3" t="s">
        <v>531</v>
      </c>
    </row>
    <row r="24" spans="1:10">
      <c r="A24" s="4" t="s">
        <v>533</v>
      </c>
      <c r="H24" s="6" t="n">
        <v>-4400</v>
      </c>
      <c r="I24" s="6" t="n">
        <v>-45800</v>
      </c>
    </row>
    <row r="25" spans="1:10">
      <c r="A25" s="3" t="s">
        <v>995</v>
      </c>
    </row>
    <row r="26" spans="1:10">
      <c r="A26" s="4" t="s">
        <v>534</v>
      </c>
      <c r="H26" s="4" t="s">
        <v>535</v>
      </c>
      <c r="I26" s="4" t="s">
        <v>536</v>
      </c>
      <c r="J26" s="4" t="s">
        <v>536</v>
      </c>
    </row>
    <row r="27" spans="1:10">
      <c r="A27" s="4" t="s">
        <v>996</v>
      </c>
      <c r="H27" s="4" t="s">
        <v>997</v>
      </c>
      <c r="I27" s="4" t="s">
        <v>998</v>
      </c>
      <c r="J27" s="4" t="s">
        <v>998</v>
      </c>
    </row>
    <row r="28" spans="1:10">
      <c r="A28" s="4" t="s">
        <v>999</v>
      </c>
      <c r="I28" s="4" t="s">
        <v>1000</v>
      </c>
      <c r="J28" s="4" t="s">
        <v>870</v>
      </c>
    </row>
    <row r="29" spans="1:10">
      <c r="A29" s="4" t="s">
        <v>1001</v>
      </c>
      <c r="I29" s="4" t="s">
        <v>1002</v>
      </c>
      <c r="J29" s="4" t="s">
        <v>1003</v>
      </c>
    </row>
    <row r="30" spans="1:10">
      <c r="A30" s="4" t="s">
        <v>1004</v>
      </c>
      <c r="H30" s="4" t="s">
        <v>1005</v>
      </c>
      <c r="I30" s="4" t="s">
        <v>1006</v>
      </c>
      <c r="J30" s="4" t="s">
        <v>721</v>
      </c>
    </row>
    <row r="31" spans="1:10">
      <c r="A31" s="4" t="s">
        <v>1007</v>
      </c>
      <c r="H31" s="4" t="s">
        <v>1008</v>
      </c>
      <c r="I31" s="4" t="s">
        <v>1009</v>
      </c>
      <c r="J31" s="4" t="s">
        <v>1010</v>
      </c>
    </row>
    <row r="32" spans="1:10">
      <c r="A32" s="4" t="s">
        <v>1011</v>
      </c>
      <c r="H32" s="4" t="s">
        <v>1012</v>
      </c>
      <c r="I32" s="4" t="s">
        <v>1013</v>
      </c>
      <c r="J32" s="4" t="s">
        <v>1014</v>
      </c>
    </row>
    <row r="33" spans="1:10">
      <c r="A33" s="4" t="s">
        <v>1015</v>
      </c>
      <c r="H33" s="4" t="s">
        <v>1016</v>
      </c>
      <c r="I33" s="4" t="s">
        <v>1017</v>
      </c>
      <c r="J33" s="4" t="s">
        <v>1010</v>
      </c>
    </row>
    <row r="34" spans="1:10">
      <c r="A34" s="4" t="s">
        <v>1018</v>
      </c>
      <c r="H34" s="4" t="s">
        <v>1019</v>
      </c>
      <c r="I34" s="4" t="s">
        <v>1020</v>
      </c>
      <c r="J34" s="4" t="s">
        <v>1021</v>
      </c>
    </row>
    <row r="35" spans="1:10">
      <c r="A35" s="4" t="s">
        <v>1022</v>
      </c>
      <c r="H35" s="4" t="s">
        <v>1023</v>
      </c>
      <c r="I35" s="4" t="s">
        <v>1024</v>
      </c>
      <c r="J35" s="4" t="s">
        <v>708</v>
      </c>
    </row>
    <row r="36" spans="1:10">
      <c r="A36" s="4" t="s">
        <v>1025</v>
      </c>
      <c r="B36" s="5" t="n">
        <v>0</v>
      </c>
      <c r="F36" s="6" t="n">
        <v>0</v>
      </c>
      <c r="H36" s="6" t="n">
        <v>0</v>
      </c>
      <c r="I36" s="6" t="n">
        <v>0</v>
      </c>
      <c r="J36" s="6" t="n">
        <v>0</v>
      </c>
    </row>
    <row r="37" spans="1:10">
      <c r="A37" s="4" t="s">
        <v>1026</v>
      </c>
      <c r="H37" s="5" t="n">
        <v>0</v>
      </c>
      <c r="I37" s="6" t="n">
        <v>0</v>
      </c>
      <c r="J37" s="6" t="n">
        <v>0</v>
      </c>
    </row>
    <row r="38" spans="1:10">
      <c r="A38" s="3" t="s">
        <v>1027</v>
      </c>
    </row>
    <row r="39" spans="1:10">
      <c r="A39" s="4" t="s">
        <v>1028</v>
      </c>
      <c r="H39" s="5" t="n">
        <v>392</v>
      </c>
    </row>
    <row r="40" spans="1:10">
      <c r="A40" s="4" t="s">
        <v>1029</v>
      </c>
      <c r="H40" s="5" t="n">
        <v>1534</v>
      </c>
    </row>
    <row r="41" spans="1:10">
      <c r="A41" s="4" t="s">
        <v>418</v>
      </c>
      <c r="B41" s="5" t="n">
        <v>1926</v>
      </c>
      <c r="H41" s="5" t="n">
        <v>1926</v>
      </c>
    </row>
    <row r="42" spans="1:10">
      <c r="A42" s="4" t="s">
        <v>1030</v>
      </c>
    </row>
    <row r="43" spans="1:10">
      <c r="A43" s="3" t="s">
        <v>975</v>
      </c>
    </row>
    <row r="44" spans="1:10">
      <c r="A44" s="4" t="s">
        <v>984</v>
      </c>
      <c r="B44" s="5" t="n">
        <v>937400</v>
      </c>
      <c r="H44" s="5" t="n">
        <v>937400</v>
      </c>
    </row>
    <row r="45" spans="1:10">
      <c r="A45" s="4" t="s">
        <v>1031</v>
      </c>
      <c r="H45" s="5" t="n">
        <v>5000</v>
      </c>
    </row>
    <row r="46" spans="1:10">
      <c r="A46" s="4" t="s">
        <v>1032</v>
      </c>
    </row>
    <row r="47" spans="1:10">
      <c r="A47" s="3" t="s">
        <v>975</v>
      </c>
    </row>
    <row r="48" spans="1:10">
      <c r="A48" s="4" t="s">
        <v>985</v>
      </c>
      <c r="B48" s="5" t="n">
        <v>17400</v>
      </c>
      <c r="H48" s="5" t="n">
        <v>17400</v>
      </c>
    </row>
    <row r="49" spans="1:10">
      <c r="A49" s="4" t="s">
        <v>1033</v>
      </c>
    </row>
    <row r="50" spans="1:10">
      <c r="A50" s="3" t="s">
        <v>975</v>
      </c>
    </row>
    <row r="51" spans="1:10">
      <c r="A51" s="4" t="s">
        <v>984</v>
      </c>
      <c r="B51" s="5" t="n">
        <v>403500</v>
      </c>
      <c r="H51" s="5" t="n">
        <v>403500</v>
      </c>
    </row>
    <row r="52" spans="1:10">
      <c r="A52" s="4" t="s">
        <v>1031</v>
      </c>
      <c r="H52" s="5" t="n">
        <v>2200</v>
      </c>
    </row>
    <row r="53" spans="1:10">
      <c r="A53" s="4" t="s">
        <v>1034</v>
      </c>
    </row>
    <row r="54" spans="1:10">
      <c r="A54" s="3" t="s">
        <v>975</v>
      </c>
    </row>
    <row r="55" spans="1:10">
      <c r="A55" s="4" t="s">
        <v>985</v>
      </c>
      <c r="B55" s="5" t="n">
        <v>7500</v>
      </c>
      <c r="H55" s="5" t="n">
        <v>7500</v>
      </c>
    </row>
    <row r="56" spans="1:10">
      <c r="A56" s="4" t="s">
        <v>1035</v>
      </c>
    </row>
    <row r="57" spans="1:10">
      <c r="A57" s="3" t="s">
        <v>983</v>
      </c>
    </row>
    <row r="58" spans="1:10">
      <c r="A58" s="4" t="s">
        <v>984</v>
      </c>
      <c r="B58" s="5" t="n">
        <v>7800</v>
      </c>
      <c r="H58" s="5" t="n">
        <v>7800</v>
      </c>
    </row>
    <row r="59" spans="1:10">
      <c r="A59" s="4" t="s">
        <v>1036</v>
      </c>
    </row>
    <row r="60" spans="1:10">
      <c r="A60" s="3" t="s">
        <v>975</v>
      </c>
    </row>
    <row r="61" spans="1:10">
      <c r="A61" s="4" t="s">
        <v>977</v>
      </c>
      <c r="I61" s="4" t="s">
        <v>1037</v>
      </c>
    </row>
    <row r="62" spans="1:10">
      <c r="A62" s="3" t="s">
        <v>1027</v>
      </c>
    </row>
    <row r="63" spans="1:10">
      <c r="A63" s="4" t="s">
        <v>418</v>
      </c>
      <c r="B63" s="6" t="n">
        <v>1900</v>
      </c>
      <c r="H63" s="6" t="n">
        <v>1900</v>
      </c>
    </row>
  </sheetData>
  <mergeCells count="3">
    <mergeCell ref="A1:A2"/>
    <mergeCell ref="B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4</v>
      </c>
    </row>
    <row r="3" spans="1:3">
      <c r="A3" s="3" t="s">
        <v>1039</v>
      </c>
    </row>
    <row r="4" spans="1:3">
      <c r="A4" s="4" t="s">
        <v>1040</v>
      </c>
      <c r="B4" s="8" t="n">
        <v>0.3</v>
      </c>
      <c r="C4" s="8" t="n">
        <v>0.2</v>
      </c>
    </row>
    <row r="5" spans="1:3">
      <c r="A5" s="4" t="s">
        <v>1041</v>
      </c>
      <c r="B5" s="8" t="n">
        <v>0.3</v>
      </c>
      <c r="C5" s="8" t="n">
        <v>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375</v>
      </c>
      <c r="J1" s="2" t="s">
        <v>1</v>
      </c>
    </row>
    <row r="2" spans="1:12">
      <c r="B2" s="2" t="s">
        <v>2</v>
      </c>
      <c r="C2" s="2" t="s">
        <v>376</v>
      </c>
      <c r="D2" s="2" t="s">
        <v>377</v>
      </c>
      <c r="E2" s="2" t="s">
        <v>378</v>
      </c>
      <c r="F2" s="2" t="s">
        <v>34</v>
      </c>
      <c r="G2" s="2" t="s">
        <v>379</v>
      </c>
      <c r="H2" s="2" t="s">
        <v>380</v>
      </c>
      <c r="I2" s="2" t="s">
        <v>381</v>
      </c>
      <c r="J2" s="2" t="s">
        <v>2</v>
      </c>
      <c r="K2" s="2" t="s">
        <v>34</v>
      </c>
      <c r="L2" s="2" t="s">
        <v>80</v>
      </c>
    </row>
    <row r="3" spans="1:12">
      <c r="A3" s="3" t="s">
        <v>224</v>
      </c>
    </row>
    <row r="4" spans="1:12">
      <c r="A4" s="4" t="s">
        <v>82</v>
      </c>
      <c r="B4" s="6" t="n">
        <v>142981</v>
      </c>
      <c r="C4" s="6" t="n">
        <v>118291</v>
      </c>
      <c r="D4" s="6" t="n">
        <v>102894</v>
      </c>
      <c r="E4" s="6" t="n">
        <v>90296</v>
      </c>
      <c r="F4" s="6" t="n">
        <v>87406</v>
      </c>
      <c r="G4" s="6" t="n">
        <v>72574</v>
      </c>
      <c r="H4" s="6" t="n">
        <v>57646</v>
      </c>
      <c r="I4" s="6" t="n">
        <v>48363</v>
      </c>
      <c r="J4" s="6" t="n">
        <v>454462</v>
      </c>
      <c r="K4" s="6" t="n">
        <v>265989</v>
      </c>
      <c r="L4" s="6" t="n">
        <v>99376</v>
      </c>
    </row>
    <row r="5" spans="1:12">
      <c r="A5" s="4" t="s">
        <v>1043</v>
      </c>
      <c r="J5" s="5" t="n">
        <v>454462</v>
      </c>
      <c r="K5" s="5" t="n">
        <v>265989</v>
      </c>
      <c r="L5" s="5" t="n">
        <v>99376</v>
      </c>
    </row>
    <row r="6" spans="1:12">
      <c r="A6" s="4" t="s">
        <v>1044</v>
      </c>
      <c r="B6" s="5" t="n">
        <v>38160</v>
      </c>
      <c r="C6" s="5" t="n">
        <v>30020</v>
      </c>
      <c r="D6" s="5" t="n">
        <v>26888</v>
      </c>
      <c r="E6" s="5" t="n">
        <v>22914</v>
      </c>
      <c r="F6" s="5" t="n">
        <v>23495</v>
      </c>
      <c r="G6" s="5" t="n">
        <v>20729</v>
      </c>
      <c r="H6" s="5" t="n">
        <v>17991</v>
      </c>
      <c r="I6" s="5" t="n">
        <v>16981</v>
      </c>
      <c r="J6" s="5" t="n">
        <v>117982</v>
      </c>
      <c r="K6" s="5" t="n">
        <v>79196</v>
      </c>
      <c r="L6" s="5" t="n">
        <v>45195</v>
      </c>
    </row>
    <row r="7" spans="1:12">
      <c r="A7" s="4" t="s">
        <v>84</v>
      </c>
      <c r="B7" s="5" t="n">
        <v>104821</v>
      </c>
      <c r="C7" s="5" t="n">
        <v>88271</v>
      </c>
      <c r="D7" s="5" t="n">
        <v>76006</v>
      </c>
      <c r="E7" s="5" t="n">
        <v>67382</v>
      </c>
      <c r="F7" s="5" t="n">
        <v>63911</v>
      </c>
      <c r="G7" s="5" t="n">
        <v>51845</v>
      </c>
      <c r="H7" s="5" t="n">
        <v>39655</v>
      </c>
      <c r="I7" s="5" t="n">
        <v>31382</v>
      </c>
      <c r="J7" s="5" t="n">
        <v>336480</v>
      </c>
      <c r="K7" s="5" t="n">
        <v>186793</v>
      </c>
      <c r="L7" s="5" t="n">
        <v>54181</v>
      </c>
    </row>
    <row r="8" spans="1:12">
      <c r="A8" s="4" t="s">
        <v>86</v>
      </c>
      <c r="B8" s="5" t="n">
        <v>20932</v>
      </c>
      <c r="C8" s="5" t="n">
        <v>17631</v>
      </c>
      <c r="D8" s="5" t="n">
        <v>14712</v>
      </c>
      <c r="E8" s="5" t="n">
        <v>14935</v>
      </c>
      <c r="F8" s="5" t="n">
        <v>12675</v>
      </c>
      <c r="G8" s="5" t="n">
        <v>11725</v>
      </c>
      <c r="H8" s="5" t="n">
        <v>9737</v>
      </c>
      <c r="I8" s="5" t="n">
        <v>8002</v>
      </c>
      <c r="J8" s="5" t="n">
        <v>68210</v>
      </c>
      <c r="K8" s="5" t="n">
        <v>42139</v>
      </c>
      <c r="L8" s="5" t="n">
        <v>33473</v>
      </c>
    </row>
    <row r="9" spans="1:12">
      <c r="A9" s="4" t="s">
        <v>87</v>
      </c>
      <c r="B9" s="5" t="n">
        <v>56432</v>
      </c>
      <c r="C9" s="5" t="n">
        <v>46729</v>
      </c>
      <c r="D9" s="5" t="n">
        <v>39565</v>
      </c>
      <c r="E9" s="5" t="n">
        <v>35567</v>
      </c>
      <c r="F9" s="5" t="n">
        <v>33598</v>
      </c>
      <c r="G9" s="5" t="n">
        <v>30763</v>
      </c>
      <c r="H9" s="5" t="n">
        <v>24609</v>
      </c>
      <c r="I9" s="5" t="n">
        <v>20070</v>
      </c>
      <c r="J9" s="5" t="n">
        <v>178293</v>
      </c>
      <c r="K9" s="5" t="n">
        <v>109040</v>
      </c>
      <c r="L9" s="5" t="n">
        <v>76898</v>
      </c>
    </row>
    <row r="10" spans="1:12">
      <c r="A10" s="4" t="s">
        <v>88</v>
      </c>
      <c r="B10" s="5" t="n">
        <v>76773</v>
      </c>
      <c r="C10" s="5" t="n">
        <v>64836</v>
      </c>
      <c r="D10" s="5" t="n">
        <v>54431</v>
      </c>
      <c r="E10" s="5" t="n">
        <v>53408</v>
      </c>
      <c r="F10" s="5" t="n">
        <v>40627</v>
      </c>
      <c r="G10" s="5" t="n">
        <v>37768</v>
      </c>
      <c r="H10" s="5" t="n">
        <v>36728</v>
      </c>
      <c r="I10" s="5" t="n">
        <v>38801</v>
      </c>
      <c r="J10" s="5" t="n">
        <v>249448</v>
      </c>
      <c r="K10" s="5" t="n">
        <v>153924</v>
      </c>
      <c r="L10" s="5" t="n">
        <v>112826</v>
      </c>
    </row>
    <row r="11" spans="1:12">
      <c r="A11" s="4" t="s">
        <v>90</v>
      </c>
      <c r="B11" s="5" t="n">
        <v>-49316</v>
      </c>
      <c r="C11" s="5" t="n">
        <v>-40925</v>
      </c>
      <c r="D11" s="5" t="n">
        <v>-32702</v>
      </c>
      <c r="E11" s="5" t="n">
        <v>-36528</v>
      </c>
      <c r="F11" s="5" t="n">
        <v>-22989</v>
      </c>
      <c r="G11" s="5" t="n">
        <v>-28411</v>
      </c>
      <c r="H11" s="5" t="n">
        <v>-31419</v>
      </c>
      <c r="I11" s="5" t="n">
        <v>-35491</v>
      </c>
      <c r="J11" s="5" t="n">
        <v>-159471</v>
      </c>
      <c r="K11" s="5" t="n">
        <v>-118310</v>
      </c>
      <c r="L11" s="5" t="n">
        <v>-169016</v>
      </c>
    </row>
    <row r="12" spans="1:12">
      <c r="A12" s="4" t="s">
        <v>92</v>
      </c>
      <c r="B12" s="5" t="n">
        <v>6321</v>
      </c>
      <c r="C12" s="5" t="n">
        <v>6292</v>
      </c>
      <c r="D12" s="5" t="n">
        <v>4917</v>
      </c>
      <c r="E12" s="5" t="n">
        <v>3673</v>
      </c>
      <c r="F12" s="5" t="n">
        <v>1320</v>
      </c>
      <c r="G12" s="5" t="n">
        <v>1334</v>
      </c>
      <c r="H12" s="5" t="n">
        <v>683</v>
      </c>
      <c r="I12" s="5" t="n">
        <v>595</v>
      </c>
      <c r="J12" s="5" t="n">
        <v>21203</v>
      </c>
      <c r="K12" s="5" t="n">
        <v>3932</v>
      </c>
      <c r="L12" s="5" t="n">
        <v>2018</v>
      </c>
    </row>
    <row r="13" spans="1:12">
      <c r="A13" s="4" t="s">
        <v>93</v>
      </c>
      <c r="B13" s="5" t="n">
        <v>-10972</v>
      </c>
      <c r="C13" s="5" t="n">
        <v>-10704</v>
      </c>
      <c r="D13" s="5" t="n">
        <v>-8603</v>
      </c>
      <c r="E13" s="5" t="n">
        <v>-6510</v>
      </c>
      <c r="F13" s="5" t="n">
        <v>-51</v>
      </c>
      <c r="G13" s="5" t="n">
        <v>-51</v>
      </c>
      <c r="H13" s="5" t="n">
        <v>-54</v>
      </c>
      <c r="I13" s="5" t="n">
        <v>-50</v>
      </c>
      <c r="J13" s="5" t="n">
        <v>-36789</v>
      </c>
      <c r="K13" s="5" t="n">
        <v>-206</v>
      </c>
      <c r="L13" s="5" t="n">
        <v>-213</v>
      </c>
    </row>
    <row r="14" spans="1:12">
      <c r="A14" s="4" t="s">
        <v>95</v>
      </c>
      <c r="B14" s="5" t="n">
        <v>-53967</v>
      </c>
      <c r="C14" s="5" t="n">
        <v>-45337</v>
      </c>
      <c r="D14" s="5" t="n">
        <v>-36388</v>
      </c>
      <c r="E14" s="5" t="n">
        <v>-39365</v>
      </c>
      <c r="F14" s="5" t="n">
        <v>-21720</v>
      </c>
      <c r="G14" s="5" t="n">
        <v>-27128</v>
      </c>
      <c r="H14" s="5" t="n">
        <v>-30790</v>
      </c>
      <c r="I14" s="5" t="n">
        <v>-34946</v>
      </c>
      <c r="J14" s="5" t="n">
        <v>-175057</v>
      </c>
      <c r="K14" s="5" t="n">
        <v>-114584</v>
      </c>
      <c r="L14" s="5" t="n">
        <v>-167211</v>
      </c>
    </row>
    <row r="15" spans="1:12">
      <c r="A15" s="4" t="s">
        <v>96</v>
      </c>
      <c r="B15" s="5" t="n">
        <v>-7</v>
      </c>
      <c r="C15" s="5" t="n">
        <v>-27</v>
      </c>
      <c r="D15" s="5" t="n">
        <v>1</v>
      </c>
      <c r="E15" s="5" t="n">
        <v>-59</v>
      </c>
      <c r="F15" s="5" t="n">
        <v>-44</v>
      </c>
      <c r="G15" s="5" t="n">
        <v>231</v>
      </c>
      <c r="J15" s="5" t="n">
        <v>-92</v>
      </c>
      <c r="K15" s="5" t="n">
        <v>187</v>
      </c>
    </row>
    <row r="16" spans="1:12">
      <c r="A16" s="4" t="s">
        <v>97</v>
      </c>
      <c r="B16" s="6" t="n">
        <v>-53974</v>
      </c>
      <c r="C16" s="6" t="n">
        <v>-45364</v>
      </c>
      <c r="D16" s="6" t="n">
        <v>-36387</v>
      </c>
      <c r="E16" s="6" t="n">
        <v>-39424</v>
      </c>
      <c r="F16" s="6" t="n">
        <v>-21764</v>
      </c>
      <c r="G16" s="6" t="n">
        <v>-26897</v>
      </c>
      <c r="H16" s="6" t="n">
        <v>-30790</v>
      </c>
      <c r="I16" s="6" t="n">
        <v>-34946</v>
      </c>
      <c r="J16" s="6" t="n">
        <v>-175149</v>
      </c>
      <c r="K16" s="6" t="n">
        <v>-114397</v>
      </c>
      <c r="L16" s="6" t="n">
        <v>-167211</v>
      </c>
    </row>
    <row r="17" spans="1:12">
      <c r="A17" s="4" t="s">
        <v>98</v>
      </c>
      <c r="B17" s="7" t="n">
        <v>-0.44</v>
      </c>
      <c r="C17" s="7" t="n">
        <v>-0.37</v>
      </c>
      <c r="D17" s="7" t="n">
        <v>-0.3</v>
      </c>
      <c r="E17" s="7" t="n">
        <v>-0.33</v>
      </c>
      <c r="F17" s="7" t="n">
        <v>-0.18</v>
      </c>
      <c r="G17" s="7" t="n">
        <v>-0.23</v>
      </c>
      <c r="H17" s="7" t="n">
        <v>-0.27</v>
      </c>
      <c r="I17" s="7" t="n">
        <v>-0.32</v>
      </c>
      <c r="J17" s="7" t="n">
        <v>-1.43</v>
      </c>
      <c r="K17" s="7" t="n">
        <v>-0.99</v>
      </c>
      <c r="L17" s="7" t="n">
        <v>-1.63</v>
      </c>
    </row>
    <row r="18" spans="1:12">
      <c r="A18" s="4" t="s">
        <v>99</v>
      </c>
      <c r="B18" s="5" t="n">
        <v>122981</v>
      </c>
      <c r="C18" s="5" t="n">
        <v>122671</v>
      </c>
      <c r="D18" s="5" t="n">
        <v>122129</v>
      </c>
      <c r="E18" s="5" t="n">
        <v>121016</v>
      </c>
      <c r="F18" s="5" t="n">
        <v>119950</v>
      </c>
      <c r="G18" s="5" t="n">
        <v>119215</v>
      </c>
      <c r="H18" s="5" t="n">
        <v>112847</v>
      </c>
      <c r="I18" s="5" t="n">
        <v>110582</v>
      </c>
      <c r="J18" s="5" t="n">
        <v>122207</v>
      </c>
      <c r="K18" s="5" t="n">
        <v>115684</v>
      </c>
      <c r="L18" s="5" t="n">
        <v>1023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80</v>
      </c>
    </row>
    <row r="3" spans="1:4">
      <c r="A3" s="3" t="s">
        <v>138</v>
      </c>
    </row>
    <row r="4" spans="1:4">
      <c r="A4" s="4" t="s">
        <v>97</v>
      </c>
      <c r="B4" s="6" t="n">
        <v>-175149</v>
      </c>
      <c r="C4" s="6" t="n">
        <v>-114397</v>
      </c>
      <c r="D4" s="6" t="n">
        <v>-167211</v>
      </c>
    </row>
    <row r="5" spans="1:4">
      <c r="A5" s="3" t="s">
        <v>139</v>
      </c>
    </row>
    <row r="6" spans="1:4">
      <c r="A6" s="4" t="s">
        <v>140</v>
      </c>
      <c r="B6" s="5" t="n">
        <v>20482</v>
      </c>
      <c r="C6" s="5" t="n">
        <v>14500</v>
      </c>
      <c r="D6" s="5" t="n">
        <v>11309</v>
      </c>
    </row>
    <row r="7" spans="1:4">
      <c r="A7" s="4" t="s">
        <v>141</v>
      </c>
      <c r="B7" s="5" t="n">
        <v>353</v>
      </c>
      <c r="C7" s="5" t="n">
        <v>954</v>
      </c>
      <c r="D7" s="5" t="n">
        <v>151</v>
      </c>
    </row>
    <row r="8" spans="1:4">
      <c r="A8" s="4" t="s">
        <v>142</v>
      </c>
      <c r="B8" s="5" t="n">
        <v>765</v>
      </c>
    </row>
    <row r="9" spans="1:4">
      <c r="A9" s="4" t="s">
        <v>143</v>
      </c>
      <c r="C9" s="5" t="n">
        <v>-115</v>
      </c>
    </row>
    <row r="10" spans="1:4">
      <c r="A10" s="4" t="s">
        <v>144</v>
      </c>
      <c r="B10" s="5" t="n">
        <v>60264</v>
      </c>
      <c r="C10" s="5" t="n">
        <v>35512</v>
      </c>
      <c r="D10" s="5" t="n">
        <v>23732</v>
      </c>
    </row>
    <row r="11" spans="1:4">
      <c r="A11" s="4" t="s">
        <v>145</v>
      </c>
      <c r="B11" s="5" t="n">
        <v>26291</v>
      </c>
    </row>
    <row r="12" spans="1:4">
      <c r="A12" s="4" t="s">
        <v>146</v>
      </c>
      <c r="B12" s="5" t="n">
        <v>2273</v>
      </c>
    </row>
    <row r="13" spans="1:4">
      <c r="A13" s="4" t="s">
        <v>147</v>
      </c>
      <c r="B13" s="5" t="n">
        <v>-2500</v>
      </c>
      <c r="C13" s="5" t="n">
        <v>-1674</v>
      </c>
      <c r="D13" s="5" t="n">
        <v>-1013</v>
      </c>
    </row>
    <row r="14" spans="1:4">
      <c r="A14" s="4" t="s">
        <v>148</v>
      </c>
      <c r="B14" s="5" t="n">
        <v>106</v>
      </c>
      <c r="C14" s="5" t="n">
        <v>54</v>
      </c>
      <c r="D14" s="5" t="n">
        <v>52</v>
      </c>
    </row>
    <row r="15" spans="1:4">
      <c r="A15" s="4" t="s">
        <v>149</v>
      </c>
      <c r="B15" s="5" t="n">
        <v>-3901</v>
      </c>
      <c r="C15" s="5" t="n">
        <v>65</v>
      </c>
      <c r="D15" s="5" t="n">
        <v>463</v>
      </c>
    </row>
    <row r="16" spans="1:4">
      <c r="A16" s="4" t="s">
        <v>150</v>
      </c>
      <c r="B16" s="5" t="n">
        <v>2602</v>
      </c>
      <c r="C16" s="5" t="n">
        <v>1055</v>
      </c>
      <c r="D16" s="5" t="n">
        <v>200</v>
      </c>
    </row>
    <row r="17" spans="1:4">
      <c r="A17" s="4" t="s">
        <v>151</v>
      </c>
      <c r="D17" s="5" t="n">
        <v>800</v>
      </c>
    </row>
    <row r="18" spans="1:4">
      <c r="A18" s="3" t="s">
        <v>152</v>
      </c>
    </row>
    <row r="19" spans="1:4">
      <c r="A19" s="4" t="s">
        <v>50</v>
      </c>
      <c r="B19" s="5" t="n">
        <v>4593</v>
      </c>
    </row>
    <row r="20" spans="1:4">
      <c r="A20" s="4" t="s">
        <v>38</v>
      </c>
      <c r="B20" s="5" t="n">
        <v>-17292</v>
      </c>
      <c r="C20" s="5" t="n">
        <v>-17529</v>
      </c>
      <c r="D20" s="5" t="n">
        <v>-3593</v>
      </c>
    </row>
    <row r="21" spans="1:4">
      <c r="A21" s="4" t="s">
        <v>39</v>
      </c>
      <c r="B21" s="5" t="n">
        <v>-12729</v>
      </c>
      <c r="C21" s="5" t="n">
        <v>-19194</v>
      </c>
      <c r="D21" s="5" t="n">
        <v>-156</v>
      </c>
    </row>
    <row r="22" spans="1:4">
      <c r="A22" s="4" t="s">
        <v>40</v>
      </c>
      <c r="B22" s="5" t="n">
        <v>-9076</v>
      </c>
      <c r="C22" s="5" t="n">
        <v>-995</v>
      </c>
      <c r="D22" s="5" t="n">
        <v>761</v>
      </c>
    </row>
    <row r="23" spans="1:4">
      <c r="A23" s="4" t="s">
        <v>48</v>
      </c>
      <c r="B23" s="5" t="n">
        <v>11332</v>
      </c>
      <c r="C23" s="5" t="n">
        <v>15383</v>
      </c>
      <c r="D23" s="5" t="n">
        <v>-2598</v>
      </c>
    </row>
    <row r="24" spans="1:4">
      <c r="A24" s="4" t="s">
        <v>49</v>
      </c>
      <c r="B24" s="5" t="n">
        <v>21744</v>
      </c>
      <c r="C24" s="5" t="n">
        <v>15154</v>
      </c>
      <c r="D24" s="5" t="n">
        <v>7349</v>
      </c>
    </row>
    <row r="25" spans="1:4">
      <c r="A25" s="4" t="s">
        <v>52</v>
      </c>
      <c r="B25" s="5" t="n">
        <v>172</v>
      </c>
      <c r="C25" s="5" t="n">
        <v>119</v>
      </c>
    </row>
    <row r="26" spans="1:4">
      <c r="A26" s="4" t="s">
        <v>153</v>
      </c>
      <c r="B26" s="5" t="n">
        <v>345</v>
      </c>
      <c r="C26" s="5" t="n">
        <v>-616</v>
      </c>
      <c r="D26" s="5" t="n">
        <v>-312</v>
      </c>
    </row>
    <row r="27" spans="1:4">
      <c r="A27" s="4" t="s">
        <v>154</v>
      </c>
      <c r="B27" s="5" t="n">
        <v>-69325</v>
      </c>
      <c r="C27" s="5" t="n">
        <v>-71724</v>
      </c>
      <c r="D27" s="5" t="n">
        <v>-130066</v>
      </c>
    </row>
    <row r="28" spans="1:4">
      <c r="A28" s="3" t="s">
        <v>155</v>
      </c>
    </row>
    <row r="29" spans="1:4">
      <c r="A29" s="4" t="s">
        <v>156</v>
      </c>
      <c r="B29" s="5" t="n">
        <v>-1192506</v>
      </c>
      <c r="C29" s="5" t="n">
        <v>-357051</v>
      </c>
      <c r="D29" s="5" t="n">
        <v>-189989</v>
      </c>
    </row>
    <row r="30" spans="1:4">
      <c r="A30" s="4" t="s">
        <v>157</v>
      </c>
      <c r="B30" s="5" t="n">
        <v>579171</v>
      </c>
      <c r="C30" s="5" t="n">
        <v>271466</v>
      </c>
      <c r="D30" s="5" t="n">
        <v>193321</v>
      </c>
    </row>
    <row r="31" spans="1:4">
      <c r="A31" s="4" t="s">
        <v>158</v>
      </c>
      <c r="B31" s="5" t="n">
        <v>-150093</v>
      </c>
      <c r="C31" s="5" t="n">
        <v>-48480</v>
      </c>
      <c r="D31" s="5" t="n">
        <v>-14851</v>
      </c>
    </row>
    <row r="32" spans="1:4">
      <c r="A32" s="4" t="s">
        <v>159</v>
      </c>
      <c r="B32" s="5" t="n">
        <v>-17908</v>
      </c>
      <c r="C32" s="5" t="n">
        <v>-2980</v>
      </c>
    </row>
    <row r="33" spans="1:4">
      <c r="A33" s="4" t="s">
        <v>160</v>
      </c>
      <c r="C33" s="5" t="n">
        <v>-3000</v>
      </c>
    </row>
    <row r="34" spans="1:4">
      <c r="A34" s="4" t="s">
        <v>161</v>
      </c>
      <c r="C34" s="5" t="n">
        <v>-20690</v>
      </c>
    </row>
    <row r="35" spans="1:4">
      <c r="A35" s="4" t="s">
        <v>162</v>
      </c>
      <c r="B35" s="5" t="n">
        <v>-578</v>
      </c>
      <c r="C35" s="5" t="n">
        <v>-70</v>
      </c>
    </row>
    <row r="36" spans="1:4">
      <c r="A36" s="4" t="s">
        <v>163</v>
      </c>
      <c r="B36" s="5" t="n">
        <v>-781914</v>
      </c>
      <c r="C36" s="5" t="n">
        <v>-160805</v>
      </c>
      <c r="D36" s="5" t="n">
        <v>-11519</v>
      </c>
    </row>
    <row r="37" spans="1:4">
      <c r="A37" s="3" t="s">
        <v>164</v>
      </c>
    </row>
    <row r="38" spans="1:4">
      <c r="A38" s="4" t="s">
        <v>165</v>
      </c>
      <c r="B38" s="5" t="n">
        <v>896430</v>
      </c>
    </row>
    <row r="39" spans="1:4">
      <c r="A39" s="4" t="s">
        <v>166</v>
      </c>
      <c r="B39" s="5" t="n">
        <v>6762</v>
      </c>
    </row>
    <row r="40" spans="1:4">
      <c r="A40" s="4" t="s">
        <v>167</v>
      </c>
      <c r="B40" s="5" t="n">
        <v>6636</v>
      </c>
      <c r="C40" s="5" t="n">
        <v>5103</v>
      </c>
      <c r="D40" s="5" t="n">
        <v>3411</v>
      </c>
    </row>
    <row r="41" spans="1:4">
      <c r="A41" s="4" t="s">
        <v>168</v>
      </c>
      <c r="C41" s="5" t="n">
        <v>253388</v>
      </c>
      <c r="D41" s="5" t="n">
        <v>144242</v>
      </c>
    </row>
    <row r="42" spans="1:4">
      <c r="A42" s="4" t="s">
        <v>169</v>
      </c>
      <c r="B42" s="5" t="n">
        <v>4895</v>
      </c>
      <c r="C42" s="5" t="n">
        <v>2841</v>
      </c>
      <c r="D42" s="5" t="n">
        <v>2099</v>
      </c>
    </row>
    <row r="43" spans="1:4">
      <c r="A43" s="4" t="s">
        <v>170</v>
      </c>
      <c r="B43" s="5" t="n">
        <v>-24</v>
      </c>
      <c r="C43" s="5" t="n">
        <v>-202</v>
      </c>
    </row>
    <row r="44" spans="1:4">
      <c r="A44" s="4" t="s">
        <v>171</v>
      </c>
      <c r="B44" s="5" t="n">
        <v>24260</v>
      </c>
    </row>
    <row r="45" spans="1:4">
      <c r="A45" s="4" t="s">
        <v>172</v>
      </c>
      <c r="B45" s="5" t="n">
        <v>-4678</v>
      </c>
      <c r="C45" s="5" t="n">
        <v>-174</v>
      </c>
      <c r="D45" s="5" t="n">
        <v>-166</v>
      </c>
    </row>
    <row r="46" spans="1:4">
      <c r="A46" s="4" t="s">
        <v>173</v>
      </c>
      <c r="B46" s="5" t="n">
        <v>-139</v>
      </c>
    </row>
    <row r="47" spans="1:4">
      <c r="A47" s="4" t="s">
        <v>174</v>
      </c>
      <c r="B47" s="5" t="n">
        <v>934142</v>
      </c>
      <c r="C47" s="5" t="n">
        <v>260956</v>
      </c>
      <c r="D47" s="5" t="n">
        <v>149586</v>
      </c>
    </row>
    <row r="48" spans="1:4">
      <c r="A48" s="4" t="s">
        <v>175</v>
      </c>
      <c r="B48" s="5" t="n">
        <v>36</v>
      </c>
      <c r="C48" s="5" t="n">
        <v>143</v>
      </c>
      <c r="D48" s="5" t="n">
        <v>-215</v>
      </c>
    </row>
    <row r="49" spans="1:4">
      <c r="A49" s="4" t="s">
        <v>176</v>
      </c>
      <c r="B49" s="5" t="n">
        <v>82939</v>
      </c>
      <c r="C49" s="5" t="n">
        <v>28570</v>
      </c>
      <c r="D49" s="5" t="n">
        <v>7786</v>
      </c>
    </row>
    <row r="50" spans="1:4">
      <c r="A50" s="4" t="s">
        <v>177</v>
      </c>
      <c r="B50" s="5" t="n">
        <v>77491</v>
      </c>
      <c r="C50" s="5" t="n">
        <v>48921</v>
      </c>
      <c r="D50" s="5" t="n">
        <v>41135</v>
      </c>
    </row>
    <row r="51" spans="1:4">
      <c r="A51" s="4" t="s">
        <v>178</v>
      </c>
      <c r="B51" s="5" t="n">
        <v>160430</v>
      </c>
      <c r="C51" s="5" t="n">
        <v>77491</v>
      </c>
      <c r="D51" s="5" t="n">
        <v>48921</v>
      </c>
    </row>
    <row r="52" spans="1:4">
      <c r="A52" s="3" t="s">
        <v>179</v>
      </c>
    </row>
    <row r="53" spans="1:4">
      <c r="A53" s="4" t="s">
        <v>180</v>
      </c>
      <c r="B53" s="5" t="n">
        <v>33452</v>
      </c>
      <c r="C53" s="5" t="n">
        <v>8818</v>
      </c>
      <c r="D53" s="5" t="n">
        <v>655</v>
      </c>
    </row>
    <row r="54" spans="1:4">
      <c r="A54" s="4" t="s">
        <v>181</v>
      </c>
      <c r="B54" s="5" t="n">
        <v>2092</v>
      </c>
    </row>
    <row r="55" spans="1:4">
      <c r="A55" s="4" t="s">
        <v>182</v>
      </c>
      <c r="B55" s="5" t="n">
        <v>-708</v>
      </c>
      <c r="C55" s="5" t="n">
        <v>-475</v>
      </c>
      <c r="D55" s="5" t="n">
        <v>230</v>
      </c>
    </row>
    <row r="56" spans="1:4">
      <c r="A56" s="4" t="s">
        <v>183</v>
      </c>
      <c r="B56" s="5" t="n">
        <v>4303</v>
      </c>
      <c r="C56" s="5" t="n">
        <v>3008</v>
      </c>
      <c r="D56" s="5" t="n">
        <v>2151</v>
      </c>
    </row>
    <row r="57" spans="1:4">
      <c r="A57" s="4" t="s">
        <v>184</v>
      </c>
      <c r="B57" s="5" t="n">
        <v>3060</v>
      </c>
    </row>
    <row r="58" spans="1:4">
      <c r="A58" s="4" t="s">
        <v>185</v>
      </c>
      <c r="B58" s="6" t="n">
        <v>4638</v>
      </c>
      <c r="C58" s="6" t="n">
        <v>201</v>
      </c>
      <c r="D58" s="6" t="n">
        <v>2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4</v>
      </c>
      <c r="D2" s="2" t="s">
        <v>80</v>
      </c>
    </row>
    <row r="3" spans="1:4">
      <c r="A3" s="3" t="s">
        <v>187</v>
      </c>
    </row>
    <row r="4" spans="1:4">
      <c r="A4" s="4" t="s">
        <v>188</v>
      </c>
      <c r="B4" s="5" t="n">
        <v>86882</v>
      </c>
      <c r="C4" s="5" t="n">
        <v>158717</v>
      </c>
      <c r="D4" s="5" t="n">
        <v>3415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0:31Z</dcterms:created>
  <dcterms:modified xmlns:dcterms="http://purl.org/dc/terms/" xmlns:xsi="http://www.w3.org/2001/XMLSchema-instance" xsi:type="dcterms:W3CDTF">2019-02-21T16:30:31Z</dcterms:modified>
</cp:coreProperties>
</file>